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The Business of Sierra Bancorp" sheetId="8" r:id="rId8"/>
    <s:sheet name="Basis of Presentation" sheetId="9" r:id="rId9"/>
    <s:sheet name="Current Accounting Developments" sheetId="10" r:id="rId10"/>
    <s:sheet name="Supplemental Disclosure of Cash" sheetId="11" r:id="rId11"/>
    <s:sheet name="Share Based Compensation" sheetId="12" r:id="rId12"/>
    <s:sheet name="Earnings per Share" sheetId="13" r:id="rId13"/>
    <s:sheet name="Comprehensive Income" sheetId="14" r:id="rId14"/>
    <s:sheet name="Financial Instruments with Off-" sheetId="15" r:id="rId15"/>
    <s:sheet name="Fair Value Disclosures and Repo" sheetId="16" r:id="rId16"/>
    <s:sheet name="Investments" sheetId="17" r:id="rId17"/>
    <s:sheet name="Credit Quality and Nonperformin" sheetId="18" r:id="rId18"/>
    <s:sheet name="Allowance for Loan and Lease Lo" sheetId="19" r:id="rId19"/>
    <s:sheet name="Recent Developments" sheetId="20" r:id="rId20"/>
    <s:sheet name="Financial Instruments with Of21" sheetId="21" r:id="rId21"/>
    <s:sheet name="Fair Value Disclosures and Re22" sheetId="22" r:id="rId22"/>
    <s:sheet name="Investments (Tables)" sheetId="23" r:id="rId23"/>
    <s:sheet name="Credit Quality and Nonperform24" sheetId="24" r:id="rId24"/>
    <s:sheet name="Allowance for Loan and Lease 25" sheetId="25" r:id="rId25"/>
    <s:sheet name="The Business of Sierra Bancorp " sheetId="26" r:id="rId26"/>
    <s:sheet name="Supplemental Disclosure of Ca27" sheetId="27" r:id="rId27"/>
    <s:sheet name="Share Based Compensation (Narra" sheetId="28" r:id="rId28"/>
    <s:sheet name="Earnings per Share (Narrative) " sheetId="29" r:id="rId29"/>
    <s:sheet name="Financial Instruments with Of30" sheetId="30" r:id="rId30"/>
    <s:sheet name="Financial Instruments with Of31" sheetId="31" r:id="rId31"/>
    <s:sheet name="Fair Value Disclosures and Re32" sheetId="32" r:id="rId32"/>
    <s:sheet name="Fair Value Disclosures and Re33" sheetId="33" r:id="rId33"/>
    <s:sheet name="Fair Value Disclosures and Re34" sheetId="34" r:id="rId34"/>
    <s:sheet name="Fair Value Disclosures and Re35" sheetId="35" r:id="rId35"/>
    <s:sheet name="Investments (Narrative) (Detail" sheetId="36" r:id="rId36"/>
    <s:sheet name="Investments (Schedule of Availa" sheetId="37" r:id="rId37"/>
    <s:sheet name="Investments (Information Pertai" sheetId="38" r:id="rId38"/>
    <s:sheet name="Investments (Realized Gain (Los" sheetId="39" r:id="rId39"/>
    <s:sheet name="Investments (Investments Classi" sheetId="40" r:id="rId40"/>
    <s:sheet name="Investments (Summary of Amortiz" sheetId="41" r:id="rId41"/>
    <s:sheet name="Credit Quality and Nonperform42" sheetId="42" r:id="rId42"/>
    <s:sheet name="Credit Quality and Nonperform43" sheetId="43" r:id="rId43"/>
    <s:sheet name="Credit Quality and Nonperform44" sheetId="44" r:id="rId44"/>
    <s:sheet name="Credit Quality and Nonperform45" sheetId="45" r:id="rId45"/>
    <s:sheet name="Credit Quality and Nonperform46" sheetId="46" r:id="rId46"/>
    <s:sheet name="Credit Quality and Nonperform47" sheetId="47" r:id="rId47"/>
    <s:sheet name="Allowance for Loan and Lease 48" sheetId="48" r:id="rId48"/>
    <s:sheet name="Allowance for Loan and Lease 49" sheetId="49" r:id="rId49"/>
    <s:sheet name="Allowance for Loan and Lease 50" sheetId="50" r:id="rId50"/>
    <s:sheet name="Recent Developments (Narrative)" sheetId="51" r:id="rId51"/>
  </s:sheets>
  <s:definedNames/>
  <s:calcPr calcId="124519" calcMode="auto" fullCalcOnLoad="1"/>
</s:workbook>
</file>

<file path=xl/sharedStrings.xml><?xml version="1.0" encoding="utf-8"?>
<sst xmlns="http://schemas.openxmlformats.org/spreadsheetml/2006/main" uniqueCount="664">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IERRA BANCORP</t>
  </si>
  <si>
    <t>Entity Central Index Key</t>
  </si>
  <si>
    <t>Current Fiscal Year End Date</t>
  </si>
  <si>
    <t>--12-31</t>
  </si>
  <si>
    <t>Entity Filer Category</t>
  </si>
  <si>
    <t>Accelerated Filer</t>
  </si>
  <si>
    <t>Trading Symbol</t>
  </si>
  <si>
    <t>BSRR</t>
  </si>
  <si>
    <t>Entity Common Stock, Shares Outstanding</t>
  </si>
  <si>
    <t>CONSOLIDATED BALANCE SHEETS - USD ($) $ in Thousands</t>
  </si>
  <si>
    <t>Dec. 31, 2015</t>
  </si>
  <si>
    <t>ASSETS</t>
  </si>
  <si>
    <t>Cash and due from banks</t>
  </si>
  <si>
    <t>Interest-bearing deposits in banks</t>
  </si>
  <si>
    <t>Total cash &amp; cash equivalents</t>
  </si>
  <si>
    <t>Securities available for sale</t>
  </si>
  <si>
    <t>Loans and leases:</t>
  </si>
  <si>
    <t>Gross loans and leases</t>
  </si>
  <si>
    <t>Allowance for loan and lease losses</t>
  </si>
  <si>
    <t>Deferred loan and lease fees, net</t>
  </si>
  <si>
    <t>Net loans and leases</t>
  </si>
  <si>
    <t>Premises and equipment, net</t>
  </si>
  <si>
    <t>Foreclosed assets</t>
  </si>
  <si>
    <t>Company owned life insurance</t>
  </si>
  <si>
    <t>Goodwill</t>
  </si>
  <si>
    <t>Other intangible assets, net</t>
  </si>
  <si>
    <t>Other assets</t>
  </si>
  <si>
    <t>Total Assets</t>
  </si>
  <si>
    <t>Deposits:</t>
  </si>
  <si>
    <t>Non-interest bearing</t>
  </si>
  <si>
    <t>Interest bearing</t>
  </si>
  <si>
    <t>Total deposits</t>
  </si>
  <si>
    <t>Federal funds purchased and repurchase agreements</t>
  </si>
  <si>
    <t>Short-term borrowings</t>
  </si>
  <si>
    <t>Long-term borrowings</t>
  </si>
  <si>
    <t>Junior subordinated debentures</t>
  </si>
  <si>
    <t>Other liabilities</t>
  </si>
  <si>
    <t>Total Liabilities</t>
  </si>
  <si>
    <t>Commitments and contingent liabilities (Note 8)</t>
  </si>
  <si>
    <t xml:space="preserve"> </t>
  </si>
  <si>
    <t>Shareholders' equity</t>
  </si>
  <si>
    <t>Common stock, no par value; 24,000,000 shares authorized; 13,275,888 and 13,254,088 shares issued and outstanding at March 31, 2016 and December 31, 2015, respectively</t>
  </si>
  <si>
    <t>Additional paid in capital</t>
  </si>
  <si>
    <t>Retained earnings</t>
  </si>
  <si>
    <t>Accumulated other comprehensive income</t>
  </si>
  <si>
    <t>Total shareholders' equity</t>
  </si>
  <si>
    <t>Total liabilities and shareholders' equity</t>
  </si>
  <si>
    <t>CONSOLIDATED BALANCE SHEETS (Parenthetical) - $ / shares</t>
  </si>
  <si>
    <t>Common Stock, No Par Value</t>
  </si>
  <si>
    <t>Common Stock, Shares Authorized</t>
  </si>
  <si>
    <t>Common Stock, Shares, Issued</t>
  </si>
  <si>
    <t>Common Stock, Shares, Outstanding</t>
  </si>
  <si>
    <t>CONSOLIDATED STATEMENTS OF INCOME - USD ($) $ in Thousands</t>
  </si>
  <si>
    <t>Mar. 31, 2015</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Net (losses) gains on sale of securities available-for-sale</t>
  </si>
  <si>
    <t>Other income</t>
  </si>
  <si>
    <t>Total non-interest income</t>
  </si>
  <si>
    <t>Other operating expense</t>
  </si>
  <si>
    <t>Salaries and employee benefits</t>
  </si>
  <si>
    <t>Occupancy and equipment</t>
  </si>
  <si>
    <t>Other</t>
  </si>
  <si>
    <t>Total non-interest expenses</t>
  </si>
  <si>
    <t>Income before incom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t>
  </si>
  <si>
    <t>CONSOLIDATED STATEMENTS OF COMPREHENSIVE INCOME - USD ($) $ in Thousands</t>
  </si>
  <si>
    <t>Unrealized gains on securities:</t>
  </si>
  <si>
    <t>Unrealized holding gains arising during period</t>
  </si>
  <si>
    <t>Less: reclassification adjustment for losses (gains) included in net income</t>
  </si>
  <si>
    <t>[1]</t>
  </si>
  <si>
    <t>Other comprehensive income, before tax</t>
  </si>
  <si>
    <t>Income tax expense related to items of other comprehensive income</t>
  </si>
  <si>
    <t>Other comprehensive income, net of tax</t>
  </si>
  <si>
    <t>Comprehensive income</t>
  </si>
  <si>
    <t>Amounts are included in net gains on investment securities available-for-sale on the Consolidated Statements of Income in non-interest revenue. Income tax expense associated with the reclassification adjustment for the quarter ended March 31, 2016 and 2015 was $10 thousand and $7 thousand respectively.</t>
  </si>
  <si>
    <t>CONSOLIDATED STATEMENTS OF COMPREHENSIVE INCOME (Parenthetical) - USD ($) $ in Thousands</t>
  </si>
  <si>
    <t>Reclassification adjustment for gain on securities available-for-sale included in net income, tax</t>
  </si>
  <si>
    <t>CONSOLIDATED STATEMENTS OF CASH FLOWS - USD ($) $ in Thousands</t>
  </si>
  <si>
    <t>Cash flows from operating activities:</t>
  </si>
  <si>
    <t>Adjustments to reconcile net income to net cash provided by operating activities:</t>
  </si>
  <si>
    <t>Loss (gain) on sales of securities</t>
  </si>
  <si>
    <t>Gain on disposal of fixed assets</t>
  </si>
  <si>
    <t>Gain on sale on foreclosed assets</t>
  </si>
  <si>
    <t>Writedowns on foreclosed assets</t>
  </si>
  <si>
    <t>Share-based compensation expense</t>
  </si>
  <si>
    <t>Depreciation</t>
  </si>
  <si>
    <t>Net accretion on purchased loans</t>
  </si>
  <si>
    <t>Net amortization on securities premiums and discounts</t>
  </si>
  <si>
    <t>Decrease in unearned net loan fees</t>
  </si>
  <si>
    <t>Decrease (increase) in cash surrender value of life insurance policies</t>
  </si>
  <si>
    <t>Decrease (increase) in interest receivable and other assets</t>
  </si>
  <si>
    <t>Decrease in other liabilities</t>
  </si>
  <si>
    <t>Deferred income tax provision</t>
  </si>
  <si>
    <t>Excess tax benefit from equity based compensation</t>
  </si>
  <si>
    <t>Net cash provided by (used in) operating activities</t>
  </si>
  <si>
    <t>Cash flows from investing activities:</t>
  </si>
  <si>
    <t>Maturities of securities available for sale</t>
  </si>
  <si>
    <t>Proceeds from sales/calls of securities available for sale</t>
  </si>
  <si>
    <t>Purchases of securities available for sale</t>
  </si>
  <si>
    <t>Principal pay downs on securities available for sale</t>
  </si>
  <si>
    <t>Net decrease (increase) in loans receivable, net</t>
  </si>
  <si>
    <t>Purchases of premises and equipment, net</t>
  </si>
  <si>
    <t>Proceeds from sale premises and equipment</t>
  </si>
  <si>
    <t>Proceeds from sales of foreclosed assets</t>
  </si>
  <si>
    <t>Net cash provided by (used in) investing activities</t>
  </si>
  <si>
    <t>Cash flows from financing activities:</t>
  </si>
  <si>
    <t>Increase in deposits</t>
  </si>
  <si>
    <t>(Decrease) increase in borrowed funds</t>
  </si>
  <si>
    <t>(Decrease) increase in repurchase agreements</t>
  </si>
  <si>
    <t>Cash dividends paid</t>
  </si>
  <si>
    <t>Repurchases of common stock</t>
  </si>
  <si>
    <t>Stock options exercised</t>
  </si>
  <si>
    <t>Net cash (used in) provided by financing activities</t>
  </si>
  <si>
    <t>Decrease in cash and due from banks</t>
  </si>
  <si>
    <t>Cash and cash equivalents, Beginning of period</t>
  </si>
  <si>
    <t>Cash and cash equivalents, End of period</t>
  </si>
  <si>
    <t>The Business of Sierra Bancorp</t>
  </si>
  <si>
    <t>Organization, Consolidation and Presentation of Financial Statements [Abstract]</t>
  </si>
  <si>
    <t xml:space="preserve"> 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t the present time, the Company’s only other subsidiaries are Sierra Statutory Trust II and Sierra Capital Trust III, which were formed in March 2004 and June 2006, respectively,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The Bank is a California state-chartered bank headquartered in Porterville, California. We offer a full range of retail and commercial banking services primarily in Tulare, Kern, Fresno, and Kings Counties in Central California, and in select markets in Southern California including Ventura County and the Santa Clarita Valley. Bank of the Sierra was incorporated in September 1977, and opened for business in January 1978 as a one-branch bank with $ 1.5 400 28 1.8</t>
  </si>
  <si>
    <t>Basis of Presentation</t>
  </si>
  <si>
    <t>Basis Of Presentation [Abstract]</t>
  </si>
  <si>
    <t xml:space="preserve"> 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5 have been reclassified to be consistent with the reporting for 2016. The interim financial information should be read in conjunction with the Company’s Annual Report on Form 10-K for the year ended December 31, 2015, as filed with the Securities and Exchange Commission.</t>
  </si>
  <si>
    <t>Current Accounting Developments</t>
  </si>
  <si>
    <t>New Accounting Pronouncements and Changes in Accounting Principles [Abstract]</t>
  </si>
  <si>
    <t xml:space="preserve"> Note 3  Current Accounting Developments In May 2014, the FASB issued Accounting Standards Update (“ASU”) 2014-09,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April 2015 the FASB issued ASU 2015-03, InterestImputation of Interest (Subtopic 835-30): Simplifying the Presentation of Debt Issuance Costs In January 2016 the FASB issued ASU 2016-01, Financial InstrumentsOverall: Recognition and Measurement of Financial Assets and Financial Liabilities In February 2016 the FASB issued ASU 2016-02, Leases (Topic 842) In March 2016 the FASB issued ASU 2016-09, CompensationStock Compensation (Topic 718): Improvements to Employee Share-Based Payment Accounting</t>
  </si>
  <si>
    <t>Supplemental Disclosure of Cash Flow Information</t>
  </si>
  <si>
    <t>Supplemental Cash Flow Information [Abstract]</t>
  </si>
  <si>
    <t xml:space="preserve"> Note 4  Supplemental Disclosure of Cash Flow Information During the three months ended March 31, 2016 and 2015, cash paid for interest due on interest-bearing liabilities was $697,000 and $612,000, respectively. There was $2.500 million in cash paid for income taxes during the three months ended March 31, 2016, and $4.550 million in cash paid for income taxes for the three months ended March 31, 2015. Assets totaling $330,000 and $73,000 were acquired in settlement of loans for the three months ended March 31, 2016 and March 31, 2015, respectively. We received $332,000 in cash from the sale of foreclosed assets during the first three months of 2016 relative to $763,000 during the first three months of 2015, which represents sales proceeds less loans (if any) extended to finance such sales.</t>
  </si>
  <si>
    <t>Share Based Compensation</t>
  </si>
  <si>
    <t>Share-based Compensation [Abstract]</t>
  </si>
  <si>
    <t xml:space="preserve"> Note 5  Share Based Compensation The 2007 Stock Incentive Plan (the “2007 Plan”) was adopted by the Company in 2007. Our 1998 Stock Option Plan was concurrently terminated, although options to purchase 44,300 1,500,000 738,340 Pursuant to FASB’s standards on stock compensation, the value of each stock option granted is reflected in our income statement as employee compensation or directors’ expense by amortizing the value over the vesting period for options with graded vesting, or by expensing it as of the grant date for immediately vested options. The Company is utilizing the Black-Scholes model to value stock options, and the “multiple option” approach is used to allocate the resulting valuation to actual expense. Under the multiple option approach an employee’s options for each vesting period are separately valued and amortized, which appears to be the preferred method for option grants with graded vesting. A pre-tax charge of $ 157,000 7,000</t>
  </si>
  <si>
    <t>Earnings per Share</t>
  </si>
  <si>
    <t>Earnings Per Share [Abstract]</t>
  </si>
  <si>
    <t xml:space="preserve"> Note 6  Earnings per Share The computation of earnings per share, as presented in the Consolidated Statements of Income, is based on the weighted average number of shares outstanding during each period. There were 13,259,014 13,678,660 Diluted earnings per share include the effect of the potential issuance of common shares, which for the Company is limited to shares that would be issued on the exercise of “in-the-money” stock options. Excluding a weighted average of 216,100 stock options that were anti-dilutive because they were underwater, calculations under the treasury stock method resulted in the equivalent of 121,281 126,012</t>
  </si>
  <si>
    <t>Comprehensive Income</t>
  </si>
  <si>
    <t>Comprehensive Income (Loss), Net of Tax, Attributable to Parent [Abstract]</t>
  </si>
  <si>
    <t xml:space="preserve"> Note 7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 xml:space="preserve"> Note 8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March 31, 2016 December 31, 2015 Commitments to extend credit $ 375,393 $ 354,890 Standby letters of credit $ 16,515 $ 16,654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generally unsecured and are issued by the Company to guarantee the performance of a customer to a third party, and the credit risk involved in issuing letters of credit is essentially the same as the risk involved in extending loans to customers. The Company is also utilizing a letter of credit in the amount of $ 97</t>
  </si>
  <si>
    <t>Fair Value Disclosures and Reporting, the Fair Value Option and Fair Value Measurements</t>
  </si>
  <si>
    <t>Fair Value Disclosures [Abstract]</t>
  </si>
  <si>
    <t xml:space="preserve"> Note 9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 for sale and our equity securities that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any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March 31, 2016 and December 31, 2015: ⋅ Cash and cash equivalents and fed funds sold ⋅ Investment securities ⋅ Loans and leases ⋅ Loans held for sale ⋅ Collateral-dependent impaired loans ⋅ Cash surrender value of life insurance policies ⋅ Investments in, and capital commitments to, limited partnerships ⋅ Other investments ⋅ Deposits ⋅ Short-term borrowings ⋅ Long-term borrowings ⋅ Subordinated debentures ⋅ Commitments to extend credit and letters of credit Estimated fair values for the Company’s financial instruments are as follows, as of the dates noted: Fair Value of Financial Instruments (dollars in thousands, unaudited) March 31, 2016 Estimated Fair Value Quoted Prices in Significant Significant Active Markets for Observable Unobservable Carrying Identical Assets Inputs Inputs Amount (Level 1) (Level 2) (Level 3) Total Financial assets: Cash and cash equivalents $ 44,008 $ 44,008 $ - $ - $ 44,008 Investment securities available for sale 522,610 1,222 521,388 - 522,610 Loans and leases, net held for investment 1,083,647 - 1,104,601 - 1,104,601 Collateral dependent impaired loans 2,631 - 2,631 - 2,631 Cash surrender value of life insurance policies 43,540 - 43,540 - 43,540 Other investments 7,546 - 7,546 - 7,546 Investment in limited partnerships 5,982 - 5,982 - 5,982 Accrued interest receivable 5,537 - 5,537 - 5,537 Financial liabilities: Deposits: Noninterest-bearing $ 431,999 $ 431,999 $ - $ - $ 431,999 Interest-bearing 1,056,087 - 1,056,268 - 1,056,268 Fed funds purchased and repurchase agreements 8,683 - 8,683 - 8,683 Short-term borrowings 22,800 - 22,800 - 22,800 Subordinated debentures 30,928 - 8,757 - 8,757 Limited partnership capital commitment 663 - 663 - 663 Accrued interest payable 137 - 137 - 137 Notional Amount Off-balance-sheet financial instruments: Commitments to extend credit $ 375,393 Standby letters of credit 16,615 December 31, 2015 Estimated Fair Value Quoted Prices in Significant Significant Active Markets for Observable Unobservable Carrying Identical Assets Inputs Inputs Amount (Level 1) (Level 2) (Level 3) Total Financial assets: Cash and cash equivalents $ 48,623 $ 48,623 $ - $ - $ 48,623 Investment securities available for sale 507,582 1,296 506,286 - 507,582 Loans and leases, net held for investment 1,120,773 - 1,136,386 - 1,136,386 Collateral dependent impaired loans 3,829 - 3,829 - 3,829 Cash surrender value of life insurance policies 44,140 - 44,140 - 44,140 Other Investments 7,546 - 7,546 - 7,546 Investment in limited partnerships 6,217 - 6,217 - 6,217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Limited partnership capital commitment 795 - 795 - 795 Accrued interest payable 116 - 116 - 116 Notional Amount Off-balance-sheet financial instruments: Commitments to extend credit $ 354,890 Standby letters of credit 16,654 ⋅ Investment securities ⋅ Collateral-dependent impaired loans ⋅ Foreclosed assets Assets reported at fair value on a recurring basis are summarized below: (dollars in thousands, unaudited) Fair Value Measurements at March 31, 2016, using Quoted Prices in Significant Significant Active Markets for Observable Unobservable Identical Assets Inputs Inputs Realized (Level 1) (Level 2) (Level 3) Total Gain/(Loss) Investment securities US Government agencies $ - $ 27,294 $ - $ 27,294 $ - Mortgage-backed securities - 392,618 - 392,618 - State and poltical subdivisions - 101,476 - 101,476 - Other securities 1,222 - - 1,222 - Total available-for-sale securities $ 1,222 $ 521,388 $ - $ 522,610 $ - Fair Value Measurements at December 31, 2015, using Quoted Prices in Significant Significant Active Markets for Observable Unobservable Identical Assets Inputs Inputs Realized (Level 1) (Level 2) (Level 3) Total Gain/(Loss) Investment securities US Government agencies $ - $ 29,042 $ - $ 29,042 $ - Mortgage-backed securities - 375,061 - 375,061 - State and poltical subdivisions - 102,183 - 102,183 - Other securities 1,296 - - 1,296 - Total available-for-sale securities $ 1,296 $ 506,286 $ - $ 507,582 $ - Assets reported at fair value on a nonrecurring basis are summarized below: (dollars in thousands, unaudited) Fair Value Measurements at March 31, 2016, using Quoted Prices in Active Significant Significant Markets for Observable Unobservable Identical Assets Inputs Inputs (Level 1) (Level 2) (Level 3) Total Collateral dependent impaired loans $ - $ 2,631 $ - $ 2,631 Foreclosed assets $ - $ 3,115 $ - $ 3,115 Fair Value Measurements at December 31, 2015, using Quoted Prices in Active Significant Significant Markets for Observable Unobservable Identical Assets Inputs Inputs (Level 1) (Level 2) (Level 3) Total Collateral dependent impaired loans $ - $ 3,829 $ - $ 3,829 Foreclosed assets $ - $ 3,193 $ - $ 3,193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 in the “Nonperforming Assets” and “Allowance for Loan and Lease Losses” sections. The unobservable inputs are based on Management’s best estimates of appropriate discounts in arriving at fair market value. Increases or decreases in any of those inputs could result in a significantly lower or higher fair value measurement. For example, an increase or decrease in actual loss rates would create a directionally opposite change in the fair value of unsecured impaired loans.</t>
  </si>
  <si>
    <t>Investments</t>
  </si>
  <si>
    <t>Investments, Debt and Equity Securities [Abstract]</t>
  </si>
  <si>
    <t>Investments in Debt and Marketable Equity Securities (and Certain Trading Assets) Disclosure</t>
  </si>
  <si>
    <t xml:space="preserve"> Note 10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Amortized Cost And Estimated Fair Value (dollars in thousands, unaudited): The amortized cost and estimated fair value of investment securities available-for-sale are as follows March 31, 2016 Amortized Gross Gross Estimated Fair US Government agencies $ 26,978 $ 350 $ (34) $ 27,294 Mortgage-backed securities 390,552 3,220 (1,154) 392,618 State and poltical subdivisions 98,050 3,476 (50) 101,476 Other securities 575 647 - 1,222 Total investment securities $ 516,155 $ 7,693 $ (1,238) $ 522,610 December 31, 2015 Amortized Gross Gross Estimated Fair US Government agencies $ 28,801 $ 303 $ (62) $ 29,042 Mortgage-backed securities 374,683 2,440 (2,062) 375,061 State and political subdivisons 99,093 3,146 (56) 102,183 Other securities 575 721 - 1,296 Total investment securities $ 503,152 $ 6,610 $ (2,180) $ 507,582 At March 31, 2016 and December 31, 2015, the Company had 138 175 (dollars in thousands, unaudited) March 31, 2016 Less than twelve months Twelve months or more Gross Fair Value Gross Fair Value US Government agencies $ (34) $ 10,007 $ - $ - Mortgage-backed securities (619) 117,907 (535) 53,207 State and political subdivisions (42) 4,530 (8) 741 Other securities - - - - Total $ (695) $ 132,444 $ (543) $ 53,948 December 31, 2015 Less than twelve months Twelve months or more Gross Fair Value Gross Fair Value US Government agencies $ (62) $ 10,329 $ - $ - Mortgage-backed securities (1,608) 187,734 (454) 35,511 State and political subdivisions (17) 3,409 (39) 3,847 Other securities - - - - Total $ (1,687) $ 201,472 $ (493) $ 39,358 The table below summarizes the Company’s gross realized gains and losses as well as gross proceeds from the sales of securities, for the periods indicated: (dollars in thousands, unaudited) Three months ended March 31, 2016 2015 Proceeds from sales and calls of securities available for sale $ 2,575 $ 19,864 Gross gains on sales and calls of securities available for sale $ 14 $ 215 Gross losses on sales and calls of securities available for sale (38) (199) Net (losses) gains on sale of securities available for sale $ (24) $ 16 The amortized cost and estimated fair value of investment securities available-for-sale at March 31, 2016 and December 31, 2015 are shown below, grouped by the remaining time to contractual maturity dates. The expected life of investment securities may not be consistent with contractual maturity dates, since the issuers of the securities could have the right to call or prepay obligations with or without penalties. Estimated Fair Value of Contractual Maturities (dollars in thousands, unaudited) March 31, 2016 Amortized Fair Value Maturing within one year $ 3,424 $ 3,464 Maturing after one year through five years 243,850 246,536 Maturing after five years through ten years 51,255 52,719 Maturing after ten years 47,801 49,214 Investment securities not due at a single maturity date: U.S Government agencies collateralized by mortgage obligations 169,250 169,455 Other securities 575 1,222 $ 516,155 $ 522,610 December 31, 2015 Amortized Fair Value Maturing within one year $ 3,657 $ 3,706 Maturing after one year through five years 242,719 244,733 Maturing after five years through ten years 50,144 51,308 Maturing after ten years 50,413 51,671 Investment securities not due at a single maturity date: U.S Government agencies collateralized by mortgage obligations 155,644 154,868 Other securities 575 1,296 $ 503,152 $ 507,582 At March 31, 2016, the Company’s investment portfolio included securities issued by 276 different government municipalities and agencies located within 27 states with a fair value of $ 101.5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unaudited March 31, 2016 December 31, 2015 Amortized Fair Market Amortized Fair Market General obligation bonds Cost Value Cost Value State of issuance California $ 21,100 $ 22,338 $ 20,473 $ 21,642 Texas 16,524 16,974 16,575 16,954 Illinois 9,979 10,180 9,997 10,191 Ohio 7,868 8,024 7,610 7,748 Washington 5,889 6,075 5,905 6,081 Arizona 2,031 2,100 2,039 2,108 Utah 952 995 953 990 Other states 18,725 19,311 20,334 20,848 Total General Obligation Bonds 83,068 85,997 83,886 86,562 Revenue bonds State of issuance Utah 4,430 4,564 4,434 4,519 Texas 4,065 4,205 3,732 3,863 Washington 1,308 1,353 1,791 1,827 California 1,002 1,027 1,002 1,028 Ohio 318 319 318 319 Other states 3,859 4,011 3,930 4,065 Total Revenue Bonds 14,982 15,479 15,207 15,621 Total Obligations of States and Political Subdivisions $ 98,050 $ 101,476 $ 99,093 $ 102,183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dollars in thousands, unaudited March 31, 2016 December 31, 2015 Amortized Fair Market Amortized Fair Market Revenue bonds Cost Value Cost Value Revenue source: Water $ 3,872 $ 3,951 $ 3,942 $ 4,052 College &amp; University 3,181 3,322 2,975 3,103 Sales Tax 1,758 1,846 2,630 2,663 Lease 2,189 2,237 2,040 2,100 Electric &amp; Power 766 777 679 691 Other sources 3,216 3,346 2,941 3,012 Total Revenue Bonds $ 14,982 $ 15,479 $ 15,207 $ 15,621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tax credits flow through to investors, augmenting any returns that might be derived from an increase in property values. Because rent levels are lower than standard market rents and the projects are generally highly leveraged, each project also typically generates tax-deductible operating losses that are allocated to the limited partners. The Company invested in seven such LIHTC fund limited partnerships from 2001 through 2007, and may make similar investments in the future. Our investments to date have all been in California-focused funds, which helps the Company meet its obligations under the Community Reinvestment Act. We utilize the equity method of accounting for our LIHTC fund investments. Under the equity method, our balance sheet initially reflects an asset that represents the total cash expected to be invested over the life of the partnership. Any commitments or contingent commitments for future investment are reflected as a liability. The income statement treatment under the equity method reflects tax credits received by the Company “below the line” within the income tax provision, while fund operating results are included “above the line” in non-interest income. As noted above, operating results are typically losses that are netted against non-interest income. As of March 31, 2016 our total remaining LIHTC investment balance was $ 4.6 147,000 235,000</t>
  </si>
  <si>
    <t>Credit Quality and Nonperforming Assets</t>
  </si>
  <si>
    <t>Credit Quality and Nonperforming Assets [Abstract]</t>
  </si>
  <si>
    <t xml:space="preserve"> Note 11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risk classifications utilized: ⋅ Pass ⋅ Special mention ⋅ Substandard ⋅ Impaired Credit Quality Classifications (dollars in thousands, unaudited) March 31, 2016 Pass Special Substandard Impaired Total Real Estate: 1-4 family residential construction $ 15,512 $ 347 $ - $ - $ 15,859 Other construction/land 35,177 115 88 1,105 36,485 1-4 family - closed end 127,030 561 372 5,954 133,917 Equity lines 37,173 150 956 3,056 41,335 Multi-family residential 27,675 - - 1,036 28,711 Commercial real estate - owner occupied 199,373 7,389 3,067 3,418 213,247 Commercial real estate - non-owner occupied 163,971 2,519 168 5,151 171,809 Farmland 129,732 566 653 101 131,052 Total real estate 735,643 11,647 5,304 19,821 772,415 Agricultural 45,321 266 - 64 45,651 Commercial and industrial 103,553 1,228 710 2,404 107,895 Mortgage Warehouse 153,625 - - - 153,625 Consumer loans 12,003 164 27 2,090 14,284 Total gross loans and leases $ 1,050,145 $ 13,305 $ 6,041 $ 24,379 $ 1,093,870 December 31, 2015 Pass Special Substandard Impaired Total Real Estate: 1-4 family residential construction $ 13,784 $ 1,157 $ - $ - $ 14,941 Other construction/land 35,901 135 - 1,323 37,359 1-4 family - closed end 127,972 2,498 387 6,499 137,356 Equity lines 39,966 199 957 3,111 44,233 Multi-family residential 26,178 - - 1,044 27,222 Commercial real estate - owner occupied 196,211 12,075 7,322 3,100 218,708 Commercial real estate - non-owner occupied 155,223 4,505 170 5,209 165,107 Farmland 130,285 1,563 724 610 133,182 Total real estate 725,520 22,132 9,560 20,896 778,108 Agricultural 46,197 40 - - 46,237 Commercial and industrial 108,931 933 755 2,588 113,207 Mortgage Warehouse 180,355 - - - 180,355 Consumer loans 12,718 178 16 2,037 14,949 Total gross loans and leases $ 1,073,721 $ 23,283 $ 10,331 $ 25,521 $ 1,132,856 Past Due and Nonperforming Assets Nonperforming assets are comprised of loans for which the Company is no longer accruing interest, and foreclosed assets, including mobile homes and OREO. OREO consists of real properties acquired by foreclosure or similar means, which the Company is offering or will offer for sale. Nonperforming loans and leases result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Loan Portfolio Aging (dollars in thousands, unaudited) March 31, 2016 30-59 Days Past 60-89 Days Past 90 Days Or More (1) Total Past Due Current Total Financing Non-Accrual (2) Real Estate: 1-4 family residential construction $ 347 $ - $ - $ 347 $ 15,512 $ 15,859 $ - Other construction/land - 88 108 196 36,289 36,485 294 1-4 family - closed end 189 - 514 703 133,214 133,917 589 Equity lines 271 29 434 734 40,601 41,335 1,614 Multi-family residential - - 1,035 1,035 27,676 28,711 1,036 Commercial real estate - owner occupied 556 12 396 964 212,283 213,247 2,384 Commercial real estate - non-owner occupied - - - - 171,809 171,809 244 Farmland 44 - - 44 131,008 131,052 101 Total real estate 1,407 129 2,487 4,023 768,392 772,415 6,262 Agricultural - 64 - 64 45,587 45,651 65 Commercial and industrial 877 39 111 1,027 106,868 107,895 612 Mortgage warehouse lines - - - - 153,625 153,625 - Consumer 95 23 53 171 14,113 14,284 554 Total gross loans and leases $ 2,379 $ 255 $ 2,651 $ 5,285 $ 1,088,585 $ 1,093,870 $ 7,493 (1) As of March 31, 2016 there were no loans over 90 days past due and still acrruing. (2) Included in total financing receivables December 31, 2015 30-59 Days Past 60-89 Days Past 90 Days Or More (1) Total Past Due Current Total Financing Non-Accrual (2) Real Estate: 1-4 family residential construction $ 612 $ 545 $ - $ 1,157 $ 13,784 $ 14,941 $ - Other construction/land 18 129 63 210 37,149 37,359 457 1-4 family - closed end 1,065 917 566 2,548 134,808 137,356 2,298 Equity lines 199 247 484 930 43,303 44,233 1,770 Multi-family residential - 630 - 630 26,592 27,222 630 Commercial real estate - owner occupied 232 129 260 621 218,087 218,708 2,325 Commercial real estate - non-owner occupied - - - - 165,107 165,107 262 Farmland - - - - 133,182 133,182 610 Total real estate 2,126 2,597 1,373 6,096 772,012 778,108 8,352 Agricultural - - - - 46,237 46,237 - Commercial and industrial 127 153 86 366 112,841 113,207 710 Mortgage warehouse lines - - - - 180,355 180,355 - Consumer 98 9 45 152 14,797 14,949 572 Total gross loans and leases $ 2,351 $ 2,759 $ 1,504 $ 6,614 $ 1,126,242 $ 1,132,856 $ 9,634 (1) As of December 31, 2015 there were no loans over 90 days past due and still accruing. (2) Included in total financing receivables Troubled Debt Restructurings A loan that is modified for a borrower who is experiencing financial difficulty is classified as a troubled debt restructuring if the modification constitutes a concession. At March 31, 2016, the Company had a total of $ 16.2 2.7 The Company may agree to different types of concessions when modifying a loan or lease. (dollars in thousands, unaudited) Three months ended March 31, 2016 Rate Term Rate &amp; Term Term &amp; Total Real estate: Other construction/land $ - $ 17 $ - $ - $ 17 1-4 family - closed-end - - - - - Equity lines - 229 - - 229 Multi-family Residential - - - - - Commercial real estate - owner occupied - - 266 - 266 Commercial real estate - Non-owner occupied - - - - - Total real estate loans - 246 266 - 512 Commercial and industrial - - - - - Consumer loans - 20 50 - 70 $ - $ 266 $ 316 $ - $ 582 Three months ended March 31, 2015 Rate Term Rate &amp; Term Term &amp; Total Real Estate: Other construction/land $ - $ 111 $ - $ - $ 111 1-4 family - closed-end - - - - - Equity lines - 205 - - 205 Multi-family Residential - - - - - Commercial real estate - owner occupied - - - - - Commercial real estate - Non-owner occupied - - - - - Total real estate loans - 316 - - 316 Commercial and industrial - 43 - - 43 Consumer loans - - - - - $ - $ 359 $ - $ - $ 359 Troubled Debt Restructurings (dollars in thousands, unaudited) Three months ended March 31, 2016 Pre- Post- Number of Recorded Recorded Reserve (1) Reserve Real Estate: Other Construction/Land 1 $ 17 $ 17 $ - $ 2 1-4 family - closed-end 0 - - - - Equity Lines 2 229 229 (43) 9 Multi-family Residential 0 - - - - Commercial RE owner occupied 1 266 266 - 4 Commercial RE non-owner occupied 0 - - - - Total Real Estate Loans 512 512 (43) 15 Agricultural 0 - - - - Commercial and Industrial 0 - - - - Consumer loans 1 70 70 1 2 $ 582 $ 582 $ (42) $ 17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5 Pre- Post- Number of Recorded Recorded Reserve (1) Reserve Real Estate: Other Construction/Land 2 $ 111 $ 111 $ 4 $ 5 1-4 family - closed-end 0 - - - - Equity Lines 2 205 205 - 139 Multi-family Residential 0 - - - - Commercial RE owner occupied 0 - - - - Commercial RE non-owner occupied 0 - - - - Total Real Estate Loans 316 316 4 144 Agricultural 0 - - - - Commercial and Industrial 2 43 43 (19) 13 Consumer loans 0 - - - - $ 359 $ 359 $ (15) $ 157 (1) This represents the change in the ALL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three months ended March 31, 2016 and 2015 respectively.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estimates the amount and timing of expected cash flows, and expected cash receipts in excess of the amount paid for the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 of Santa Clara Valley Bank in the fourth quarter of 2014 included a portfolio of loans, some of which have shown evidence of credit deterioration since origination and for which it was probable at acquisition that all contractually required payments would not be collected. The carrying amount and unpaid principal balance of those PCI loans was as follows, as of the dates indicated (dollars in thousands): Purchased Credit Impaired Loans: March 31, 2016 Unpaid Principal Balance Carrying Value Real estate secured $ 1,140 $ 180 Commercial and industrial 31 - Consumer - - Total purchased credit impaired loans $ 1,171 $ 180 December 31, 2015 Unpaid Principal Balance Carrying Value Real estate secured $ 1,158 $ 118 Commercial and industrial 38 - Consumer 1 - Total purchased credit impaired loans $ 1,197 $ 118 An allowance for loan losses totaling $ 105,000 121,000 1,000</t>
  </si>
  <si>
    <t>Allowance for Loan and Lease Losses</t>
  </si>
  <si>
    <t>Provision for Loan and Lease Losses [Abstract]</t>
  </si>
  <si>
    <t xml:space="preserve"> Note 12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at least quarterly. Pursuant to that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 1.497 1.486 Impaired Loans March 31, 2016 (dollars in thousands, unaudited) Unpaid Principal (1) Recorded (2) Related Average Interest Income (3) With an allowance recorded Real Estate: Other construction/land $ 769 $ 619 $ 68 $ 852 $ 10 1-4 Family - closed-end 7,315 5,368 209 8,009 119 Equity lines 2,489 2,418 167 2,680 12 Multi-family residential 1,036 1,036 20 1,102 - Commercial real estate- owner occupied 1,496 1,474 543 1,544 111 Commercial real estate- non-owner occupied 5,138 4,981 1,696 5,489 86 Farmland 57 57 3 61 - Total real estate 18,300 15,953 2,706 19,737 338 Agriculture - - - - - Commercial and industrial 2,319 2,306 615 2,648 18 Consumer loans 2,089 2,075 332 2,336 27 22,708 20,334 3,653 24,721 383 With no related allowance recorded Real estate: Other construction/land 486 486 - 516 4 1-4 family - closed-end 839 586 - 906 1 Equity lines 669 638 - 713 - Multi-family residential - - - - - Commercial real estate- owner occupied 1,944 1,944 - 2,184 - Commercial real estate- non-owner occupied 169 170 - 206 - Farmland 44 44 - 53 - Total real estate 4,151 3,868 - 4,578 5 Agriculture 65 64 - 71 - Commercial and industrial 115 98 - 227 - Consumer loans 148 15 - 218 - 4,479 4,045 - 5,094 5 Total $ 27,187 $ 24,379 $ 3,653 $ 29,815 $ 388 (1) (2) (3) December 31, 2015 Unpaid Principal (1) Recorded (2) Related Average Interest Income (3) With an allowance recorded Real estate: Other construction/land $ 919 $ 769 $ 83 $ 967 $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Agriculture - - - - - Commercial and industrial 2,572 2,559 683 2,857 97 Consumer loans 2,023 2,022 343 2,298 112 20,974 18,792 3,915 19,865 831 With no related allowance recorded Real estate: 1-4 family residential construction - - - - -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Agriculture - - - - Commercial and industrial 45 29 - 77 - Consumer loans 160 15 - 256 - 7,261 6,729 - 7,956 152 Total $ 28,235 $ 25,521 $ 3,915 $ 27,821 $ 983 (1) (2) (3)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to determine a specific loss allowance if they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where applicable,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Current appraisals were available or in process for 97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 6.398 There were no material changes to the methodology used to determine our allowance for loan and lease losses during the three months ended March 31, 2016. We continue to consider the estimated impact of drought conditions and lower oil prices on credit quality, in evaluating the adequacy of our allowance. As we add new products and expand our geographic coverage, and as the economic environment changes, we expect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Company’s external auditors, the FDIC, and the California DBO review the allowance for loan and lease losses as an integral part of their audit and examination processes. Management believes that the current methodology is appropriate given our size and level of complexity. Allowance for Credit Losses and Recorded Investment in Financing Receivables (dollars in thousands, unaudited) For the quarter ended March 31, 2016 Real Estate Agricultural Commercial and (1) Consumer Unallocated Total Allowance for credit losses: Beginning balance $ 4,783 $ 722 $ 2,533 $ 1,263 $ 1,122 $ 10,423 Charge-offs (208) - (109) (491) - (808) Recoveries 61 2 120 232 - 415 Provision 77 (157) (41) 115 6 - Ending Balance $ 4,713 $ 567 $ 2,503 $ 1,119 $ 1,128 $ 10,030 Reserves: Specific $ 2,706 $ - $ 615 $ 332 $ - $ 3,653 General 2,007 567 1,888 787 1,128 6,377 Ending balance $ 4,713 $ 567 $ 2,503 $ 1,119 $ 1,128 $ 10,030 Loans evaluated for impairment: Individually $ 19,821 $ 64 $ 2,404 $ 2,090 $ - $ 24,379 Collectively 752,594 45,587 259,116 12,194 - 1,069,491 Ending balance $ 772,415 $ 45,651 $ 261,520 $ 14,284 $ - $ 1,093,870 (1) For the year ended December 31, 2015 Real Estate Agricultural Commercial and (1) Consumer Unallocated Total Allowance for credit losses: Beginning Balance $ 6,243 $ 986 $ 1,944 $ 1,765 $ 310 $ 11,248 Charge-offs (706) - (395) (1,739) - (2,840) Recoveries 751 81 225 958 - 2,015 Provision (1,505) (345) 759 279 812 - Ending balance $ 4,783 $ 722 $ 2,533 $ 1,263 $ 1,122 $ 10,423 Reserves: Specific $ 2,889 $ - $ 683 $ 343 $ - $ 3,915 General 1,894 722 1,850 920 1,122 6,508 Ending balance $ 4,783 $ 722 $ 2,533 $ 1,263 $ 1,122 $ 10,423 Loans evaluated for impairment: Individually $ 20,896 $ - $ 2,588 $ 2,037 $ - $ 25,521 Collectively 757,212 46,237 290,974 12,912 - 1,107,335 Ending balance $ 778,108 $ 46,237 $ 293,562 $ 14,949 $ - $ 1,132,856 (1)</t>
  </si>
  <si>
    <t>Recent Developments</t>
  </si>
  <si>
    <t>Recent Developments [Abstract]</t>
  </si>
  <si>
    <t xml:space="preserve"> Note 13  Recent Developments In January 2016 the Company entered into a definitive agreement to acquire Coast Bancorp, the holding company for Coast National Bank, which as of December 31, 2015 had $ 147 93 24 126 3.2 Also announced in January 2016 was the Company’s agreement to acquire the Porterville branch of Citizens Business Bank, which by our most recent measures will consist of approximately $ 13 1</t>
  </si>
  <si>
    <t>Financial Instruments with Off-Balance-Sheet Risk (Tables)</t>
  </si>
  <si>
    <t>Schedule of Financial Instruments</t>
  </si>
  <si>
    <t xml:space="preserve"> The following financial instruments represent off-balance-sheet credit risk (dollars in thousands): March 31, 2016 December 31, 2015 Commitments to extend credit $ 375,393 $ 354,890 Standby letters of credit $ 16,515 $ 16,654</t>
  </si>
  <si>
    <t>Fair Value Disclosures and Reporting, the Fair Value Option and Fair Value Measurements (Tables)</t>
  </si>
  <si>
    <t>Schedule of carrying amount and estimated fair values of financial instruments</t>
  </si>
  <si>
    <t xml:space="preserve"> March 31, 2016 Estimated Fair Value Quoted Prices in Significant Significant Active Markets for Observable Unobservable Carrying Identical Assets Inputs Inputs Amount (Level 1) (Level 2) (Level 3) Total Financial assets: Cash and cash equivalents $ 44,008 $ 44,008 $ - $ - $ 44,008 Investment securities available for sale 522,610 1,222 521,388 - 522,610 Loans and leases, net held for investment 1,083,647 - 1,104,601 - 1,104,601 Collateral dependent impaired loans 2,631 - 2,631 - 2,631 Cash surrender value of life insurance policies 43,540 - 43,540 - 43,540 Other investments 7,546 - 7,546 - 7,546 Investment in limited partnerships 5,982 - 5,982 - 5,982 Accrued interest receivable 5,537 - 5,537 - 5,537 Financial liabilities: Deposits: Noninterest-bearing $ 431,999 $ 431,999 $ - $ - $ 431,999 Interest-bearing 1,056,087 - 1,056,268 - 1,056,268 Fed funds purchased and repurchase agreements 8,683 - 8,683 - 8,683 Short-term borrowings 22,800 - 22,800 - 22,800 Subordinated debentures 30,928 - 8,757 - 8,757 Limited partnership capital commitment 663 - 663 - 663 Accrued interest payable 137 - 137 - 137 December 31, 2015 Estimated Fair Value Quoted Prices in Significant Significant Active Markets for Observable Unobservable Carrying Identical Assets Inputs Inputs Amount (Level 1) (Level 2) (Level 3) Total Financial assets: Cash and cash equivalents $ 48,623 $ 48,623 $ - $ - $ 48,623 Investment securities available for sale 507,582 1,296 506,286 - 507,582 Loans and leases, net held for investment 1,120,773 - 1,136,386 - 1,136,386 Collateral dependent impaired loans 3,829 - 3,829 - 3,829 Cash surrender value of life insurance policies 44,140 - 44,140 - 44,140 Other Investments 7,546 - 7,546 - 7,546 Investment in limited partnerships 6,217 - 6,217 - 6,217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Limited partnership capital commitment 795 - 795 - 795 Accrued interest payable 116 - 116 - 116 </t>
  </si>
  <si>
    <t>Schedule of off-balance-sheet financial instruments</t>
  </si>
  <si>
    <t xml:space="preserve"> Notional Amount Off-balance-sheet financial instruments: Commitments to extend credit $ 375,393 Standby letters of credit 16,615 Notional Amount Off-balance-sheet financial instruments: Commitments to extend credit $ 354,890 Standby letters of credit 16,654 </t>
  </si>
  <si>
    <t>Schedule of assets reported at fair value on a recurring basis</t>
  </si>
  <si>
    <t xml:space="preserve"> Fair Value Measurements at March 31, 2016, using Quoted Prices in Significant Significant Active Markets for Observable Unobservable Identical Assets Inputs Inputs Realized (Level 1) (Level 2) (Level 3) Total Gain/(Loss) Investment securities US Government agencies $ - $ 27,294 $ - $ 27,294 $ - Mortgage-backed securities - 392,618 - 392,618 - State and poltical subdivisions - 101,476 - 101,476 - Other securities 1,222 - - 1,222 - Total available-for-sale securities $ 1,222 $ 521,388 $ - $ 522,610 $ - Fair Value Measurements at December 31, 2015, using Quoted Prices in Significant Significant Active Markets for Observable Unobservable Identical Assets Inputs Inputs Realized (Level 1) (Level 2) (Level 3) Total Gain/(Loss) Investment securities US Government agencies $ - $ 29,042 $ - $ 29,042 $ - Mortgage-backed securities - 375,061 - 375,061 - State and poltical subdivisions - 102,183 - 102,183 - Other securities 1,296 - - 1,296 - Total available-for-sale securities $ 1,296 $ 506,286 $ - $ 507,582 $ - </t>
  </si>
  <si>
    <t>Schedule of assets reported at fair value on a nonrecurring basis</t>
  </si>
  <si>
    <t xml:space="preserve"> Fair Value Measurements - Nonrecurring (dollars in thousands, unaudited) Fair Value Measurements at March 31, 2016, using Quoted Prices in Active Significant Significant Markets for Observable Unobservable Identical Assets Inputs Inputs (Level 1) (Level 2) (Level 3) Total Collateral dependent impaired loans $ - $ 2,631 $ - $ 2,631 Foreclosed assets $ - $ 3,115 $ - $ 3,115 Fair Value Measurements at December 31, 2015, using Quoted Prices in Active Significant Significant Markets for Observable Unobservable Identical Assets Inputs Inputs (Level 1) (Level 2) (Level 3) Total Collateral dependent impaired loans $ - $ 3,829 $ - $ 3,829 Foreclosed assets $ - $ 3,193 $ - $ 3,193 </t>
  </si>
  <si>
    <t>Investments (Tables)</t>
  </si>
  <si>
    <t>Schedule of Available-for-sale Securities Reconciliation</t>
  </si>
  <si>
    <t xml:space="preserve"> The amortized cost and estimated fair value of investment securities available-for-sale are as follows (dollars in thousands, unaudited): March 31, 2016 Amortized Cost Gross Unrealized Gains Gross Unrealized Losses Estimated Fair Value US Government agencies $ 26,978 $ 350 $ (34) $ 27,294 Mortgage-backed securities 390,552 3,220 (1,154) 392,618 State and poltical subdivisions 98,050 3,476 (50) 101,476 Other securities 575 647 - 1,222 Total investment securities $ 516,155 $ 7,693 $ (1,238) $ 522,610 December 31, 2015 Amortized Cost Gross Unrealized Gains Gross Unrealized Losses Estimated Fair Value US Government agencies $ 28,801 $ 303 $ (62) $ 29,042 Mortgage-backed securities 374,683 2,440 (2,062) 375,061 State and political subdivisons 99,093 3,146 (56) 102,183 Other securities 575 721 - 1,296 Total investment securities $ 503,152 $ 6,610 $ (2,180) $ 507,582 </t>
  </si>
  <si>
    <t>Information Pertaining to Investment Securities Aggregated by Investment Category and Length of Time that Individual Securities in a Continuous Loss Position</t>
  </si>
  <si>
    <t xml:space="preserve"> Investment Portfolio - Unrealized Losses (dollars in thousands, unaudited) March 31, 2016 Less than twelve months Twelve months or more Gross Fair Value Gross Fair Value US Government agencies $ (34) $ 10,007 $ - $ - Mortgage-backed securities (619) 117,907 (535) 53,207 State and political subdivisions (42) 4,530 (8) 741 Other securities - - - - Total $ (695) $ 132,444 $ (543) $ 53,948 December 31, 2015 Less than twelve months Twelve months or more Gross Fair Value Gross Fair Value US Government agencies $ (62) $ 10,329 $ - $ - Mortgage-backed securities (1,608) 187,734 (454) 35,511 State and political subdivisions (17) 3,409 (39) 3,847 Other securities - - - - Total $ (1,687) $ 201,472 $ (493) $ 39,358 </t>
  </si>
  <si>
    <t>Realized Gain (Loss) on Investments</t>
  </si>
  <si>
    <t xml:space="preserve"> Investment Portfolio - Realized Gains/(Losses) (dollars in thousands, unaudited) Three months ended March 31, 2016 2015 Proceeds from sales and calls of securities available for sale $ 2,575 $ 19,864 Gross gains on sales and calls of securities available for sale $ 14 $ 215 Gross losses on sales and calls of securities available for sale (38) (199) Net (losses) gains on sale of securities available for sale $ (24) $ 16 </t>
  </si>
  <si>
    <t>Investments Classified by Contractual Maturity Date</t>
  </si>
  <si>
    <t xml:space="preserve"> Estimated Fair Value of Contractual Maturities (dollars in thousands, unaudited) March 31, 2016 Amortized Fair Value Maturing within one year $ 3,424 $ 3,464 Maturing after one year through five years 243,850 246,536 Maturing after five years through ten years 51,255 52,719 Maturing after ten years 47,801 49,214 Investment securities not due at a single maturity date: U.S Government agencies collateralized by mortgage obligations 169,250 169,455 Other securities 575 1,222 $ 516,155 $ 522,610 December 31, 2015 Amortized Fair Value Maturing within one year $ 3,657 $ 3,706 Maturing after one year through five years 242,719 244,733 Maturing after five years through ten years 50,144 51,308 Maturing after ten years 50,413 51,671 Investment securities not due at a single maturity date: U.S Government agencies collateralized by mortgage obligations 155,644 154,868 Other securities 575 1,296 $ 503,152 $ 507,582 </t>
  </si>
  <si>
    <t>Summary of amortized cost and fair values of general obligation and revenue bonds</t>
  </si>
  <si>
    <t xml:space="preserve"> dollars in thousands, unaudited March 31, 2016 December 31, 2015 Amortized Fair Market Amortized Fair Market General obligation bonds Cost Value Cost Value State of issuance California $ 21,100 $ 22,338 $ 20,473 $ 21,642 Texas 16,524 16,974 16,575 16,954 Illinois 9,979 10,180 9,997 10,191 Ohio 7,868 8,024 7,610 7,748 Washington 5,889 6,075 5,905 6,081 Arizona 2,031 2,100 2,039 2,108 Utah 952 995 953 990 Other states 18,725 19,311 20,334 20,848 Total General Obligation Bonds 83,068 85,997 83,886 86,562 Revenue bonds State of issuance Utah 4,430 4,564 4,434 4,519 Texas 4,065 4,205 3,732 3,863 Washington 1,308 1,353 1,791 1,827 California 1,002 1,027 1,002 1,028 Ohio 318 319 318 319 Other states 3,859 4,011 3,930 4,065 Total Revenue Bonds 14,982 15,479 15,207 15,621 Total Obligations of States and Political Subdivisions $ 98,050 $ 101,476 $ 99,093 $ 102,183 Revenue Bonds by Type dollars in thousands, unaudited March 31, 2016 December 31, 2015 Amortized Fair Market Amortized Fair Market Revenue bonds Cost Value Cost Value Revenue source: Water $ 3,872 $ 3,951 $ 3,942 $ 4,052 College &amp; University 3,181 3,322 2,975 3,103 Sales Tax 1,758 1,846 2,630 2,663 Lease 2,189 2,237 2,040 2,100 Electric &amp; Power 766 777 679 691 Other sources 3,216 3,346 2,941 3,012 Total Revenue Bonds $ 14,982 $ 15,479 $ 15,207 $ 15,621 </t>
  </si>
  <si>
    <t>Credit Quality and Nonperforming Assets (Tables)</t>
  </si>
  <si>
    <t>Credit Quality Classifications for Loan Balances</t>
  </si>
  <si>
    <t xml:space="preserve"> Credit quality classifications for the Company’s loan balances were as follows, as of the dates indicated: Credit Quality Classifications (dollars in thousands, unaudited) March 31, 2016 Pass Special Substandard Impaired Total Real Estate: 1-4 family residential construction $ 15,512 $ 347 $ - $ - $ 15,859 Other construction/land 35,177 115 88 1,105 36,485 1-4 family - closed end 127,030 561 372 5,954 133,917 Equity lines 37,173 150 956 3,056 41,335 Multi-family residential 27,675 - - 1,036 28,711 Commercial real estate - owner occupied 199,373 7,389 3,067 3,418 213,247 Commercial real estate - non-owner occupied 163,971 2,519 168 5,151 171,809 Farmland 129,732 566 653 101 131,052 Total real estate 735,643 11,647 5,304 19,821 772,415 Agricultural 45,321 266 - 64 45,651 Commercial and industrial 103,553 1,228 710 2,404 107,895 Mortgage Warehouse 153,625 - - - 153,625 Consumer loans 12,003 164 27 2,090 14,284 Total gross loans and leases $ 1,050,145 $ 13,305 $ 6,041 $ 24,379 $ 1,093,870 December 31, 2015 Pass Special Substandard Impaired Total Real Estate: 1-4 family residential construction $ 13,784 $ 1,157 $ - $ - $ 14,941 Other construction/land 35,901 135 - 1,323 37,359 1-4 family - closed end 127,972 2,498 387 6,499 137,356 Equity lines 39,966 199 957 3,111 44,233 Multi-family residential 26,178 - - 1,044 27,222 Commercial real estate - owner occupied 196,211 12,075 7,322 3,100 218,708 Commercial real estate - non-owner occupied 155,223 4,505 170 5,209 165,107 Farmland 130,285 1,563 724 610 133,182 Total real estate 725,520 22,132 9,560 20,896 778,108 Agricultural 46,197 40 - - 46,237 Commercial and industrial 108,931 933 755 2,588 113,207 Mortgage Warehouse 180,355 - - - 180,355 Consumer loans 12,718 178 16 2,037 14,949 Total gross loans and leases $ 1,073,721 $ 23,283 $ 10,331 $ 25,521 $ 1,132,856 </t>
  </si>
  <si>
    <t>Aging of Loan Balances by Number of Days Past Due</t>
  </si>
  <si>
    <t xml:space="preserve"> March 31, 2016 30-59 Days Past 60-89 Days Past 90 Days Or More (1) Total Past Due Current Total Financing Non-Accrual (2) Real Estate: 1-4 family residential construction $ 347 $ - $ - $ 347 $ 15,512 $ 15,859 $ - Other construction/land - 88 108 196 36,289 36,485 294 1-4 family - closed end 189 - 514 703 133,214 133,917 589 Equity lines 271 29 434 734 40,601 41,335 1,614 Multi-family residential - - 1,035 1,035 27,676 28,711 1,036 Commercial real estate - owner occupied 556 12 396 964 212,283 213,247 2,384 Commercial real estate - non-owner occupied - - - - 171,809 171,809 244 Farmland 44 - - 44 131,008 131,052 101 Total real estate 1,407 129 2,487 4,023 768,392 772,415 6,262 Agricultural - 64 - 64 45,587 45,651 65 Commercial and industrial 877 39 111 1,027 106,868 107,895 612 Mortgage warehouse lines - - - - 153,625 153,625 - Consumer 95 23 53 171 14,113 14,284 554 Total gross loans and leases $ 2,379 $ 255 $ 2,651 $ 5,285 $ 1,088,585 $ 1,093,870 $ 7,493 (1) As of March 31, 2016 there were no loans over 90 days past due and still acrruing. (2) Included in total financing receivables December 31, 2015 30-59 Days Past 60-89 Days Past 90 Days Or More (1) Total Past Due Current Total Financing Non-Accrual (2) Real Estate: 1-4 family residential construction $ 612 $ 545 $ - $ 1,157 $ 13,784 $ 14,941 $ - Other construction/land 18 129 63 210 37,149 37,359 457 1-4 family - closed end 1,065 917 566 2,548 134,808 137,356 2,298 Equity lines 199 247 484 930 43,303 44,233 1,770 Multi-family residential - 630 - 630 26,592 27,222 630 Commercial real estate - owner occupied 232 129 260 621 218,087 218,708 2,325 Commercial real estate - non-owner occupied - - - - 165,107 165,107 262 Farmland - - - - 133,182 133,182 610 Total real estate 2,126 2,597 1,373 6,096 772,012 778,108 8,352 Agricultural - - - - 46,237 46,237 - Commercial and industrial 127 153 86 366 112,841 113,207 710 Mortgage warehouse lines - - - - 180,355 180,355 - Consumer 98 9 45 152 14,797 14,949 572 Total gross loans and leases $ 2,351 $ 2,759 $ 1,504 $ 6,614 $ 1,126,242 $ 1,132,856 $ 9,634 (1) As of December 31, 2015 there were no loans over 90 days past due and still accruing. (2) Included in total financing receivables</t>
  </si>
  <si>
    <t>Troubled Debt Restructurings, by Type of Loan Modification</t>
  </si>
  <si>
    <t xml:space="preserve"> (dollars in thousands, unaudited) Three months ended March 31, 2016 Rate Term Rate &amp; Term Term &amp; Total Real estate: Other construction/land $ - $ 17 $ - $ - $ 17 1-4 family - closed-end - - - - - Equity lines - 229 - - 229 Multi-family Residential - - - - - Commercial real estate - owner occupied - - 266 - 266 Commercial real estate - Non-owner occupied - - - - - Total real estate loans - 246 266 - 512 Commercial and industrial - - - - - Consumer loans - 20 50 - 70 $ - $ 266 $ 316 $ - $ 582 Three months ended March 31, 2015 Rate Term Rate &amp; Term Term &amp; Total Real Estate: Other construction/land $ - $ 111 $ - $ - $ 111 1-4 family - closed-end - - - - - Equity lines - 205 - - 205 Multi-family Residential - - - - - Commercial real estate - owner occupied - - - - - Commercial real estate - Non-owner occupied - - - - - Total real estate loans - 316 - - 316 Commercial and industrial - 43 - - 43 Consumer loans - - - - - $ - $ 359 $ - $ - $ 359 Troubled Debt Restructurings (dollars in thousands, unaudited) Three months ended March 31, 2016 Pre- Post- Number of Recorded Recorded Reserve (1) Reserve Real Estate: Other Construction/Land 1 $ 17 $ 17 $ - $ 2 1-4 family - closed-end 0 - - - - Equity Lines 2 229 229 (43) 9 Multi-family Residential 0 - - - - Commercial RE owner occupied 1 266 266 - 4 Commercial RE non-owner occupied 0 - - - - Total Real Estate Loans 512 512 (43) 15 Agricultural 0 - - - - Commercial and Industrial 0 - - - - Consumer loans 1 70 70 1 2 $ 582 $ 582 $ (42) $ 17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5 Pre- Post- Number of Recorded Recorded Reserve (1) Reserve Real Estate: Other Construction/Land 2 $ 111 $ 111 $ 4 $ 5 1-4 family - closed-end 0 - - - - Equity Lines 2 205 205 - 139 Multi-family Residential 0 - - - - Commercial RE owner occupied 0 - - - - Commercial RE non-owner occupied 0 - - - - Total Real Estate Loans 316 316 4 144 Agricultural 0 - - - - Commercial and Industrial 2 43 43 (19) 13 Consumer loans 0 - - - - $ 359 $ 359 $ (15) $ 157 (1) This represents the change in the ALLL reserve for these credits measured as the difference between the specific post-modification impairment reserve and the pre-modification reserve calculated under our general allowance for loan loss methodology.</t>
  </si>
  <si>
    <t>Schedule of Debtor Troubled Debt Restructuring, Subsequent Periods</t>
  </si>
  <si>
    <t xml:space="preserve"> The carrying amount and unpaid principal balance of those PCI loans was as follows, as of the dates indicated (dollars in thousands): Purchased Credit Impaired Loans: March 31, 2016 Unpaid Principal Balance Carrying Value Real estate secured $ 1,140 $ 180 Commercial and industrial 31 - Consumer - - Total purchased credit impaired loans $ 1,171 $ 180 December 31, 2015 Unpaid Principal Balance Carrying Value Real estate secured $ 1,158 $ 118 Commercial and industrial 38 - Consumer 1 - Total purchased credit impaired loans $ 1,197 $ 118 </t>
  </si>
  <si>
    <t>Allowance for Loan and Lease Losses (Tables)</t>
  </si>
  <si>
    <t>Receivables [Abstract]</t>
  </si>
  <si>
    <t>Impaired Financing Receivables</t>
  </si>
  <si>
    <t xml:space="preserve"> Impaired Loans March 31, 2016 (dollars in thousands, unaudited) Unpaid Principal (1) Recorded (2) Related Average Interest Income (3) With an allowance recorded Real Estate: Other construction/land $ 769 $ 619 $ 68 $ 852 $ 10 1-4 Family - closed-end 7,315 5,368 209 8,009 119 Equity lines 2,489 2,418 167 2,680 12 Multi-family residential 1,036 1,036 20 1,102 - Commercial real estate- owner occupied 1,496 1,474 543 1,544 111 Commercial real estate- non-owner occupied 5,138 4,981 1,696 5,489 86 Farmland 57 57 3 61 - Total real estate 18,300 15,953 2,706 19,737 338 Agriculture - - - - - Commercial and industrial 2,319 2,306 615 2,648 18 Consumer loans 2,089 2,075 332 2,336 27 22,708 20,334 3,653 24,721 383 With no related allowance recorded Real estate: Other construction/land 486 486 - 516 4 1-4 family - closed-end 839 586 - 906 1 Equity lines 669 638 - 713 - Multi-family residential - - - - - Commercial real estate- owner occupied 1,944 1,944 - 2,184 - Commercial real estate- non-owner occupied 169 170 - 206 - Farmland 44 44 - 53 - Total real estate 4,151 3,868 - 4,578 5 Agriculture 65 64 - 71 - Commercial and industrial 115 98 - 227 - Consumer loans 148 15 - 218 - 4,479 4,045 - 5,094 5 Total $ 27,187 $ 24,379 $ 3,653 $ 29,815 $ 388 (1) (2) (3) December 31, 2015 Unpaid Principal (1) Recorded (2) Related Average Interest Income (3) With an allowance recorded Real estate: Other construction/land $ 919 $ 769 $ 83 $ 967 $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Agriculture - - - - - Commercial and industrial 2,572 2,559 683 2,857 97 Consumer loans 2,023 2,022 343 2,298 112 20,974 18,792 3,915 19,865 831 With no related allowance recorded Real estate: 1-4 family residential construction - - - - -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Agriculture - - - - Commercial and industrial 45 29 - 77 - Consumer loans 160 15 - 256 - 7,261 6,729 - 7,956 152 Total $ 28,235 $ 25,521 $ 3,915 $ 27,821 $ 983 (1) (2) (3)</t>
  </si>
  <si>
    <t>Allowance for Credit Losses on Financing Receivables</t>
  </si>
  <si>
    <t xml:space="preserve"> The tables that follow detail the activity in the allowance for loan and lease losses for the periods noted: Allowance for Credit Losses and Recorded Investment in Financing Receivables (dollars in thousands, unaudited) For the quarter ended March 31, 2016 Real Estate Agricultural Commercial and (1) Consumer Unallocated Total Allowance for credit losses: Beginning balance $ 4,783 $ 722 $ 2,533 $ 1,263 $ 1,122 $ 10,423 Charge-offs (208) - (109) (491) - (808) Recoveries 61 2 120 232 - 415 Provision 77 (157) (41) 115 6 - Ending Balance $ 4,713 $ 567 $ 2,503 $ 1,119 $ 1,128 $ 10,030 Reserves: Specific $ 2,706 $ - $ 615 $ 332 $ - $ 3,653 General 2,007 567 1,888 787 1,128 6,377 Ending balance $ 4,713 $ 567 $ 2,503 $ 1,119 $ 1,128 $ 10,030 Loans evaluated for impairment: Individually $ 19,821 $ 64 $ 2,404 $ 2,090 $ - $ 24,379 Collectively 752,594 45,587 259,116 12,194 - 1,069,491 Ending balance $ 772,415 $ 45,651 $ 261,520 $ 14,284 $ - $ 1,093,870 (1) For the year ended December 31, 2015 Real Estate Agricultural Commercial and (1) Consumer Unallocated Total Allowance for credit losses: Beginning Balance $ 6,243 $ 986 $ 1,944 $ 1,765 $ 310 $ 11,248 Charge-offs (706) - (395) (1,739) - (2,840) Recoveries 751 81 225 958 - 2,015 Provision (1,505) (345) 759 279 812 - Ending balance $ 4,783 $ 722 $ 2,533 $ 1,263 $ 1,122 $ 10,423 Reserves: Specific $ 2,889 $ - $ 683 $ 343 $ - $ 3,915 General 1,894 722 1,850 920 1,122 6,508 Ending balance $ 4,783 $ 722 $ 2,533 $ 1,263 $ 1,122 $ 10,423 Loans evaluated for impairment: Individually $ 20,896 $ - $ 2,588 $ 2,037 $ - $ 25,521 Collectively 757,212 46,237 290,974 12,912 - 1,107,335 Ending balance $ 778,108 $ 46,237 $ 293,562 $ 14,949 $ - $ 1,132,856 (1)</t>
  </si>
  <si>
    <t>The Business of Sierra Bancorp (Narrative) (Details) $ in Thousands</t>
  </si>
  <si>
    <t>Mar. 31, 2016USD ($)</t>
  </si>
  <si>
    <t>Dec. 31, 2015USD ($)</t>
  </si>
  <si>
    <t>Business Acquisition [Line Items]</t>
  </si>
  <si>
    <t>Capital</t>
  </si>
  <si>
    <t>Number Of Employees</t>
  </si>
  <si>
    <t>Number of full service branch offices</t>
  </si>
  <si>
    <t>Assets, Total</t>
  </si>
  <si>
    <t>Supplemental Disclosure of Cash Flow Information (Narrative) (Details) - USD ($)</t>
  </si>
  <si>
    <t>Supplemental Disclosure Of Cash Flow Information [Line Items]</t>
  </si>
  <si>
    <t>Interest Paid, Total</t>
  </si>
  <si>
    <t>Income Taxes Paid</t>
  </si>
  <si>
    <t>Noncash or Part Noncash Acquisition, Value of Assets Acquired, Total</t>
  </si>
  <si>
    <t>Proceeds from Sale of Other Assets</t>
  </si>
  <si>
    <t>Share Based Compensation (Narrative) (Details) - USD ($) $ in Thousands</t>
  </si>
  <si>
    <t>Share-based Compensation Arrangement by Share-based Payment Award [Line Items]</t>
  </si>
  <si>
    <t>Share-based Compensation, Total</t>
  </si>
  <si>
    <t>1998 Plan [Member]</t>
  </si>
  <si>
    <t>Share-based Compensation Arrangement by Share-based Payment Award, Options, Outstanding, Number, Beginning Balance</t>
  </si>
  <si>
    <t>2007 Plan [Member]</t>
  </si>
  <si>
    <t>Share-based Compensation Arrangement by Share-based Payment Award, Number of Shares Authorized</t>
  </si>
  <si>
    <t>Share-based Compensation Arrangement by Share-based Payment Award, Number of Shares Available for Grant</t>
  </si>
  <si>
    <t>Earnings per Share (Narrative) (Details) - shares</t>
  </si>
  <si>
    <t>Class of Stock [Line Items]</t>
  </si>
  <si>
    <t>Weighted Average Number of Shares Outstanding, Basic</t>
  </si>
  <si>
    <t>Weighted Average Number Diluted Shares Outstanding Adjustment</t>
  </si>
  <si>
    <t>Employee Stock Option [Member]</t>
  </si>
  <si>
    <t>Antidilutive Securities Excluded from Computation of Earnings Per Share, Amount</t>
  </si>
  <si>
    <t>Financial Instruments with Off-Balance-Sheet Risk (Narrative) (Details) $ in Millions</t>
  </si>
  <si>
    <t>Fair Value, Off-balance Sheet Risks, Disclosure Information [Line Items]</t>
  </si>
  <si>
    <t>Letters of credit</t>
  </si>
  <si>
    <t>Financial Instruments with Off-Balance-Sheet Risk (Details) - USD ($) $ in Thousands</t>
  </si>
  <si>
    <t>Commitments to Extend Credit [Member]</t>
  </si>
  <si>
    <t>Financial instruments off-balance sheet credit risks</t>
  </si>
  <si>
    <t>Standby Letters of Credit [Member]</t>
  </si>
  <si>
    <t>Fair Value Disclosures and Reporting, the Fair Value Option and Fair Value Measurements (Carrying Amount and Estimated Fair Values of Financial Instruments) (Details) - USD ($) $ in Thousands</t>
  </si>
  <si>
    <t>Financial Assets:</t>
  </si>
  <si>
    <t>Investment securities available for sale</t>
  </si>
  <si>
    <t>Carrying Amount [Member]</t>
  </si>
  <si>
    <t>Cash and cash equivalents</t>
  </si>
  <si>
    <t>Loans and leases held for investment</t>
  </si>
  <si>
    <t>Collateral dependent impaired loans</t>
  </si>
  <si>
    <t>Cash surrender value of life insurance policies</t>
  </si>
  <si>
    <t>Other investments</t>
  </si>
  <si>
    <t>Investment in limited partnerships</t>
  </si>
  <si>
    <t>Accrued interest receivable</t>
  </si>
  <si>
    <t>Noninterest-bearing</t>
  </si>
  <si>
    <t>Interest-bearing</t>
  </si>
  <si>
    <t>Fed funds purchased and repurchase agreements</t>
  </si>
  <si>
    <t>Limited partnership capital commitment</t>
  </si>
  <si>
    <t>Accrued Interest Payable</t>
  </si>
  <si>
    <t>Fair Value [Member]</t>
  </si>
  <si>
    <t>Fair Value [Member] | Fair Value, Inputs, Level 1 [Member]</t>
  </si>
  <si>
    <t>Fair Value [Member] | Fair Value, Inputs, Level 2 [Member]</t>
  </si>
  <si>
    <t>Fair Value [Member] | Fair Value, Inputs, Level 3 [Member]</t>
  </si>
  <si>
    <t>Fair Value Disclosures and Reporting, the Fair Value Option and Fair Value Measurements (Off-balance-sheet financial instruments) (Details) - USD ($) $ in Thousands</t>
  </si>
  <si>
    <t>Off-balance-sheet financial instruments:</t>
  </si>
  <si>
    <t>Notional Amount</t>
  </si>
  <si>
    <t>Fair Value Disclosures and Reporting, the Fair Value Option and Fair Value Measurements (Schedule of Fair Value, Assets Measured on Recurring Basis) (Details) - USD ($) $ in Thousands</t>
  </si>
  <si>
    <t>12 Months Ended</t>
  </si>
  <si>
    <t>Fair Value, Assets and Liabilities Measured on Recurring and Nonrecurring Basis [Line Items]</t>
  </si>
  <si>
    <t>States and Political Subdivisions [Member]</t>
  </si>
  <si>
    <t>Fair Value, Measurements, Recurring [Member]</t>
  </si>
  <si>
    <t>Other-than-temporary impairment losses on equity securities</t>
  </si>
  <si>
    <t>Fair Value, Measurements, Recurring [Member] | States and Political Subdivisions [Member]</t>
  </si>
  <si>
    <t>Fair Value, Measurements, Recurring [Member] | U.S. Government agencies [Member]</t>
  </si>
  <si>
    <t>Fair Value, Measurements, Recurring [Member] | Mortgage-backed securities [Member]</t>
  </si>
  <si>
    <t>Fair Value, Measurements, Recurring [Member] | Other Securities [Member]</t>
  </si>
  <si>
    <t>Fair Value, Measurements, Recurring [Member] | Fair Value, Inputs, Level 1 [Member]</t>
  </si>
  <si>
    <t>Fair Value, Measurements, Recurring [Member] | Fair Value, Inputs, Level 1 [Member] | States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States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States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Other Securities [Member]</t>
  </si>
  <si>
    <t>Fair Value Disclosures and Reporting, the Fair Value Option and Fair Value Measurements (Schedule Of Fair Value Assets and Liabilities Measured on Non Recurring Basis)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Investments (Narrative) (Details)</t>
  </si>
  <si>
    <t>Available-for-sale, Securities in Unrealized Loss Positions, Qualitative Disclosure, Number of Positions, Total</t>
  </si>
  <si>
    <t>Available-for-sale Securities, Total</t>
  </si>
  <si>
    <t>Available-for-sale Securities, Amortized Cost Basis, Total</t>
  </si>
  <si>
    <t>Low Income Housing Tax Credit Fund Investments [Member]</t>
  </si>
  <si>
    <t>Equity Method Investments</t>
  </si>
  <si>
    <t>Equity Method Investments Tax Credit Amount</t>
  </si>
  <si>
    <t>Equity Method Investments Operating Income Loss</t>
  </si>
  <si>
    <t>US States and Political Subdivisions Debt Securities [Member]</t>
  </si>
  <si>
    <t>Orange Cove Irrigation District [Member]</t>
  </si>
  <si>
    <t>Investments (Schedule of Available-for-sale Securities Reconciliation) (Details) - USD ($) $ in Thousands</t>
  </si>
  <si>
    <t>Schedule of Available-for-sale Securities [Line Items]</t>
  </si>
  <si>
    <t>Amortized Cost</t>
  </si>
  <si>
    <t>Gross Unrealized Gains</t>
  </si>
  <si>
    <t>Gross Unrealized Losses</t>
  </si>
  <si>
    <t>Estimated Fair Value</t>
  </si>
  <si>
    <t>US Government agencies [Member]</t>
  </si>
  <si>
    <t>Mortgage-backed securities [Member]</t>
  </si>
  <si>
    <t>State and poltical subdivisions [Member]</t>
  </si>
  <si>
    <t>Equity Securities [Member]</t>
  </si>
  <si>
    <t>Investments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U.S. Government agencies [Member]</t>
  </si>
  <si>
    <t>State and political subdivisions [Member]</t>
  </si>
  <si>
    <t>Equity Security [Member]</t>
  </si>
  <si>
    <t>Investments (Realized Gain (Loss) on Investments) (Details) - USD ($) $ in Thousands</t>
  </si>
  <si>
    <t>Gross Gains And Losses From The Sales And Calls Of Investment Securities [Line Items]</t>
  </si>
  <si>
    <t>Proceeds from sales and calls of securities available for sale</t>
  </si>
  <si>
    <t>Gross gains on sales and calls of securities available for sale</t>
  </si>
  <si>
    <t>Gross losses on sales and calls of securities available for sale</t>
  </si>
  <si>
    <t>Net (losses) gains on sale of securities available for sale</t>
  </si>
  <si>
    <t>Investments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Other securities [Member]</t>
  </si>
  <si>
    <t>Investment securities not due at a single maturity date, Amortized Cost</t>
  </si>
  <si>
    <t>Investment securities not due at a single maturity date, Fair Value</t>
  </si>
  <si>
    <t>U.S Government agencies collateralized by mortgage obligations [Member]</t>
  </si>
  <si>
    <t>Investments (Summary of Amortized Cost and Fair Values of General Obligation and Revenue Bonds) (Details) - USD ($) $ in Thousands</t>
  </si>
  <si>
    <t>Amortized Cost And Estimated Fair Value Of Investment Securities Available For Sale By Type Of Bonds [Line Items]</t>
  </si>
  <si>
    <t>California [Member] | States and Political Subdivisions [Member]</t>
  </si>
  <si>
    <t>Texas [Member] | States and Political Subdivisions [Member]</t>
  </si>
  <si>
    <t>Illinois [Member] | States and Political Subdivisions [Member]</t>
  </si>
  <si>
    <t>Ohio [Member] | States and Political Subdivisions [Member]</t>
  </si>
  <si>
    <t>Washington [Member] | States and Political Subdivisions [Member]</t>
  </si>
  <si>
    <t>Arizona [Member] | States and Political Subdivisions [Member]</t>
  </si>
  <si>
    <t>Utah [Member] | States and Political Subdivisions [Member]</t>
  </si>
  <si>
    <t>Other states [Member] | States and Political Subdivisions [Member]</t>
  </si>
  <si>
    <t>General Obligation Bonds [Member] | States and Political Subdivisions [Member]</t>
  </si>
  <si>
    <t>Revenue Bonds [Member]</t>
  </si>
  <si>
    <t>Revenue Bonds [Member] | States and Political Subdivisions [Member]</t>
  </si>
  <si>
    <t>Revenue Bonds [Member] | Water [Member]</t>
  </si>
  <si>
    <t>Revenue Bonds [Member] | College &amp; University [Member]</t>
  </si>
  <si>
    <t>Revenue Bonds [Member] | Sales Tax [Member]</t>
  </si>
  <si>
    <t>Revenue Bonds [Member] | Lease [Member]</t>
  </si>
  <si>
    <t>Revenue Bonds [Member] | Electric &amp; Power [Member]</t>
  </si>
  <si>
    <t>Revenue Bonds [Member] | Other sources [Member]</t>
  </si>
  <si>
    <t>Revenue Bonds [Member] | California [Member]</t>
  </si>
  <si>
    <t>Revenue Bonds [Member] | Texas [Member]</t>
  </si>
  <si>
    <t>Revenue Bonds [Member] | Ohio [Member]</t>
  </si>
  <si>
    <t>Revenue Bonds [Member] | Washington [Member]</t>
  </si>
  <si>
    <t>Revenue Bonds [Member] | Utah [Member]</t>
  </si>
  <si>
    <t>Revenue Bonds [Member] | Other states [Member] | States and Political Subdivisions [Member]</t>
  </si>
  <si>
    <t>Credit Quality and Nonperforming Assets (Narrative) (Details) - USD ($)</t>
  </si>
  <si>
    <t>Credit Quality And Non Performing Assets [Line Items]</t>
  </si>
  <si>
    <t>Financing Receivable, Modifications, Recorded Investment</t>
  </si>
  <si>
    <t>Financing Receivable Average Investment Nonaccrual Loans</t>
  </si>
  <si>
    <t>Certain Loans Acquired in Transfer Accounted for as Debt Securities, Accretable Yield, Accretion</t>
  </si>
  <si>
    <t>Purchase Credit Impaired Loans Allowance For Loan Losses</t>
  </si>
  <si>
    <t>Credit Quality and Nonperforming Assets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 family residencial [Member]</t>
  </si>
  <si>
    <t>Real Estate Loan [Member] | Commercial real estate owner occupied [Member]</t>
  </si>
  <si>
    <t>Real Estate Loan [Member] | Commercial Real Estate Non Owner Occupied [Member]</t>
  </si>
  <si>
    <t>Real Estate Loan [Member] | Farmland [Member]</t>
  </si>
  <si>
    <t>Pass [Member]</t>
  </si>
  <si>
    <t>Pass [Member] | Agricultural [Member]</t>
  </si>
  <si>
    <t>Pass [Member] | Commercial And Industrial [Member]</t>
  </si>
  <si>
    <t>Pass [Member] | Mortgage warehouse lines [Member]</t>
  </si>
  <si>
    <t>Pass [Member] | Consumer loans [Member]</t>
  </si>
  <si>
    <t>Pass [Member] | Real Estate Loan [Member]</t>
  </si>
  <si>
    <t>Pass [Member] | Real Estate Loan [Member] | 1-4 family residential construction [Member]</t>
  </si>
  <si>
    <t>Pass [Member] | Real Estate Loan [Member] | Other construction/land [Member]</t>
  </si>
  <si>
    <t>Pass [Member] | Real Estate Loan [Member] | 1-4 Family - closed-end [Member]</t>
  </si>
  <si>
    <t>Pass [Member] | Real Estate Loan [Member] | Equity lines [Member]</t>
  </si>
  <si>
    <t>Pass [Member] | Real Estate Loan [Member] | Multi family residencial [Member]</t>
  </si>
  <si>
    <t>Pass [Member] | Real Estate Loan [Member] | Commercial real estate owner occupied [Member]</t>
  </si>
  <si>
    <t>Pass [Member] | Real Estate Loan [Member] | Commercial Real Estate Non Owner Occupied [Member]</t>
  </si>
  <si>
    <t>Pass [Member] | Real Estate Loan [Member] | Farmland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pecial Mention [Member] | Real Estate Loan [Member]</t>
  </si>
  <si>
    <t>Special Mention [Member] | Real Estate Loan [Member] | 1-4 family residential construction [Member]</t>
  </si>
  <si>
    <t>Special Mention [Member] | Real Estate Loan [Member] | Other construction/land [Member]</t>
  </si>
  <si>
    <t>Special Mention [Member] | Real Estate Loan [Member] | 1-4 Family - closed-end [Member]</t>
  </si>
  <si>
    <t>Special Mention [Member] | Real Estate Loan [Member] | Equity lines [Member]</t>
  </si>
  <si>
    <t>Special Mention [Member] | Real Estate Loan [Member] | Multi family residencial [Member]</t>
  </si>
  <si>
    <t>Special Mention [Member] | Real Estate Loan [Member] | Commercial real estate owner occupied [Member]</t>
  </si>
  <si>
    <t>Special Mention [Member] | Real Estate Loan [Member] | Commercial Real Estate Non Owner Occupied [Member]</t>
  </si>
  <si>
    <t>Special Mention [Member] | Real Estate Loan [Member] | Farmland [Member]</t>
  </si>
  <si>
    <t>Substandard [Member]</t>
  </si>
  <si>
    <t>Substandard [Member] | Agricultural [Member]</t>
  </si>
  <si>
    <t>Substandard [Member] | Commercial And Industrial [Member]</t>
  </si>
  <si>
    <t>Substandard [Member] | Mortgage warehouse lines [Member]</t>
  </si>
  <si>
    <t>Substandard [Member] | Consumer loans [Member]</t>
  </si>
  <si>
    <t>Substandard [Member] | Real Estate Loan [Member]</t>
  </si>
  <si>
    <t>Substandard [Member] | Real Estate Loan [Member] | 1-4 family residential construction [Member]</t>
  </si>
  <si>
    <t>Substandard [Member] | Real Estate Loan [Member] | Other construction/land [Member]</t>
  </si>
  <si>
    <t>Substandard [Member] | Real Estate Loan [Member] | 1-4 Family - closed-end [Member]</t>
  </si>
  <si>
    <t>Substandard [Member] | Real Estate Loan [Member] | Equity lines [Member]</t>
  </si>
  <si>
    <t>Substandard [Member] | Real Estate Loan [Member] | Multi family residencial [Member]</t>
  </si>
  <si>
    <t>Substandard [Member] | Real Estate Loan [Member] | Commercial real estate owner occupied [Member]</t>
  </si>
  <si>
    <t>Substandard [Member] | Real Estate Loan [Member] | Commercial Real Estate Non Owner Occupied [Member]</t>
  </si>
  <si>
    <t>Substandard [Member] | Real Estate Loan [Member] | Farmland [Member]</t>
  </si>
  <si>
    <t>Impaired [Member]</t>
  </si>
  <si>
    <t>Impaired [Member] | Agricultural [Member]</t>
  </si>
  <si>
    <t>Impaired [Member] | Commercial And Industrial [Member]</t>
  </si>
  <si>
    <t>Impaired [Member] | Mortgage warehouse lines [Member]</t>
  </si>
  <si>
    <t>Impaired [Member] | Consumer loans [Member]</t>
  </si>
  <si>
    <t>Impaired [Member] | Real Estate Loan [Member]</t>
  </si>
  <si>
    <t>Impaired [Member] | Real Estate Loan [Member] | 1-4 family residential construction [Member]</t>
  </si>
  <si>
    <t>Impaired [Member] | Real Estate Loan [Member] | Other construction/land [Member]</t>
  </si>
  <si>
    <t>Impaired [Member] | Real Estate Loan [Member] | 1-4 Family - closed-end [Member]</t>
  </si>
  <si>
    <t>Impaired [Member] | Real Estate Loan [Member] | Equity lines [Member]</t>
  </si>
  <si>
    <t>Impaired [Member] | Real Estate Loan [Member] | Multi family residencial [Member]</t>
  </si>
  <si>
    <t>Impaired [Member] | Real Estate Loan [Member] | Commercial real estate owner occupied [Member]</t>
  </si>
  <si>
    <t>Impaired [Member] | Real Estate Loan [Member] | Commercial Real Estate Non Owner Occupied [Member]</t>
  </si>
  <si>
    <t>Impaired [Member] | Real Estate Loan [Member] | Farmland [Member]</t>
  </si>
  <si>
    <t>Includes mortgage warehouse lines</t>
  </si>
  <si>
    <t>Credit Quality and Nonperforming Assets (Past Due and Nonaccrual Loans) (Details) - USD ($) $ in Thousands</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c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2]</t>
  </si>
  <si>
    <t>Mortgage Warehouse [Member]</t>
  </si>
  <si>
    <t>Consumer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c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Member]</t>
  </si>
  <si>
    <t>30-59 Days Past Due [Member] | Consumer Loan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c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Member]</t>
  </si>
  <si>
    <t>60-89 Days Past Due [Member] | Consumer Loan [Member]</t>
  </si>
  <si>
    <t>90 Days Or More Past Due [Member]</t>
  </si>
  <si>
    <t>[3]</t>
  </si>
  <si>
    <t>[4]</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 | Real Estate Loan [Member]</t>
  </si>
  <si>
    <t>90 Days Or More Past Due [Member] | Equity lines [Member] | Real Estate Loan [Member]</t>
  </si>
  <si>
    <t>90 Days Or More Past Due [Member] | Multi Family Residenc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Member]</t>
  </si>
  <si>
    <t>90 Days Or More Past Due [Member] | Consumer Loan [Member]</t>
  </si>
  <si>
    <t>Included in total financing receivables</t>
  </si>
  <si>
    <t>As of March 31, 2016 there were no loans over 90 days past due and still acrruing.</t>
  </si>
  <si>
    <t>As of December 31, 2015 there were no loans over 90 days past due and still accruing.</t>
  </si>
  <si>
    <t>Credit Quality and Nonperforming Assets (Troubled Debt Restructurings, by Type of Loan Modification) (Details) - USD ($) $ in Thousands</t>
  </si>
  <si>
    <t>Financing Receivable, Modifications [Line Items]</t>
  </si>
  <si>
    <t>Financing Receivable Modifications Post Modification Recorded Investment During Period</t>
  </si>
  <si>
    <t>One to Four Family [Member]</t>
  </si>
  <si>
    <t>Commercial And Industrial Loans [Member]</t>
  </si>
  <si>
    <t>Real Estate Loans [Member]</t>
  </si>
  <si>
    <t>Real Estate Loans [Member] | Other Construction Land [Member]</t>
  </si>
  <si>
    <t>Real Estate Loans [Member] | One to Four Family [Member]</t>
  </si>
  <si>
    <t>Real Estate Loans [Member] | Equity Line Of Credit [Member]</t>
  </si>
  <si>
    <t>Real Estate Loans [Member] | Commercial Real Estate Owner Occupied [Member]</t>
  </si>
  <si>
    <t>Real Estate Loans [Member] | Commercial real estate - Non-owner occupied [Member]</t>
  </si>
  <si>
    <t>Real Estate Loans [Member] | Multifamily [Member]</t>
  </si>
  <si>
    <t>Troubled Debt Restructurings Rate Modifications [Member]</t>
  </si>
  <si>
    <t>Troubled Debt Restructurings Rate Modifications [Member] | Commercial And Industrial Loans [Member]</t>
  </si>
  <si>
    <t>Troubled Debt Restructurings Rate Modifications [Member] | Consumer loans [Member]</t>
  </si>
  <si>
    <t>Troubled Debt Restructurings Rate Modifications [Member] | Real Estate Loans [Member]</t>
  </si>
  <si>
    <t>Troubled Debt Restructurings Rate Modifications [Member] | Real Estate Loans [Member] | Other Construction Land [Member]</t>
  </si>
  <si>
    <t>Troubled Debt Restructurings Rate Modifications [Member] | Real Estate Loans [Member] | One to Four Family [Member]</t>
  </si>
  <si>
    <t>Troubled Debt Restructurings Rate Modifications [Member] | Real Estate Loans [Member] | Equity Line Of Credit [Member]</t>
  </si>
  <si>
    <t>Troubled Debt Restructurings Rate Modifications [Member] | Real Estate Loans [Member] | Commercial Real Estate Owner Occupied [Member]</t>
  </si>
  <si>
    <t>Troubled Debt Restructurings Rate Modifications [Member] | Real Estate Loans [Member] | Commercial real estate - Non-owner occupied [Member]</t>
  </si>
  <si>
    <t>Troubled Debt Restructurings Rate Modifications [Member] | Real Estate Loans [Member] | Multifamily [Member]</t>
  </si>
  <si>
    <t>Troubled Debt Restructurings Term Modifications [Member]</t>
  </si>
  <si>
    <t>Troubled Debt Restructurings Term Modifications [Member] | Commercial And Industrial Loans [Member]</t>
  </si>
  <si>
    <t>Troubled Debt Restructurings Term Modifications [Member] | Consumer loans [Member]</t>
  </si>
  <si>
    <t>Troubled Debt Restructurings Term Modifications [Member] | Real Estate Loans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Commercial Real Estate Owner Occupied [Member]</t>
  </si>
  <si>
    <t>Troubled Debt Restructurings Term Modifications [Member] | Real Estate Loans [Member] | Commercial real estate - Non-owner occupied [Member]</t>
  </si>
  <si>
    <t>Troubled Debt Restructurings Term Modifications [Member] | Real Estate Loans [Member] | Multifamily [Member]</t>
  </si>
  <si>
    <t>Troubled Debt Restructurings Rate And Term Modifications [Member]</t>
  </si>
  <si>
    <t>Troubled Debt Restructurings Rate And Term Modifications [Member] | Commercial And Industrial Loans [Member]</t>
  </si>
  <si>
    <t>Troubled Debt Restructurings Rate And Term Modifications [Member] | Consumer loans [Member]</t>
  </si>
  <si>
    <t>Troubled Debt Restructurings Rate And Term Modifications [Member] | Real Estate Loans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Commercial Real Estate Owner Occupied [Member]</t>
  </si>
  <si>
    <t>Troubled Debt Restructurings Rate And Term Modifications [Member] | Real Estate Loans [Member] | Commercial real estate - Non-owner occupied [Member]</t>
  </si>
  <si>
    <t>Troubled Debt Restructurings Rate And Term Modifications [Member] | Real Estate Loans [Member] | Multifamily [Member]</t>
  </si>
  <si>
    <t>Troubled Debt Restructurings Term And Interest Only Modifications [Member]</t>
  </si>
  <si>
    <t>Troubled Debt Restructurings Term And Interest Only Modifications [Member] | Commercial And Industrial Loans [Member]</t>
  </si>
  <si>
    <t>Troubled Debt Restructurings Term And Interest Only Modifications [Member] | Consumer loans [Member]</t>
  </si>
  <si>
    <t>Troubled Debt Restructurings Term And Interest Only Modifications [Member] | Real Estate Loans [Member]</t>
  </si>
  <si>
    <t>Troubled Debt Restructurings Term And Interest Only Modifications [Member] | Real Estate Loans [Member] | Other Construction Land [Member]</t>
  </si>
  <si>
    <t>Troubled Debt Restructurings Term And Interest Only Modifications [Member] | Real Estate Loans [Member] | One to Four Family [Member]</t>
  </si>
  <si>
    <t>Troubled Debt Restructurings Term And Interest Only Modifications [Member] | Real Estate Loans [Member] | Equity Line Of Credit [Member]</t>
  </si>
  <si>
    <t>Troubled Debt Restructurings Term And Interest Only Modifications [Member] | Real Estate Loans [Member] | Commercial Real Estate Owner Occupied [Member]</t>
  </si>
  <si>
    <t>Troubled Debt Restructurings Term And Interest Only Modifications [Member] | Real Estate Loans [Member] | Commercial real estate - Non-owner occupied [Member]</t>
  </si>
  <si>
    <t>Troubled Debt Restructurings Term And Interest Only Modifications [Member] | Real Estate Loans [Member] | Multifamily [Member]</t>
  </si>
  <si>
    <t>Credit Quality and Nonperforming Assets (Troubled Debt Restructurings including any Subsequent Defaults) (Details) $ in Thousands</t>
  </si>
  <si>
    <t>Mar. 31, 2015USD ($)</t>
  </si>
  <si>
    <t>Pre-Modification Outstanding Recorded Investment</t>
  </si>
  <si>
    <t>Post-Modification Outstanding Recorded Investment</t>
  </si>
  <si>
    <t>Reserve Difference</t>
  </si>
  <si>
    <t>Reserve</t>
  </si>
  <si>
    <t>Number of Loans</t>
  </si>
  <si>
    <t>Other construction/Land [Member] | Real Estate Loans [Member]</t>
  </si>
  <si>
    <t>This represents the change in the ALLL reserve for these credits measured as the difference between the specific post-modification impairment reserve and the pre-modification reserve calculated under our general allowance for loan loss methodology.</t>
  </si>
  <si>
    <t>Credit Quality and Nonperforming Assets (Carrying Amount and Unpaid Principal Balance of Purchased Credit Impaired Loans) (Details) - USD ($) $ in Thousands</t>
  </si>
  <si>
    <t>Financing Receivable, Impaired [Line Items]</t>
  </si>
  <si>
    <t>Impaired Financing Receivable, Unpaid Principal Balance, Total</t>
  </si>
  <si>
    <t>Impaired Financing Receivable, Carrying Value, Total</t>
  </si>
  <si>
    <t>Purchased Credit Impaired Loans [Member]</t>
  </si>
  <si>
    <t>Purchased Credit Impaired Loans [Member] | Consumer Loan [Member]</t>
  </si>
  <si>
    <t>Purchased Credit Impaired Loans [Member] | Commercial And Industrial Loans [Member]</t>
  </si>
  <si>
    <t>Purchased Credit Impaired Loans [Member] | Real Estate Loans [Member]</t>
  </si>
  <si>
    <t>Contractual principal balance due from customer.</t>
  </si>
  <si>
    <t>Principal balance on Company's books, less any direct charge offs.</t>
  </si>
  <si>
    <t>Allowance for Loan and Lease Losses (Narrative) (Details) - USD ($) $ in Thousands</t>
  </si>
  <si>
    <t>Accounts, Notes, Loans and Financing Receivable [Line Items]</t>
  </si>
  <si>
    <t>General</t>
  </si>
  <si>
    <t>Impaired Financing Receivable With Specific Reserves</t>
  </si>
  <si>
    <t>Percentage collateral to impaired loan balances</t>
  </si>
  <si>
    <t>97.00%</t>
  </si>
  <si>
    <t>Allowance for Loan and Lease Losses (Individually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corded Investment</t>
  </si>
  <si>
    <t>Individually impaired loans Related Allowance</t>
  </si>
  <si>
    <t>Individually impaired loans Average Recorded Investment</t>
  </si>
  <si>
    <t>Individually impaired loans Interest Income Recognized</t>
  </si>
  <si>
    <t>Real Estate Loan [Member] | Multi Family Residencial [Member]</t>
  </si>
  <si>
    <t>Real Estate Loan [Member] | Commercial real estate - owner occupied [Member]</t>
  </si>
  <si>
    <t>Real Estate Loan [Member] | Commercial real estate- non-owner occupied [Member]</t>
  </si>
  <si>
    <t>Interest income is recognized on performing balances on a regular accrual basis.</t>
  </si>
  <si>
    <t>Allowance for Loan and Lease Losses (Activity in Allowance for Loan and Lease Losses) (Details) - USD ($) $ in Thousands</t>
  </si>
  <si>
    <t>Allowance for credit losses:</t>
  </si>
  <si>
    <t>Beginning Balance</t>
  </si>
  <si>
    <t>Charge-offs</t>
  </si>
  <si>
    <t>Recoveries</t>
  </si>
  <si>
    <t>Provision</t>
  </si>
  <si>
    <t>Ending Balance</t>
  </si>
  <si>
    <t>Reserves:</t>
  </si>
  <si>
    <t>Specific</t>
  </si>
  <si>
    <t>Loans evaluated for impairment:</t>
  </si>
  <si>
    <t>Individually</t>
  </si>
  <si>
    <t>Collectively</t>
  </si>
  <si>
    <t>Unallocated [Member]</t>
  </si>
  <si>
    <t>Agricultural Products [Member]</t>
  </si>
  <si>
    <t>Commercial and Industrial [Member]</t>
  </si>
  <si>
    <t>Recent Developments (Narrative) (Details) - USD ($) $ in Millions</t>
  </si>
  <si>
    <t>Jan. 31, 2016</t>
  </si>
  <si>
    <t>Coast Bancorp [Member]</t>
  </si>
  <si>
    <t>Recent Developments [Line Items]</t>
  </si>
  <si>
    <t>Business Combination, Recognized Identifiable Assets Acquired and Liabilities Assumed, Assets, Total</t>
  </si>
  <si>
    <t>Business Combination, Acquisition Related Costs</t>
  </si>
  <si>
    <t>Outstanding loan balances</t>
  </si>
  <si>
    <t>Business Combination, Recognized Identifiable Assets Acquired and Liabilities Assumed, Current Assets, Marketable Securities</t>
  </si>
  <si>
    <t>Business Combination Recognized Identifiable Assets Acquired And Liabilities Assumed Deposits</t>
  </si>
  <si>
    <t>Porterville branch of Citizens Business Ban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130144</v>
      </c>
    </row>
    <row spans="1:3" r="11">
      <c t="s" r="A11" s="4">
        <v>17</v>
      </c>
      <c t="s" r="B11" s="4">
        <v>18</v>
      </c>
    </row>
    <row spans="1:3" r="12">
      <c t="s" r="A12" s="4">
        <v>19</v>
      </c>
      <c t="s" r="B12" s="4">
        <v>20</v>
      </c>
    </row>
    <row spans="1:3" r="13">
      <c t="s" r="A13" s="4">
        <v>21</v>
      </c>
      <c t="s" r="B13" s="4">
        <v>22</v>
      </c>
    </row>
    <row spans="1:3" r="14">
      <c t="s" r="A14" s="4">
        <v>23</v>
      </c>
      <c t="n" r="C14" s="6">
        <v>1327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2776</v>
      </c>
      <c t="n" r="C3" s="7">
        <v>46627</v>
      </c>
    </row>
    <row spans="1:3" r="4">
      <c t="s" r="A4" s="4">
        <v>28</v>
      </c>
      <c t="n" r="B4" s="6">
        <v>1232</v>
      </c>
      <c t="n" r="C4" s="6">
        <v>1996</v>
      </c>
    </row>
    <row spans="1:3" r="5">
      <c t="s" r="A5" s="4">
        <v>29</v>
      </c>
      <c t="n" r="B5" s="6">
        <v>44008</v>
      </c>
      <c t="n" r="C5" s="6">
        <v>48623</v>
      </c>
    </row>
    <row spans="1:3" r="6">
      <c t="s" r="A6" s="4">
        <v>30</v>
      </c>
      <c t="n" r="B6" s="6">
        <v>522610</v>
      </c>
      <c t="n" r="C6" s="6">
        <v>507582</v>
      </c>
    </row>
    <row spans="1:3" r="7">
      <c t="s" r="A7" s="3">
        <v>31</v>
      </c>
    </row>
    <row spans="1:3" r="8">
      <c t="s" r="A8" s="4">
        <v>32</v>
      </c>
      <c t="n" r="B8" s="6">
        <v>1093870</v>
      </c>
      <c t="n" r="C8" s="6">
        <v>1132856</v>
      </c>
    </row>
    <row spans="1:3" r="9">
      <c t="s" r="A9" s="4">
        <v>33</v>
      </c>
      <c t="n" r="B9" s="6">
        <v>-10030</v>
      </c>
      <c t="n" r="C9" s="6">
        <v>-10423</v>
      </c>
    </row>
    <row spans="1:3" r="10">
      <c t="s" r="A10" s="4">
        <v>34</v>
      </c>
      <c t="n" r="B10" s="6">
        <v>2438</v>
      </c>
      <c t="n" r="C10" s="6">
        <v>2169</v>
      </c>
    </row>
    <row spans="1:3" r="11">
      <c t="s" r="A11" s="4">
        <v>35</v>
      </c>
      <c t="n" r="B11" s="6">
        <v>1086278</v>
      </c>
      <c t="n" r="C11" s="6">
        <v>1124602</v>
      </c>
    </row>
    <row spans="1:3" r="12">
      <c t="s" r="A12" s="4">
        <v>36</v>
      </c>
      <c t="n" r="B12" s="6">
        <v>22183</v>
      </c>
      <c t="n" r="C12" s="6">
        <v>21990</v>
      </c>
    </row>
    <row spans="1:3" r="13">
      <c t="s" r="A13" s="4">
        <v>37</v>
      </c>
      <c t="n" r="B13" s="6">
        <v>3115</v>
      </c>
      <c t="n" r="C13" s="6">
        <v>3193</v>
      </c>
    </row>
    <row spans="1:3" r="14">
      <c t="s" r="A14" s="4">
        <v>38</v>
      </c>
      <c t="n" r="B14" s="6">
        <v>43540</v>
      </c>
      <c t="n" r="C14" s="6">
        <v>44140</v>
      </c>
    </row>
    <row spans="1:3" r="15">
      <c t="s" r="A15" s="4">
        <v>39</v>
      </c>
      <c t="n" r="B15" s="6">
        <v>6908</v>
      </c>
      <c t="n" r="C15" s="6">
        <v>6908</v>
      </c>
    </row>
    <row spans="1:3" r="16">
      <c t="s" r="A16" s="4">
        <v>40</v>
      </c>
      <c t="n" r="B16" s="6">
        <v>896</v>
      </c>
      <c t="n" r="C16" s="6">
        <v>930</v>
      </c>
    </row>
    <row spans="1:3" r="17">
      <c t="s" r="A17" s="4">
        <v>41</v>
      </c>
      <c t="n" r="B17" s="6">
        <v>34629</v>
      </c>
      <c t="n" r="C17" s="6">
        <v>38569</v>
      </c>
    </row>
    <row spans="1:3" r="18">
      <c t="s" r="A18" s="4">
        <v>42</v>
      </c>
      <c t="n" r="B18" s="6">
        <v>1764167</v>
      </c>
      <c t="n" r="C18" s="6">
        <v>1796537</v>
      </c>
    </row>
    <row spans="1:3" r="19">
      <c t="s" r="A19" s="3">
        <v>43</v>
      </c>
    </row>
    <row spans="1:3" r="20">
      <c t="s" r="A20" s="4">
        <v>44</v>
      </c>
      <c t="n" r="B20" s="6">
        <v>431999</v>
      </c>
      <c t="n" r="C20" s="6">
        <v>432251</v>
      </c>
    </row>
    <row spans="1:3" r="21">
      <c t="s" r="A21" s="4">
        <v>45</v>
      </c>
      <c t="n" r="B21" s="6">
        <v>1056087</v>
      </c>
      <c t="n" r="C21" s="6">
        <v>1032377</v>
      </c>
    </row>
    <row spans="1:3" r="22">
      <c t="s" r="A22" s="4">
        <v>46</v>
      </c>
      <c t="n" r="B22" s="6">
        <v>1488086</v>
      </c>
      <c t="n" r="C22" s="6">
        <v>1464628</v>
      </c>
    </row>
    <row spans="1:3" r="23">
      <c t="s" r="A23" s="4">
        <v>47</v>
      </c>
      <c t="n" r="B23" s="6">
        <v>8683</v>
      </c>
      <c t="n" r="C23" s="6">
        <v>9405</v>
      </c>
    </row>
    <row spans="1:3" r="24">
      <c t="s" r="A24" s="4">
        <v>48</v>
      </c>
      <c t="n" r="B24" s="6">
        <v>22800</v>
      </c>
      <c t="n" r="C24" s="6">
        <v>75300</v>
      </c>
    </row>
    <row spans="1:3" r="25">
      <c t="s" r="A25" s="4">
        <v>49</v>
      </c>
      <c t="n" r="B25" s="6">
        <v>0</v>
      </c>
      <c t="n" r="C25" s="6">
        <v>2000</v>
      </c>
    </row>
    <row spans="1:3" r="26">
      <c t="s" r="A26" s="4">
        <v>50</v>
      </c>
      <c t="n" r="B26" s="6">
        <v>30928</v>
      </c>
      <c t="n" r="C26" s="6">
        <v>30928</v>
      </c>
    </row>
    <row spans="1:3" r="27">
      <c t="s" r="A27" s="4">
        <v>51</v>
      </c>
      <c t="n" r="B27" s="6">
        <v>19323</v>
      </c>
      <c t="n" r="C27" s="6">
        <v>23936</v>
      </c>
    </row>
    <row spans="1:3" r="28">
      <c t="s" r="A28" s="4">
        <v>52</v>
      </c>
      <c t="n" r="B28" s="7">
        <v>1569820</v>
      </c>
      <c t="n" r="C28" s="7">
        <v>1606197</v>
      </c>
    </row>
    <row spans="1:3" r="29">
      <c t="s" r="A29" s="4">
        <v>53</v>
      </c>
      <c t="s" r="B29" s="4">
        <v>54</v>
      </c>
      <c t="s" r="C29" s="4">
        <v>54</v>
      </c>
    </row>
    <row spans="1:3" r="30">
      <c t="s" r="A30" s="3">
        <v>55</v>
      </c>
    </row>
    <row spans="1:3" r="31">
      <c t="s" r="A31" s="4">
        <v>56</v>
      </c>
      <c t="n" r="B31" s="7">
        <v>62688</v>
      </c>
      <c t="n" r="C31" s="7">
        <v>62404</v>
      </c>
    </row>
    <row spans="1:3" r="32">
      <c t="s" r="A32" s="4">
        <v>57</v>
      </c>
      <c t="n" r="B32" s="6">
        <v>2772</v>
      </c>
      <c t="n" r="C32" s="6">
        <v>2689</v>
      </c>
    </row>
    <row spans="1:3" r="33">
      <c t="s" r="A33" s="4">
        <v>58</v>
      </c>
      <c t="n" r="B33" s="6">
        <v>125146</v>
      </c>
      <c t="n" r="C33" s="6">
        <v>122701</v>
      </c>
    </row>
    <row spans="1:3" r="34">
      <c t="s" r="A34" s="4">
        <v>59</v>
      </c>
      <c t="n" r="B34" s="6">
        <v>3741</v>
      </c>
      <c t="n" r="C34" s="6">
        <v>2546</v>
      </c>
    </row>
    <row spans="1:3" r="35">
      <c t="s" r="A35" s="4">
        <v>60</v>
      </c>
      <c t="n" r="B35" s="6">
        <v>194347</v>
      </c>
      <c t="n" r="C35" s="6">
        <v>190340</v>
      </c>
    </row>
    <row spans="1:3" r="36">
      <c t="s" r="A36" s="4">
        <v>61</v>
      </c>
      <c t="n" r="B36" s="7">
        <v>1764167</v>
      </c>
      <c t="n" r="C36" s="7">
        <v>1796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7</v>
      </c>
      <c t="s" r="B1" s="2">
        <v>1</v>
      </c>
    </row>
    <row spans="1:2" r="2">
      <c t="s" r="B2" s="2">
        <v>2</v>
      </c>
    </row>
    <row spans="1:2" r="3">
      <c t="s" r="A3" s="3">
        <v>179</v>
      </c>
    </row>
    <row spans="1:2" r="4">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82</v>
      </c>
    </row>
    <row spans="1:2" r="4">
      <c t="s" r="A4" s="4">
        <v>201</v>
      </c>
      <c t="s" r="B4" s="4">
        <v>202</v>
      </c>
    </row>
    <row spans="1:2" r="5">
      <c t="s" r="A5" s="4">
        <v>203</v>
      </c>
      <c t="s" r="B5" s="4">
        <v>204</v>
      </c>
    </row>
    <row spans="1:2" r="6">
      <c t="s" r="A6" s="4">
        <v>205</v>
      </c>
      <c t="s" r="B6" s="4">
        <v>206</v>
      </c>
    </row>
    <row spans="1:2" r="7">
      <c t="s" r="A7" s="4">
        <v>207</v>
      </c>
      <c t="s" r="B7"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85</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220</v>
      </c>
      <c t="s" r="B1" s="2">
        <v>1</v>
      </c>
    </row>
    <row spans="1:2" r="2">
      <c t="s" r="B2" s="2">
        <v>2</v>
      </c>
    </row>
    <row spans="1:2" r="3">
      <c t="s" r="A3" s="3">
        <v>189</v>
      </c>
    </row>
    <row spans="1:2" r="4">
      <c t="s" r="A4" s="4">
        <v>221</v>
      </c>
      <c t="s" r="B4" s="4">
        <v>222</v>
      </c>
    </row>
    <row spans="1:2" r="5">
      <c t="s" r="A5" s="4">
        <v>223</v>
      </c>
      <c t="s" r="B5" s="4">
        <v>224</v>
      </c>
    </row>
    <row spans="1:2" r="6">
      <c t="s" r="A6" s="4">
        <v>225</v>
      </c>
      <c t="s" r="B6" s="4">
        <v>226</v>
      </c>
    </row>
    <row spans="1:2" r="7">
      <c t="s" r="A7" s="4">
        <v>227</v>
      </c>
      <c t="s" r="B7"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230</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r="A1" s="1">
        <v>235</v>
      </c>
      <c t="s" r="B1" s="2">
        <v>236</v>
      </c>
      <c t="s" r="C1" s="2">
        <v>237</v>
      </c>
    </row>
    <row spans="1:3" r="2">
      <c t="s" r="A2" s="3">
        <v>238</v>
      </c>
    </row>
    <row spans="1:3" r="3">
      <c t="s" r="A3" s="4">
        <v>239</v>
      </c>
      <c t="n" r="B3" s="7">
        <v>1500</v>
      </c>
    </row>
    <row spans="1:3" r="4">
      <c t="s" r="A4" s="4">
        <v>240</v>
      </c>
      <c t="n" r="B4" s="6">
        <v>400</v>
      </c>
    </row>
    <row spans="1:3" r="5">
      <c t="s" r="A5" s="4">
        <v>241</v>
      </c>
      <c t="n" r="B5" s="6">
        <v>28</v>
      </c>
    </row>
    <row spans="1:3" r="6">
      <c t="s" r="A6" s="4">
        <v>242</v>
      </c>
      <c t="n" r="B6" s="7">
        <v>1764167</v>
      </c>
      <c t="n" r="C6" s="7">
        <v>17965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3</v>
      </c>
      <c t="s" r="B1" s="2">
        <v>1</v>
      </c>
    </row>
    <row spans="1:3" r="2">
      <c t="s" r="B2" s="2">
        <v>2</v>
      </c>
      <c t="s" r="C2" s="2">
        <v>68</v>
      </c>
    </row>
    <row spans="1:3" r="3">
      <c t="s" r="A3" s="3">
        <v>244</v>
      </c>
    </row>
    <row spans="1:3" r="4">
      <c t="s" r="A4" s="4">
        <v>245</v>
      </c>
      <c t="n" r="B4" s="7">
        <v>697000</v>
      </c>
      <c t="n" r="C4" s="7">
        <v>612000</v>
      </c>
    </row>
    <row spans="1:3" r="5">
      <c t="s" r="A5" s="4">
        <v>246</v>
      </c>
      <c t="n" r="B5" s="6">
        <v>2500000</v>
      </c>
      <c t="n" r="C5" s="6">
        <v>4550000</v>
      </c>
    </row>
    <row spans="1:3" r="6">
      <c t="s" r="A6" s="4">
        <v>247</v>
      </c>
      <c t="n" r="B6" s="6">
        <v>330000</v>
      </c>
      <c t="n" r="C6" s="6">
        <v>73000</v>
      </c>
    </row>
    <row spans="1:3" r="7">
      <c t="s" r="A7" s="4">
        <v>248</v>
      </c>
      <c t="n" r="B7" s="7">
        <v>332000</v>
      </c>
      <c t="n" r="C7" s="7">
        <v>76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9</v>
      </c>
      <c t="s" r="B1" s="2">
        <v>1</v>
      </c>
    </row>
    <row spans="1:3" r="2">
      <c t="s" r="B2" s="2">
        <v>2</v>
      </c>
      <c t="s" r="C2" s="2">
        <v>68</v>
      </c>
    </row>
    <row spans="1:3" r="3">
      <c t="s" r="A3" s="3">
        <v>250</v>
      </c>
    </row>
    <row spans="1:3" r="4">
      <c t="s" r="A4" s="4">
        <v>251</v>
      </c>
      <c t="n" r="B4" s="7">
        <v>157</v>
      </c>
      <c t="n" r="C4" s="7">
        <v>7</v>
      </c>
    </row>
    <row spans="1:3" r="5">
      <c t="s" r="A5" s="4">
        <v>252</v>
      </c>
    </row>
    <row spans="1:3" r="6">
      <c t="s" r="A6" s="3">
        <v>250</v>
      </c>
    </row>
    <row spans="1:3" r="7">
      <c t="s" r="A7" s="4">
        <v>253</v>
      </c>
      <c t="n" r="B7" s="6">
        <v>44300</v>
      </c>
    </row>
    <row spans="1:3" r="8">
      <c t="s" r="A8" s="4">
        <v>254</v>
      </c>
    </row>
    <row spans="1:3" r="9">
      <c t="s" r="A9" s="3">
        <v>250</v>
      </c>
    </row>
    <row spans="1:3" r="10">
      <c t="s" r="A10" s="4">
        <v>255</v>
      </c>
      <c t="n" r="B10" s="6">
        <v>1500000</v>
      </c>
    </row>
    <row spans="1:3" r="11">
      <c t="s" r="A11" s="4">
        <v>256</v>
      </c>
      <c t="n" r="B11" s="6">
        <v>7383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7</v>
      </c>
      <c t="s" r="B1" s="2">
        <v>1</v>
      </c>
    </row>
    <row spans="1:3" r="2">
      <c t="s" r="B2" s="2">
        <v>2</v>
      </c>
      <c t="s" r="C2" s="2">
        <v>68</v>
      </c>
    </row>
    <row spans="1:3" r="3">
      <c t="s" r="A3" s="3">
        <v>258</v>
      </c>
    </row>
    <row spans="1:3" r="4">
      <c t="s" r="A4" s="4">
        <v>259</v>
      </c>
      <c t="n" r="B4" s="6">
        <v>13259014</v>
      </c>
      <c t="n" r="C4" s="6">
        <v>13678660</v>
      </c>
    </row>
    <row spans="1:3" r="5">
      <c t="s" r="A5" s="4">
        <v>260</v>
      </c>
      <c t="n" r="B5" s="6">
        <v>121281</v>
      </c>
      <c t="n" r="C5" s="6">
        <v>126012</v>
      </c>
    </row>
    <row spans="1:3" r="6">
      <c t="s" r="A6" s="4">
        <v>261</v>
      </c>
    </row>
    <row spans="1:3" r="7">
      <c t="s" r="A7" s="3">
        <v>258</v>
      </c>
    </row>
    <row spans="1:3" r="8">
      <c t="s" r="A8" s="4">
        <v>262</v>
      </c>
      <c t="n" r="B8" s="6">
        <v>216100</v>
      </c>
      <c t="n" r="C8" s="6">
        <v>175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25</v>
      </c>
    </row>
    <row spans="1:3" r="2">
      <c t="s" r="A2" s="4">
        <v>63</v>
      </c>
      <c t="n" r="B2" s="7">
        <v>0</v>
      </c>
      <c t="n" r="C2" s="7">
        <v>0</v>
      </c>
    </row>
    <row spans="1:3" r="3">
      <c t="s" r="A3" s="4">
        <v>64</v>
      </c>
      <c t="n" r="B3" s="6">
        <v>24000000</v>
      </c>
      <c t="n" r="C3" s="6">
        <v>24000000</v>
      </c>
    </row>
    <row spans="1:3" r="4">
      <c t="s" r="A4" s="4">
        <v>65</v>
      </c>
      <c t="n" r="B4" s="6">
        <v>13275888</v>
      </c>
      <c t="n" r="C4" s="6">
        <v>13254088</v>
      </c>
    </row>
    <row spans="1:3" r="5">
      <c t="s" r="A5" s="4">
        <v>66</v>
      </c>
      <c t="n" r="B5" s="6">
        <v>13275888</v>
      </c>
      <c t="n" r="C5" s="6">
        <v>13254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63</v>
      </c>
      <c t="s" r="B1" s="2">
        <v>236</v>
      </c>
    </row>
    <row spans="1:2" r="2">
      <c t="s" r="A2" s="3">
        <v>264</v>
      </c>
    </row>
    <row spans="1:2" r="3">
      <c t="s" r="A3" s="4">
        <v>265</v>
      </c>
      <c t="n" r="B3" s="7">
        <v>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68</v>
      </c>
    </row>
    <row spans="1:3" r="2">
      <c t="s" r="A2" s="4">
        <v>267</v>
      </c>
    </row>
    <row spans="1:3" r="3">
      <c t="s" r="A3" s="3">
        <v>264</v>
      </c>
    </row>
    <row spans="1:3" r="4">
      <c t="s" r="A4" s="4">
        <v>268</v>
      </c>
      <c t="n" r="B4" s="7">
        <v>375393</v>
      </c>
      <c t="n" r="C4" s="7">
        <v>354890</v>
      </c>
    </row>
    <row spans="1:3" r="5">
      <c t="s" r="A5" s="4">
        <v>269</v>
      </c>
    </row>
    <row spans="1:3" r="6">
      <c t="s" r="A6" s="3">
        <v>264</v>
      </c>
    </row>
    <row spans="1:3" r="7">
      <c t="s" r="A7" s="4">
        <v>268</v>
      </c>
      <c t="n" r="B7" s="7">
        <v>16515</v>
      </c>
      <c t="n" r="C7" s="7">
        <v>166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5</v>
      </c>
    </row>
    <row spans="1:3" r="2">
      <c t="s" r="A2" s="3">
        <v>271</v>
      </c>
    </row>
    <row spans="1:3" r="3">
      <c t="s" r="A3" s="4">
        <v>272</v>
      </c>
      <c t="n" r="B3" s="7">
        <v>522610</v>
      </c>
      <c t="n" r="C3" s="7">
        <v>507582</v>
      </c>
    </row>
    <row spans="1:3" r="4">
      <c t="s" r="A4" s="4">
        <v>273</v>
      </c>
    </row>
    <row spans="1:3" r="5">
      <c t="s" r="A5" s="3">
        <v>271</v>
      </c>
    </row>
    <row spans="1:3" r="6">
      <c t="s" r="A6" s="4">
        <v>274</v>
      </c>
      <c t="n" r="B6" s="6">
        <v>44008</v>
      </c>
      <c t="n" r="C6" s="6">
        <v>48623</v>
      </c>
    </row>
    <row spans="1:3" r="7">
      <c t="s" r="A7" s="4">
        <v>272</v>
      </c>
      <c t="n" r="B7" s="6">
        <v>522610</v>
      </c>
      <c t="n" r="C7" s="6">
        <v>507582</v>
      </c>
    </row>
    <row spans="1:3" r="8">
      <c t="s" r="A8" s="4">
        <v>275</v>
      </c>
      <c t="n" r="B8" s="6">
        <v>1083647</v>
      </c>
      <c t="n" r="C8" s="6">
        <v>1120773</v>
      </c>
    </row>
    <row spans="1:3" r="9">
      <c t="s" r="A9" s="4">
        <v>276</v>
      </c>
      <c t="n" r="B9" s="6">
        <v>2631</v>
      </c>
      <c t="n" r="C9" s="6">
        <v>3829</v>
      </c>
    </row>
    <row spans="1:3" r="10">
      <c t="s" r="A10" s="4">
        <v>277</v>
      </c>
      <c t="n" r="B10" s="6">
        <v>43540</v>
      </c>
      <c t="n" r="C10" s="6">
        <v>44140</v>
      </c>
    </row>
    <row spans="1:3" r="11">
      <c t="s" r="A11" s="4">
        <v>278</v>
      </c>
      <c t="n" r="B11" s="6">
        <v>7546</v>
      </c>
      <c t="n" r="C11" s="6">
        <v>7546</v>
      </c>
    </row>
    <row spans="1:3" r="12">
      <c t="s" r="A12" s="4">
        <v>279</v>
      </c>
      <c t="n" r="B12" s="6">
        <v>5982</v>
      </c>
      <c t="n" r="C12" s="6">
        <v>6217</v>
      </c>
    </row>
    <row spans="1:3" r="13">
      <c t="s" r="A13" s="4">
        <v>280</v>
      </c>
      <c t="n" r="B13" s="6">
        <v>5537</v>
      </c>
      <c t="n" r="C13" s="6">
        <v>5808</v>
      </c>
    </row>
    <row spans="1:3" r="14">
      <c t="s" r="A14" s="3">
        <v>43</v>
      </c>
    </row>
    <row spans="1:3" r="15">
      <c t="s" r="A15" s="4">
        <v>281</v>
      </c>
      <c t="n" r="B15" s="6">
        <v>431999</v>
      </c>
      <c t="n" r="C15" s="6">
        <v>432251</v>
      </c>
    </row>
    <row spans="1:3" r="16">
      <c t="s" r="A16" s="4">
        <v>282</v>
      </c>
      <c t="n" r="B16" s="6">
        <v>1056087</v>
      </c>
      <c t="n" r="C16" s="6">
        <v>1032377</v>
      </c>
    </row>
    <row spans="1:3" r="17">
      <c t="s" r="A17" s="4">
        <v>283</v>
      </c>
      <c t="n" r="B17" s="6">
        <v>8683</v>
      </c>
      <c t="n" r="C17" s="6">
        <v>9405</v>
      </c>
    </row>
    <row spans="1:3" r="18">
      <c t="s" r="A18" s="4">
        <v>48</v>
      </c>
      <c t="n" r="B18" s="6">
        <v>22800</v>
      </c>
      <c t="n" r="C18" s="6">
        <v>75300</v>
      </c>
    </row>
    <row spans="1:3" r="19">
      <c t="s" r="A19" s="4">
        <v>49</v>
      </c>
      <c t="n" r="C19" s="6">
        <v>2000</v>
      </c>
    </row>
    <row spans="1:3" r="20">
      <c t="s" r="A20" s="4">
        <v>78</v>
      </c>
      <c t="n" r="B20" s="6">
        <v>30928</v>
      </c>
      <c t="n" r="C20" s="6">
        <v>30928</v>
      </c>
    </row>
    <row spans="1:3" r="21">
      <c t="s" r="A21" s="4">
        <v>284</v>
      </c>
      <c t="n" r="B21" s="6">
        <v>663</v>
      </c>
      <c t="n" r="C21" s="6">
        <v>795</v>
      </c>
    </row>
    <row spans="1:3" r="22">
      <c t="s" r="A22" s="4">
        <v>285</v>
      </c>
      <c t="n" r="B22" s="6">
        <v>137</v>
      </c>
      <c t="n" r="C22" s="6">
        <v>116</v>
      </c>
    </row>
    <row spans="1:3" r="23">
      <c t="s" r="A23" s="4">
        <v>286</v>
      </c>
    </row>
    <row spans="1:3" r="24">
      <c t="s" r="A24" s="3">
        <v>271</v>
      </c>
    </row>
    <row spans="1:3" r="25">
      <c t="s" r="A25" s="4">
        <v>274</v>
      </c>
      <c t="n" r="B25" s="6">
        <v>44008</v>
      </c>
      <c t="n" r="C25" s="6">
        <v>48623</v>
      </c>
    </row>
    <row spans="1:3" r="26">
      <c t="s" r="A26" s="4">
        <v>272</v>
      </c>
      <c t="n" r="B26" s="6">
        <v>522610</v>
      </c>
      <c t="n" r="C26" s="6">
        <v>507582</v>
      </c>
    </row>
    <row spans="1:3" r="27">
      <c t="s" r="A27" s="4">
        <v>275</v>
      </c>
      <c t="n" r="B27" s="6">
        <v>1104601</v>
      </c>
      <c t="n" r="C27" s="6">
        <v>1136386</v>
      </c>
    </row>
    <row spans="1:3" r="28">
      <c t="s" r="A28" s="4">
        <v>276</v>
      </c>
      <c t="n" r="B28" s="6">
        <v>2631</v>
      </c>
      <c t="n" r="C28" s="6">
        <v>3829</v>
      </c>
    </row>
    <row spans="1:3" r="29">
      <c t="s" r="A29" s="4">
        <v>277</v>
      </c>
      <c t="n" r="B29" s="6">
        <v>43540</v>
      </c>
      <c t="n" r="C29" s="6">
        <v>44140</v>
      </c>
    </row>
    <row spans="1:3" r="30">
      <c t="s" r="A30" s="4">
        <v>278</v>
      </c>
      <c t="n" r="B30" s="6">
        <v>7546</v>
      </c>
      <c t="n" r="C30" s="6">
        <v>7546</v>
      </c>
    </row>
    <row spans="1:3" r="31">
      <c t="s" r="A31" s="4">
        <v>279</v>
      </c>
      <c t="n" r="B31" s="6">
        <v>5982</v>
      </c>
      <c t="n" r="C31" s="6">
        <v>6217</v>
      </c>
    </row>
    <row spans="1:3" r="32">
      <c t="s" r="A32" s="4">
        <v>280</v>
      </c>
      <c t="n" r="B32" s="6">
        <v>5537</v>
      </c>
      <c t="n" r="C32" s="6">
        <v>5808</v>
      </c>
    </row>
    <row spans="1:3" r="33">
      <c t="s" r="A33" s="3">
        <v>43</v>
      </c>
    </row>
    <row spans="1:3" r="34">
      <c t="s" r="A34" s="4">
        <v>281</v>
      </c>
      <c t="n" r="B34" s="6">
        <v>431999</v>
      </c>
      <c t="n" r="C34" s="6">
        <v>432251</v>
      </c>
    </row>
    <row spans="1:3" r="35">
      <c t="s" r="A35" s="4">
        <v>282</v>
      </c>
      <c t="n" r="B35" s="6">
        <v>1056268</v>
      </c>
      <c t="n" r="C35" s="6">
        <v>1032547</v>
      </c>
    </row>
    <row spans="1:3" r="36">
      <c t="s" r="A36" s="4">
        <v>283</v>
      </c>
      <c t="n" r="B36" s="6">
        <v>8683</v>
      </c>
      <c t="n" r="C36" s="6">
        <v>9405</v>
      </c>
    </row>
    <row spans="1:3" r="37">
      <c t="s" r="A37" s="4">
        <v>48</v>
      </c>
      <c t="n" r="B37" s="6">
        <v>22800</v>
      </c>
      <c t="n" r="C37" s="6">
        <v>75300</v>
      </c>
    </row>
    <row spans="1:3" r="38">
      <c t="s" r="A38" s="4">
        <v>49</v>
      </c>
      <c t="n" r="C38" s="6">
        <v>2001</v>
      </c>
    </row>
    <row spans="1:3" r="39">
      <c t="s" r="A39" s="4">
        <v>78</v>
      </c>
      <c t="n" r="B39" s="6">
        <v>8757</v>
      </c>
      <c t="n" r="C39" s="6">
        <v>7383</v>
      </c>
    </row>
    <row spans="1:3" r="40">
      <c t="s" r="A40" s="4">
        <v>284</v>
      </c>
      <c t="n" r="B40" s="6">
        <v>663</v>
      </c>
      <c t="n" r="C40" s="6">
        <v>795</v>
      </c>
    </row>
    <row spans="1:3" r="41">
      <c t="s" r="A41" s="4">
        <v>285</v>
      </c>
      <c t="n" r="B41" s="6">
        <v>137</v>
      </c>
      <c t="n" r="C41" s="6">
        <v>116</v>
      </c>
    </row>
    <row spans="1:3" r="42">
      <c t="s" r="A42" s="4">
        <v>287</v>
      </c>
    </row>
    <row spans="1:3" r="43">
      <c t="s" r="A43" s="3">
        <v>271</v>
      </c>
    </row>
    <row spans="1:3" r="44">
      <c t="s" r="A44" s="4">
        <v>274</v>
      </c>
      <c t="n" r="B44" s="6">
        <v>44008</v>
      </c>
      <c t="n" r="C44" s="6">
        <v>48623</v>
      </c>
    </row>
    <row spans="1:3" r="45">
      <c t="s" r="A45" s="4">
        <v>272</v>
      </c>
      <c t="n" r="B45" s="6">
        <v>1222</v>
      </c>
      <c t="n" r="C45" s="6">
        <v>1296</v>
      </c>
    </row>
    <row spans="1:3" r="46">
      <c t="s" r="A46" s="4">
        <v>275</v>
      </c>
      <c t="n" r="B46" s="6">
        <v>0</v>
      </c>
      <c t="n" r="C46" s="6">
        <v>0</v>
      </c>
    </row>
    <row spans="1:3" r="47">
      <c t="s" r="A47" s="4">
        <v>276</v>
      </c>
      <c t="n" r="B47" s="6">
        <v>0</v>
      </c>
      <c t="n" r="C47" s="6">
        <v>0</v>
      </c>
    </row>
    <row spans="1:3" r="48">
      <c t="s" r="A48" s="4">
        <v>277</v>
      </c>
      <c t="n" r="B48" s="6">
        <v>0</v>
      </c>
      <c t="n" r="C48" s="6">
        <v>0</v>
      </c>
    </row>
    <row spans="1:3" r="49">
      <c t="s" r="A49" s="4">
        <v>278</v>
      </c>
      <c t="n" r="B49" s="6">
        <v>0</v>
      </c>
      <c t="n" r="C49" s="6">
        <v>0</v>
      </c>
    </row>
    <row spans="1:3" r="50">
      <c t="s" r="A50" s="4">
        <v>279</v>
      </c>
      <c t="n" r="B50" s="6">
        <v>0</v>
      </c>
      <c t="n" r="C50" s="6">
        <v>0</v>
      </c>
    </row>
    <row spans="1:3" r="51">
      <c t="s" r="A51" s="4">
        <v>280</v>
      </c>
      <c t="n" r="B51" s="6">
        <v>0</v>
      </c>
      <c t="n" r="C51" s="6">
        <v>0</v>
      </c>
    </row>
    <row spans="1:3" r="52">
      <c t="s" r="A52" s="3">
        <v>43</v>
      </c>
    </row>
    <row spans="1:3" r="53">
      <c t="s" r="A53" s="4">
        <v>281</v>
      </c>
      <c t="n" r="B53" s="6">
        <v>431999</v>
      </c>
      <c t="n" r="C53" s="6">
        <v>432251</v>
      </c>
    </row>
    <row spans="1:3" r="54">
      <c t="s" r="A54" s="4">
        <v>282</v>
      </c>
      <c t="n" r="B54" s="6">
        <v>0</v>
      </c>
      <c t="n" r="C54" s="6">
        <v>0</v>
      </c>
    </row>
    <row spans="1:3" r="55">
      <c t="s" r="A55" s="4">
        <v>283</v>
      </c>
      <c t="n" r="B55" s="6">
        <v>0</v>
      </c>
      <c t="n" r="C55" s="6">
        <v>0</v>
      </c>
    </row>
    <row spans="1:3" r="56">
      <c t="s" r="A56" s="4">
        <v>48</v>
      </c>
      <c t="n" r="B56" s="6">
        <v>0</v>
      </c>
      <c t="n" r="C56" s="6">
        <v>0</v>
      </c>
    </row>
    <row spans="1:3" r="57">
      <c t="s" r="A57" s="4">
        <v>49</v>
      </c>
      <c t="n" r="C57" s="6">
        <v>0</v>
      </c>
    </row>
    <row spans="1:3" r="58">
      <c t="s" r="A58" s="4">
        <v>78</v>
      </c>
      <c t="n" r="B58" s="6">
        <v>0</v>
      </c>
      <c t="n" r="C58" s="6">
        <v>0</v>
      </c>
    </row>
    <row spans="1:3" r="59">
      <c t="s" r="A59" s="4">
        <v>284</v>
      </c>
      <c t="n" r="B59" s="6">
        <v>0</v>
      </c>
      <c t="n" r="C59" s="6">
        <v>0</v>
      </c>
    </row>
    <row spans="1:3" r="60">
      <c t="s" r="A60" s="4">
        <v>285</v>
      </c>
      <c t="n" r="B60" s="6">
        <v>0</v>
      </c>
      <c t="n" r="C60" s="6">
        <v>0</v>
      </c>
    </row>
    <row spans="1:3" r="61">
      <c t="s" r="A61" s="4">
        <v>288</v>
      </c>
    </row>
    <row spans="1:3" r="62">
      <c t="s" r="A62" s="3">
        <v>271</v>
      </c>
    </row>
    <row spans="1:3" r="63">
      <c t="s" r="A63" s="4">
        <v>274</v>
      </c>
      <c t="n" r="B63" s="6">
        <v>0</v>
      </c>
      <c t="n" r="C63" s="6">
        <v>0</v>
      </c>
    </row>
    <row spans="1:3" r="64">
      <c t="s" r="A64" s="4">
        <v>272</v>
      </c>
      <c t="n" r="B64" s="6">
        <v>521388</v>
      </c>
      <c t="n" r="C64" s="6">
        <v>506286</v>
      </c>
    </row>
    <row spans="1:3" r="65">
      <c t="s" r="A65" s="4">
        <v>275</v>
      </c>
      <c t="n" r="B65" s="6">
        <v>1104601</v>
      </c>
      <c t="n" r="C65" s="6">
        <v>1136386</v>
      </c>
    </row>
    <row spans="1:3" r="66">
      <c t="s" r="A66" s="4">
        <v>276</v>
      </c>
      <c t="n" r="B66" s="6">
        <v>2631</v>
      </c>
      <c t="n" r="C66" s="6">
        <v>3829</v>
      </c>
    </row>
    <row spans="1:3" r="67">
      <c t="s" r="A67" s="4">
        <v>277</v>
      </c>
      <c t="n" r="B67" s="6">
        <v>43540</v>
      </c>
      <c t="n" r="C67" s="6">
        <v>44140</v>
      </c>
    </row>
    <row spans="1:3" r="68">
      <c t="s" r="A68" s="4">
        <v>278</v>
      </c>
      <c t="n" r="B68" s="6">
        <v>7546</v>
      </c>
      <c t="n" r="C68" s="6">
        <v>7546</v>
      </c>
    </row>
    <row spans="1:3" r="69">
      <c t="s" r="A69" s="4">
        <v>279</v>
      </c>
      <c t="n" r="B69" s="6">
        <v>5982</v>
      </c>
      <c t="n" r="C69" s="6">
        <v>6217</v>
      </c>
    </row>
    <row spans="1:3" r="70">
      <c t="s" r="A70" s="4">
        <v>280</v>
      </c>
      <c t="n" r="B70" s="6">
        <v>5537</v>
      </c>
      <c t="n" r="C70" s="6">
        <v>5808</v>
      </c>
    </row>
    <row spans="1:3" r="71">
      <c t="s" r="A71" s="3">
        <v>43</v>
      </c>
    </row>
    <row spans="1:3" r="72">
      <c t="s" r="A72" s="4">
        <v>281</v>
      </c>
      <c t="n" r="B72" s="6">
        <v>0</v>
      </c>
      <c t="n" r="C72" s="6">
        <v>0</v>
      </c>
    </row>
    <row spans="1:3" r="73">
      <c t="s" r="A73" s="4">
        <v>282</v>
      </c>
      <c t="n" r="B73" s="6">
        <v>1056268</v>
      </c>
      <c t="n" r="C73" s="6">
        <v>1032547</v>
      </c>
    </row>
    <row spans="1:3" r="74">
      <c t="s" r="A74" s="4">
        <v>283</v>
      </c>
      <c t="n" r="B74" s="6">
        <v>8683</v>
      </c>
      <c t="n" r="C74" s="6">
        <v>9405</v>
      </c>
    </row>
    <row spans="1:3" r="75">
      <c t="s" r="A75" s="4">
        <v>48</v>
      </c>
      <c t="n" r="B75" s="6">
        <v>22800</v>
      </c>
      <c t="n" r="C75" s="6">
        <v>75300</v>
      </c>
    </row>
    <row spans="1:3" r="76">
      <c t="s" r="A76" s="4">
        <v>49</v>
      </c>
      <c t="n" r="C76" s="6">
        <v>2001</v>
      </c>
    </row>
    <row spans="1:3" r="77">
      <c t="s" r="A77" s="4">
        <v>78</v>
      </c>
      <c t="n" r="B77" s="6">
        <v>8757</v>
      </c>
      <c t="n" r="C77" s="6">
        <v>7383</v>
      </c>
    </row>
    <row spans="1:3" r="78">
      <c t="s" r="A78" s="4">
        <v>284</v>
      </c>
      <c t="n" r="B78" s="6">
        <v>663</v>
      </c>
      <c t="n" r="C78" s="6">
        <v>795</v>
      </c>
    </row>
    <row spans="1:3" r="79">
      <c t="s" r="A79" s="4">
        <v>285</v>
      </c>
      <c t="n" r="B79" s="6">
        <v>137</v>
      </c>
      <c t="n" r="C79" s="6">
        <v>116</v>
      </c>
    </row>
    <row spans="1:3" r="80">
      <c t="s" r="A80" s="4">
        <v>289</v>
      </c>
    </row>
    <row spans="1:3" r="81">
      <c t="s" r="A81" s="3">
        <v>271</v>
      </c>
    </row>
    <row spans="1:3" r="82">
      <c t="s" r="A82" s="4">
        <v>274</v>
      </c>
      <c t="n" r="B82" s="6">
        <v>0</v>
      </c>
      <c t="n" r="C82" s="6">
        <v>0</v>
      </c>
    </row>
    <row spans="1:3" r="83">
      <c t="s" r="A83" s="4">
        <v>272</v>
      </c>
      <c t="n" r="B83" s="6">
        <v>0</v>
      </c>
      <c t="n" r="C83" s="6">
        <v>0</v>
      </c>
    </row>
    <row spans="1:3" r="84">
      <c t="s" r="A84" s="4">
        <v>275</v>
      </c>
      <c t="n" r="B84" s="6">
        <v>0</v>
      </c>
      <c t="n" r="C84" s="6">
        <v>0</v>
      </c>
    </row>
    <row spans="1:3" r="85">
      <c t="s" r="A85" s="4">
        <v>276</v>
      </c>
      <c t="n" r="B85" s="6">
        <v>0</v>
      </c>
      <c t="n" r="C85" s="6">
        <v>0</v>
      </c>
    </row>
    <row spans="1:3" r="86">
      <c t="s" r="A86" s="4">
        <v>277</v>
      </c>
      <c t="n" r="B86" s="6">
        <v>0</v>
      </c>
      <c t="n" r="C86" s="6">
        <v>0</v>
      </c>
    </row>
    <row spans="1:3" r="87">
      <c t="s" r="A87" s="4">
        <v>278</v>
      </c>
      <c t="n" r="B87" s="6">
        <v>0</v>
      </c>
      <c t="n" r="C87" s="6">
        <v>0</v>
      </c>
    </row>
    <row spans="1:3" r="88">
      <c t="s" r="A88" s="4">
        <v>279</v>
      </c>
      <c t="n" r="B88" s="6">
        <v>0</v>
      </c>
      <c t="n" r="C88" s="6">
        <v>0</v>
      </c>
    </row>
    <row spans="1:3" r="89">
      <c t="s" r="A89" s="4">
        <v>280</v>
      </c>
      <c t="n" r="B89" s="6">
        <v>0</v>
      </c>
      <c t="n" r="C89" s="6">
        <v>0</v>
      </c>
    </row>
    <row spans="1:3" r="90">
      <c t="s" r="A90" s="3">
        <v>43</v>
      </c>
    </row>
    <row spans="1:3" r="91">
      <c t="s" r="A91" s="4">
        <v>281</v>
      </c>
      <c t="n" r="B91" s="6">
        <v>0</v>
      </c>
      <c t="n" r="C91" s="6">
        <v>0</v>
      </c>
    </row>
    <row spans="1:3" r="92">
      <c t="s" r="A92" s="4">
        <v>282</v>
      </c>
      <c t="n" r="B92" s="6">
        <v>0</v>
      </c>
      <c t="n" r="C92" s="6">
        <v>0</v>
      </c>
    </row>
    <row spans="1:3" r="93">
      <c t="s" r="A93" s="4">
        <v>283</v>
      </c>
      <c t="n" r="B93" s="6">
        <v>0</v>
      </c>
      <c t="n" r="C93" s="6">
        <v>0</v>
      </c>
    </row>
    <row spans="1:3" r="94">
      <c t="s" r="A94" s="4">
        <v>48</v>
      </c>
      <c t="n" r="B94" s="6">
        <v>0</v>
      </c>
      <c t="n" r="C94" s="6">
        <v>0</v>
      </c>
    </row>
    <row spans="1:3" r="95">
      <c t="s" r="A95" s="4">
        <v>49</v>
      </c>
      <c t="n" r="C95" s="6">
        <v>0</v>
      </c>
    </row>
    <row spans="1:3" r="96">
      <c t="s" r="A96" s="4">
        <v>78</v>
      </c>
      <c t="n" r="B96" s="6">
        <v>0</v>
      </c>
      <c t="n" r="C96" s="6">
        <v>0</v>
      </c>
    </row>
    <row spans="1:3" r="97">
      <c t="s" r="A97" s="4">
        <v>284</v>
      </c>
      <c t="n" r="B97" s="6">
        <v>0</v>
      </c>
      <c t="n" r="C97" s="6">
        <v>0</v>
      </c>
    </row>
    <row spans="1:3" r="98">
      <c t="s" r="A98" s="4">
        <v>285</v>
      </c>
      <c t="n" r="B98" s="7">
        <v>0</v>
      </c>
      <c t="n" r="C98"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5</v>
      </c>
    </row>
    <row spans="1:3" r="2">
      <c t="s" r="A2" s="4">
        <v>267</v>
      </c>
    </row>
    <row spans="1:3" r="3">
      <c t="s" r="A3" s="3">
        <v>291</v>
      </c>
    </row>
    <row spans="1:3" r="4">
      <c t="s" r="A4" s="4">
        <v>292</v>
      </c>
      <c t="n" r="B4" s="7">
        <v>375393</v>
      </c>
      <c t="n" r="C4" s="7">
        <v>354890</v>
      </c>
    </row>
    <row spans="1:3" r="5">
      <c t="s" r="A5" s="4">
        <v>269</v>
      </c>
    </row>
    <row spans="1:3" r="6">
      <c t="s" r="A6" s="3">
        <v>291</v>
      </c>
    </row>
    <row spans="1:3" r="7">
      <c t="s" r="A7" s="4">
        <v>292</v>
      </c>
      <c t="n" r="B7" s="7">
        <v>16615</v>
      </c>
      <c t="n" r="C7" s="7">
        <v>166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3</v>
      </c>
      <c t="s" r="B1" s="2">
        <v>1</v>
      </c>
      <c t="s" r="C1" s="2">
        <v>294</v>
      </c>
    </row>
    <row spans="1:3" r="2">
      <c t="s" r="B2" s="2">
        <v>2</v>
      </c>
      <c t="s" r="C2" s="2">
        <v>25</v>
      </c>
    </row>
    <row spans="1:3" r="3">
      <c t="s" r="A3" s="3">
        <v>295</v>
      </c>
    </row>
    <row spans="1:3" r="4">
      <c t="s" r="A4" s="4">
        <v>30</v>
      </c>
      <c t="n" r="B4" s="7">
        <v>522610</v>
      </c>
      <c t="n" r="C4" s="7">
        <v>507582</v>
      </c>
    </row>
    <row spans="1:3" r="5">
      <c t="s" r="A5" s="4">
        <v>296</v>
      </c>
    </row>
    <row spans="1:3" r="6">
      <c t="s" r="A6" s="3">
        <v>295</v>
      </c>
    </row>
    <row spans="1:3" r="7">
      <c t="s" r="A7" s="4">
        <v>30</v>
      </c>
      <c t="n" r="B7" s="6">
        <v>101476</v>
      </c>
      <c t="n" r="C7" s="6">
        <v>102183</v>
      </c>
    </row>
    <row spans="1:3" r="8">
      <c t="s" r="A8" s="4">
        <v>297</v>
      </c>
    </row>
    <row spans="1:3" r="9">
      <c t="s" r="A9" s="3">
        <v>295</v>
      </c>
    </row>
    <row spans="1:3" r="10">
      <c t="s" r="A10" s="4">
        <v>30</v>
      </c>
      <c t="n" r="B10" s="6">
        <v>522610</v>
      </c>
      <c t="n" r="C10" s="6">
        <v>507582</v>
      </c>
    </row>
    <row spans="1:3" r="11">
      <c t="s" r="A11" s="4">
        <v>298</v>
      </c>
      <c t="n" r="B11" s="6">
        <v>0</v>
      </c>
      <c t="n" r="C11" s="6">
        <v>0</v>
      </c>
    </row>
    <row spans="1:3" r="12">
      <c t="s" r="A12" s="4">
        <v>299</v>
      </c>
    </row>
    <row spans="1:3" r="13">
      <c t="s" r="A13" s="3">
        <v>295</v>
      </c>
    </row>
    <row spans="1:3" r="14">
      <c t="s" r="A14" s="4">
        <v>30</v>
      </c>
      <c t="n" r="B14" s="6">
        <v>101476</v>
      </c>
      <c t="n" r="C14" s="6">
        <v>102183</v>
      </c>
    </row>
    <row spans="1:3" r="15">
      <c t="s" r="A15" s="4">
        <v>298</v>
      </c>
      <c t="n" r="B15" s="6">
        <v>0</v>
      </c>
      <c t="n" r="C15" s="6">
        <v>0</v>
      </c>
    </row>
    <row spans="1:3" r="16">
      <c t="s" r="A16" s="4">
        <v>300</v>
      </c>
    </row>
    <row spans="1:3" r="17">
      <c t="s" r="A17" s="3">
        <v>295</v>
      </c>
    </row>
    <row spans="1:3" r="18">
      <c t="s" r="A18" s="4">
        <v>30</v>
      </c>
      <c t="n" r="B18" s="6">
        <v>27294</v>
      </c>
      <c t="n" r="C18" s="6">
        <v>29042</v>
      </c>
    </row>
    <row spans="1:3" r="19">
      <c t="s" r="A19" s="4">
        <v>298</v>
      </c>
      <c t="n" r="B19" s="6">
        <v>0</v>
      </c>
      <c t="n" r="C19" s="6">
        <v>0</v>
      </c>
    </row>
    <row spans="1:3" r="20">
      <c t="s" r="A20" s="4">
        <v>301</v>
      </c>
    </row>
    <row spans="1:3" r="21">
      <c t="s" r="A21" s="3">
        <v>295</v>
      </c>
    </row>
    <row spans="1:3" r="22">
      <c t="s" r="A22" s="4">
        <v>30</v>
      </c>
      <c t="n" r="B22" s="6">
        <v>392618</v>
      </c>
      <c t="n" r="C22" s="6">
        <v>375061</v>
      </c>
    </row>
    <row spans="1:3" r="23">
      <c t="s" r="A23" s="4">
        <v>298</v>
      </c>
      <c t="n" r="B23" s="6">
        <v>0</v>
      </c>
      <c t="n" r="C23" s="6">
        <v>0</v>
      </c>
    </row>
    <row spans="1:3" r="24">
      <c t="s" r="A24" s="4">
        <v>302</v>
      </c>
    </row>
    <row spans="1:3" r="25">
      <c t="s" r="A25" s="3">
        <v>295</v>
      </c>
    </row>
    <row spans="1:3" r="26">
      <c t="s" r="A26" s="4">
        <v>30</v>
      </c>
      <c t="n" r="B26" s="6">
        <v>1222</v>
      </c>
      <c t="n" r="C26" s="6">
        <v>1296</v>
      </c>
    </row>
    <row spans="1:3" r="27">
      <c t="s" r="A27" s="4">
        <v>298</v>
      </c>
      <c t="n" r="B27" s="6">
        <v>0</v>
      </c>
      <c t="n" r="C27" s="6">
        <v>0</v>
      </c>
    </row>
    <row spans="1:3" r="28">
      <c t="s" r="A28" s="4">
        <v>303</v>
      </c>
    </row>
    <row spans="1:3" r="29">
      <c t="s" r="A29" s="3">
        <v>295</v>
      </c>
    </row>
    <row spans="1:3" r="30">
      <c t="s" r="A30" s="4">
        <v>30</v>
      </c>
      <c t="n" r="B30" s="6">
        <v>1222</v>
      </c>
      <c t="n" r="C30" s="6">
        <v>1296</v>
      </c>
    </row>
    <row spans="1:3" r="31">
      <c t="s" r="A31" s="4">
        <v>304</v>
      </c>
    </row>
    <row spans="1:3" r="32">
      <c t="s" r="A32" s="3">
        <v>295</v>
      </c>
    </row>
    <row spans="1:3" r="33">
      <c t="s" r="A33" s="4">
        <v>30</v>
      </c>
      <c t="n" r="B33" s="6">
        <v>0</v>
      </c>
      <c t="n" r="C33" s="6">
        <v>0</v>
      </c>
    </row>
    <row spans="1:3" r="34">
      <c t="s" r="A34" s="4">
        <v>305</v>
      </c>
    </row>
    <row spans="1:3" r="35">
      <c t="s" r="A35" s="3">
        <v>295</v>
      </c>
    </row>
    <row spans="1:3" r="36">
      <c t="s" r="A36" s="4">
        <v>30</v>
      </c>
      <c t="n" r="B36" s="6">
        <v>0</v>
      </c>
      <c t="n" r="C36" s="6">
        <v>0</v>
      </c>
    </row>
    <row spans="1:3" r="37">
      <c t="s" r="A37" s="4">
        <v>306</v>
      </c>
    </row>
    <row spans="1:3" r="38">
      <c t="s" r="A38" s="3">
        <v>295</v>
      </c>
    </row>
    <row spans="1:3" r="39">
      <c t="s" r="A39" s="4">
        <v>30</v>
      </c>
      <c t="n" r="B39" s="6">
        <v>0</v>
      </c>
      <c t="n" r="C39" s="6">
        <v>0</v>
      </c>
    </row>
    <row spans="1:3" r="40">
      <c t="s" r="A40" s="4">
        <v>307</v>
      </c>
    </row>
    <row spans="1:3" r="41">
      <c t="s" r="A41" s="3">
        <v>295</v>
      </c>
    </row>
    <row spans="1:3" r="42">
      <c t="s" r="A42" s="4">
        <v>30</v>
      </c>
      <c t="n" r="B42" s="6">
        <v>1222</v>
      </c>
      <c t="n" r="C42" s="6">
        <v>1296</v>
      </c>
    </row>
    <row spans="1:3" r="43">
      <c t="s" r="A43" s="4">
        <v>308</v>
      </c>
    </row>
    <row spans="1:3" r="44">
      <c t="s" r="A44" s="3">
        <v>295</v>
      </c>
    </row>
    <row spans="1:3" r="45">
      <c t="s" r="A45" s="4">
        <v>30</v>
      </c>
      <c t="n" r="B45" s="6">
        <v>521388</v>
      </c>
      <c t="n" r="C45" s="6">
        <v>506286</v>
      </c>
    </row>
    <row spans="1:3" r="46">
      <c t="s" r="A46" s="4">
        <v>309</v>
      </c>
    </row>
    <row spans="1:3" r="47">
      <c t="s" r="A47" s="3">
        <v>295</v>
      </c>
    </row>
    <row spans="1:3" r="48">
      <c t="s" r="A48" s="4">
        <v>30</v>
      </c>
      <c t="n" r="B48" s="6">
        <v>101476</v>
      </c>
      <c t="n" r="C48" s="6">
        <v>102183</v>
      </c>
    </row>
    <row spans="1:3" r="49">
      <c t="s" r="A49" s="4">
        <v>310</v>
      </c>
    </row>
    <row spans="1:3" r="50">
      <c t="s" r="A50" s="3">
        <v>295</v>
      </c>
    </row>
    <row spans="1:3" r="51">
      <c t="s" r="A51" s="4">
        <v>30</v>
      </c>
      <c t="n" r="B51" s="6">
        <v>27294</v>
      </c>
      <c t="n" r="C51" s="6">
        <v>29042</v>
      </c>
    </row>
    <row spans="1:3" r="52">
      <c t="s" r="A52" s="4">
        <v>311</v>
      </c>
    </row>
    <row spans="1:3" r="53">
      <c t="s" r="A53" s="3">
        <v>295</v>
      </c>
    </row>
    <row spans="1:3" r="54">
      <c t="s" r="A54" s="4">
        <v>30</v>
      </c>
      <c t="n" r="B54" s="6">
        <v>392618</v>
      </c>
      <c t="n" r="C54" s="6">
        <v>375061</v>
      </c>
    </row>
    <row spans="1:3" r="55">
      <c t="s" r="A55" s="4">
        <v>312</v>
      </c>
    </row>
    <row spans="1:3" r="56">
      <c t="s" r="A56" s="3">
        <v>295</v>
      </c>
    </row>
    <row spans="1:3" r="57">
      <c t="s" r="A57" s="4">
        <v>30</v>
      </c>
      <c t="n" r="B57" s="6">
        <v>0</v>
      </c>
      <c t="n" r="C57" s="6">
        <v>0</v>
      </c>
    </row>
    <row spans="1:3" r="58">
      <c t="s" r="A58" s="4">
        <v>313</v>
      </c>
    </row>
    <row spans="1:3" r="59">
      <c t="s" r="A59" s="3">
        <v>295</v>
      </c>
    </row>
    <row spans="1:3" r="60">
      <c t="s" r="A60" s="4">
        <v>30</v>
      </c>
      <c t="n" r="B60" s="6">
        <v>0</v>
      </c>
      <c t="n" r="C60" s="6">
        <v>0</v>
      </c>
    </row>
    <row spans="1:3" r="61">
      <c t="s" r="A61" s="4">
        <v>314</v>
      </c>
    </row>
    <row spans="1:3" r="62">
      <c t="s" r="A62" s="3">
        <v>295</v>
      </c>
    </row>
    <row spans="1:3" r="63">
      <c t="s" r="A63" s="4">
        <v>30</v>
      </c>
      <c t="n" r="B63" s="6">
        <v>0</v>
      </c>
      <c t="n" r="C63" s="6">
        <v>0</v>
      </c>
    </row>
    <row spans="1:3" r="64">
      <c t="s" r="A64" s="4">
        <v>315</v>
      </c>
    </row>
    <row spans="1:3" r="65">
      <c t="s" r="A65" s="3">
        <v>295</v>
      </c>
    </row>
    <row spans="1:3" r="66">
      <c t="s" r="A66" s="4">
        <v>30</v>
      </c>
      <c t="n" r="B66" s="6">
        <v>0</v>
      </c>
      <c t="n" r="C66" s="6">
        <v>0</v>
      </c>
    </row>
    <row spans="1:3" r="67">
      <c t="s" r="A67" s="4">
        <v>316</v>
      </c>
    </row>
    <row spans="1:3" r="68">
      <c t="s" r="A68" s="3">
        <v>295</v>
      </c>
    </row>
    <row spans="1:3" r="69">
      <c t="s" r="A69" s="4">
        <v>30</v>
      </c>
      <c t="n" r="B69" s="6">
        <v>0</v>
      </c>
      <c t="n" r="C69" s="6">
        <v>0</v>
      </c>
    </row>
    <row spans="1:3" r="70">
      <c t="s" r="A70" s="4">
        <v>317</v>
      </c>
    </row>
    <row spans="1:3" r="71">
      <c t="s" r="A71" s="3">
        <v>295</v>
      </c>
    </row>
    <row spans="1:3" r="72">
      <c t="s" r="A72" s="4">
        <v>30</v>
      </c>
      <c t="n" r="B72" s="7">
        <v>0</v>
      </c>
      <c t="n" r="C72"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5</v>
      </c>
    </row>
    <row spans="1:3" r="2">
      <c t="s" r="A2" s="3">
        <v>295</v>
      </c>
    </row>
    <row spans="1:3" r="3">
      <c t="s" r="A3" s="4">
        <v>37</v>
      </c>
      <c t="n" r="B3" s="7">
        <v>3115</v>
      </c>
      <c t="n" r="C3" s="7">
        <v>3193</v>
      </c>
    </row>
    <row spans="1:3" r="4">
      <c t="s" r="A4" s="4">
        <v>319</v>
      </c>
    </row>
    <row spans="1:3" r="5">
      <c t="s" r="A5" s="3">
        <v>295</v>
      </c>
    </row>
    <row spans="1:3" r="6">
      <c t="s" r="A6" s="4">
        <v>276</v>
      </c>
      <c t="n" r="B6" s="6">
        <v>2631</v>
      </c>
      <c t="n" r="C6" s="6">
        <v>3829</v>
      </c>
    </row>
    <row spans="1:3" r="7">
      <c t="s" r="A7" s="4">
        <v>37</v>
      </c>
      <c t="n" r="B7" s="6">
        <v>3115</v>
      </c>
      <c t="n" r="C7" s="6">
        <v>3193</v>
      </c>
    </row>
    <row spans="1:3" r="8">
      <c t="s" r="A8" s="4">
        <v>320</v>
      </c>
    </row>
    <row spans="1:3" r="9">
      <c t="s" r="A9" s="3">
        <v>295</v>
      </c>
    </row>
    <row spans="1:3" r="10">
      <c t="s" r="A10" s="4">
        <v>276</v>
      </c>
      <c t="n" r="B10" s="6">
        <v>0</v>
      </c>
      <c t="n" r="C10" s="6">
        <v>0</v>
      </c>
    </row>
    <row spans="1:3" r="11">
      <c t="s" r="A11" s="4">
        <v>37</v>
      </c>
      <c t="n" r="B11" s="6">
        <v>0</v>
      </c>
      <c t="n" r="C11" s="6">
        <v>0</v>
      </c>
    </row>
    <row spans="1:3" r="12">
      <c t="s" r="A12" s="4">
        <v>321</v>
      </c>
    </row>
    <row spans="1:3" r="13">
      <c t="s" r="A13" s="3">
        <v>295</v>
      </c>
    </row>
    <row spans="1:3" r="14">
      <c t="s" r="A14" s="4">
        <v>276</v>
      </c>
      <c t="n" r="B14" s="6">
        <v>2631</v>
      </c>
      <c t="n" r="C14" s="6">
        <v>3829</v>
      </c>
    </row>
    <row spans="1:3" r="15">
      <c t="s" r="A15" s="4">
        <v>37</v>
      </c>
      <c t="n" r="B15" s="6">
        <v>3115</v>
      </c>
      <c t="n" r="C15" s="6">
        <v>3193</v>
      </c>
    </row>
    <row spans="1:3" r="16">
      <c t="s" r="A16" s="4">
        <v>322</v>
      </c>
    </row>
    <row spans="1:3" r="17">
      <c t="s" r="A17" s="3">
        <v>295</v>
      </c>
    </row>
    <row spans="1:3" r="18">
      <c t="s" r="A18" s="4">
        <v>276</v>
      </c>
      <c t="n" r="B18" s="6">
        <v>0</v>
      </c>
      <c t="n" r="C18" s="6">
        <v>0</v>
      </c>
    </row>
    <row spans="1:3" r="19">
      <c t="s" r="A19" s="4">
        <v>37</v>
      </c>
      <c t="n" r="B19" s="7">
        <v>0</v>
      </c>
      <c t="n" r="C19"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23</v>
      </c>
      <c t="s" r="B1" s="2">
        <v>1</v>
      </c>
    </row>
    <row spans="1:3" r="2">
      <c t="s" r="B2" s="2">
        <v>236</v>
      </c>
      <c t="s" r="C2" s="2">
        <v>237</v>
      </c>
    </row>
    <row spans="1:3" r="3">
      <c t="s" r="A3" s="4">
        <v>324</v>
      </c>
      <c t="n" r="B3" s="6">
        <v>138</v>
      </c>
      <c t="n" r="C3" s="6">
        <v>175</v>
      </c>
    </row>
    <row spans="1:3" r="4">
      <c t="s" r="A4" s="4">
        <v>325</v>
      </c>
      <c t="n" r="B4" s="7">
        <v>522610000</v>
      </c>
      <c t="n" r="C4" s="7">
        <v>507582000</v>
      </c>
    </row>
    <row spans="1:3" r="5">
      <c t="s" r="A5" s="4">
        <v>326</v>
      </c>
      <c t="n" r="B5" s="6">
        <v>516155000</v>
      </c>
      <c t="n" r="C5" s="6">
        <v>503152000</v>
      </c>
    </row>
    <row spans="1:3" r="6">
      <c t="s" r="A6" s="4">
        <v>327</v>
      </c>
    </row>
    <row spans="1:3" r="7">
      <c t="s" r="A7" s="4">
        <v>328</v>
      </c>
      <c t="n" r="B7" s="6">
        <v>4600000</v>
      </c>
    </row>
    <row spans="1:3" r="8">
      <c t="s" r="A8" s="4">
        <v>329</v>
      </c>
      <c t="n" r="B8" s="6">
        <v>147000</v>
      </c>
    </row>
    <row spans="1:3" r="9">
      <c t="s" r="A9" s="4">
        <v>330</v>
      </c>
      <c t="n" r="B9" s="6">
        <v>235000</v>
      </c>
    </row>
    <row spans="1:3" r="10">
      <c t="s" r="A10" s="4">
        <v>331</v>
      </c>
    </row>
    <row spans="1:3" r="11">
      <c t="s" r="A11" s="4">
        <v>325</v>
      </c>
      <c t="n" r="B11" s="6">
        <v>101476000</v>
      </c>
      <c t="n" r="C11" s="6">
        <v>102183000</v>
      </c>
    </row>
    <row spans="1:3" r="12">
      <c t="s" r="A12" s="4">
        <v>326</v>
      </c>
      <c t="n" r="B12" s="6">
        <v>98050000</v>
      </c>
      <c t="n" r="C12" s="7">
        <v>99093000</v>
      </c>
    </row>
    <row spans="1:3" r="13">
      <c t="s" r="A13" s="4">
        <v>332</v>
      </c>
    </row>
    <row spans="1:3" r="14">
      <c t="s" r="A14" s="4">
        <v>325</v>
      </c>
      <c t="n" r="B14" s="7">
        <v>66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33</v>
      </c>
      <c t="s" r="B1" s="2">
        <v>1</v>
      </c>
      <c t="s" r="C1" s="2">
        <v>294</v>
      </c>
    </row>
    <row spans="1:3" r="2">
      <c t="s" r="B2" s="2">
        <v>2</v>
      </c>
      <c t="s" r="C2" s="2">
        <v>25</v>
      </c>
    </row>
    <row spans="1:3" r="3">
      <c t="s" r="A3" s="3">
        <v>334</v>
      </c>
    </row>
    <row spans="1:3" r="4">
      <c t="s" r="A4" s="4">
        <v>335</v>
      </c>
      <c t="n" r="B4" s="7">
        <v>516155</v>
      </c>
      <c t="n" r="C4" s="7">
        <v>503152</v>
      </c>
    </row>
    <row spans="1:3" r="5">
      <c t="s" r="A5" s="4">
        <v>336</v>
      </c>
      <c t="n" r="B5" s="6">
        <v>7693</v>
      </c>
      <c t="n" r="C5" s="6">
        <v>6610</v>
      </c>
    </row>
    <row spans="1:3" r="6">
      <c t="s" r="A6" s="4">
        <v>337</v>
      </c>
      <c t="n" r="B6" s="6">
        <v>-1238</v>
      </c>
      <c t="n" r="C6" s="6">
        <v>-2180</v>
      </c>
    </row>
    <row spans="1:3" r="7">
      <c t="s" r="A7" s="4">
        <v>338</v>
      </c>
      <c t="n" r="B7" s="6">
        <v>522610</v>
      </c>
      <c t="n" r="C7" s="6">
        <v>507582</v>
      </c>
    </row>
    <row spans="1:3" r="8">
      <c t="s" r="A8" s="4">
        <v>339</v>
      </c>
    </row>
    <row spans="1:3" r="9">
      <c t="s" r="A9" s="3">
        <v>334</v>
      </c>
    </row>
    <row spans="1:3" r="10">
      <c t="s" r="A10" s="4">
        <v>335</v>
      </c>
      <c t="n" r="B10" s="6">
        <v>26978</v>
      </c>
      <c t="n" r="C10" s="6">
        <v>28801</v>
      </c>
    </row>
    <row spans="1:3" r="11">
      <c t="s" r="A11" s="4">
        <v>336</v>
      </c>
      <c t="n" r="B11" s="6">
        <v>350</v>
      </c>
      <c t="n" r="C11" s="6">
        <v>303</v>
      </c>
    </row>
    <row spans="1:3" r="12">
      <c t="s" r="A12" s="4">
        <v>337</v>
      </c>
      <c t="n" r="B12" s="6">
        <v>-34</v>
      </c>
      <c t="n" r="C12" s="6">
        <v>-62</v>
      </c>
    </row>
    <row spans="1:3" r="13">
      <c t="s" r="A13" s="4">
        <v>338</v>
      </c>
      <c t="n" r="B13" s="6">
        <v>27294</v>
      </c>
      <c t="n" r="C13" s="6">
        <v>29042</v>
      </c>
    </row>
    <row spans="1:3" r="14">
      <c t="s" r="A14" s="4">
        <v>340</v>
      </c>
    </row>
    <row spans="1:3" r="15">
      <c t="s" r="A15" s="3">
        <v>334</v>
      </c>
    </row>
    <row spans="1:3" r="16">
      <c t="s" r="A16" s="4">
        <v>335</v>
      </c>
      <c t="n" r="B16" s="6">
        <v>390552</v>
      </c>
      <c t="n" r="C16" s="6">
        <v>374683</v>
      </c>
    </row>
    <row spans="1:3" r="17">
      <c t="s" r="A17" s="4">
        <v>336</v>
      </c>
      <c t="n" r="B17" s="6">
        <v>3220</v>
      </c>
      <c t="n" r="C17" s="6">
        <v>2440</v>
      </c>
    </row>
    <row spans="1:3" r="18">
      <c t="s" r="A18" s="4">
        <v>337</v>
      </c>
      <c t="n" r="B18" s="6">
        <v>-1154</v>
      </c>
      <c t="n" r="C18" s="6">
        <v>-2062</v>
      </c>
    </row>
    <row spans="1:3" r="19">
      <c t="s" r="A19" s="4">
        <v>338</v>
      </c>
      <c t="n" r="B19" s="6">
        <v>392618</v>
      </c>
      <c t="n" r="C19" s="6">
        <v>375061</v>
      </c>
    </row>
    <row spans="1:3" r="20">
      <c t="s" r="A20" s="4">
        <v>341</v>
      </c>
    </row>
    <row spans="1:3" r="21">
      <c t="s" r="A21" s="3">
        <v>334</v>
      </c>
    </row>
    <row spans="1:3" r="22">
      <c t="s" r="A22" s="4">
        <v>335</v>
      </c>
      <c t="n" r="B22" s="6">
        <v>98050</v>
      </c>
      <c t="n" r="C22" s="6">
        <v>99093</v>
      </c>
    </row>
    <row spans="1:3" r="23">
      <c t="s" r="A23" s="4">
        <v>336</v>
      </c>
      <c t="n" r="B23" s="6">
        <v>3476</v>
      </c>
      <c t="n" r="C23" s="6">
        <v>3146</v>
      </c>
    </row>
    <row spans="1:3" r="24">
      <c t="s" r="A24" s="4">
        <v>337</v>
      </c>
      <c t="n" r="B24" s="6">
        <v>-50</v>
      </c>
      <c t="n" r="C24" s="6">
        <v>-56</v>
      </c>
    </row>
    <row spans="1:3" r="25">
      <c t="s" r="A25" s="4">
        <v>338</v>
      </c>
      <c t="n" r="B25" s="6">
        <v>101476</v>
      </c>
      <c t="n" r="C25" s="6">
        <v>102183</v>
      </c>
    </row>
    <row spans="1:3" r="26">
      <c t="s" r="A26" s="4">
        <v>342</v>
      </c>
    </row>
    <row spans="1:3" r="27">
      <c t="s" r="A27" s="3">
        <v>334</v>
      </c>
    </row>
    <row spans="1:3" r="28">
      <c t="s" r="A28" s="4">
        <v>335</v>
      </c>
      <c t="n" r="B28" s="6">
        <v>575</v>
      </c>
      <c t="n" r="C28" s="6">
        <v>575</v>
      </c>
    </row>
    <row spans="1:3" r="29">
      <c t="s" r="A29" s="4">
        <v>336</v>
      </c>
      <c t="n" r="B29" s="6">
        <v>647</v>
      </c>
      <c t="n" r="C29" s="6">
        <v>721</v>
      </c>
    </row>
    <row spans="1:3" r="30">
      <c t="s" r="A30" s="4">
        <v>337</v>
      </c>
      <c t="n" r="B30" s="6">
        <v>0</v>
      </c>
      <c t="n" r="C30" s="6">
        <v>0</v>
      </c>
    </row>
    <row spans="1:3" r="31">
      <c t="s" r="A31" s="4">
        <v>338</v>
      </c>
      <c t="n" r="B31" s="7">
        <v>1222</v>
      </c>
      <c t="n" r="C31" s="7">
        <v>1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3</v>
      </c>
      <c t="s" r="B1" s="2">
        <v>1</v>
      </c>
      <c t="s" r="C1" s="2">
        <v>294</v>
      </c>
    </row>
    <row spans="1:3" r="2">
      <c t="s" r="B2" s="2">
        <v>2</v>
      </c>
      <c t="s" r="C2" s="2">
        <v>25</v>
      </c>
    </row>
    <row spans="1:3" r="3">
      <c t="s" r="A3" s="3">
        <v>334</v>
      </c>
    </row>
    <row spans="1:3" r="4">
      <c t="s" r="A4" s="4">
        <v>344</v>
      </c>
      <c t="n" r="B4" s="7">
        <v>-695</v>
      </c>
      <c t="n" r="C4" s="7">
        <v>-1687</v>
      </c>
    </row>
    <row spans="1:3" r="5">
      <c t="s" r="A5" s="4">
        <v>345</v>
      </c>
      <c t="n" r="B5" s="6">
        <v>132444</v>
      </c>
      <c t="n" r="C5" s="6">
        <v>201472</v>
      </c>
    </row>
    <row spans="1:3" r="6">
      <c t="s" r="A6" s="4">
        <v>346</v>
      </c>
      <c t="n" r="B6" s="6">
        <v>-543</v>
      </c>
      <c t="n" r="C6" s="6">
        <v>-493</v>
      </c>
    </row>
    <row spans="1:3" r="7">
      <c t="s" r="A7" s="4">
        <v>347</v>
      </c>
      <c t="n" r="B7" s="6">
        <v>53948</v>
      </c>
      <c t="n" r="C7" s="6">
        <v>39358</v>
      </c>
    </row>
    <row spans="1:3" r="8">
      <c t="s" r="A8" s="4">
        <v>348</v>
      </c>
    </row>
    <row spans="1:3" r="9">
      <c t="s" r="A9" s="3">
        <v>334</v>
      </c>
    </row>
    <row spans="1:3" r="10">
      <c t="s" r="A10" s="4">
        <v>344</v>
      </c>
      <c t="n" r="B10" s="6">
        <v>-34</v>
      </c>
      <c t="n" r="C10" s="6">
        <v>-62</v>
      </c>
    </row>
    <row spans="1:3" r="11">
      <c t="s" r="A11" s="4">
        <v>345</v>
      </c>
      <c t="n" r="B11" s="6">
        <v>10007</v>
      </c>
      <c t="n" r="C11" s="6">
        <v>10329</v>
      </c>
    </row>
    <row spans="1:3" r="12">
      <c t="s" r="A12" s="4">
        <v>346</v>
      </c>
      <c t="n" r="B12" s="6">
        <v>0</v>
      </c>
      <c t="n" r="C12" s="6">
        <v>0</v>
      </c>
    </row>
    <row spans="1:3" r="13">
      <c t="s" r="A13" s="4">
        <v>347</v>
      </c>
      <c t="n" r="B13" s="6">
        <v>0</v>
      </c>
      <c t="n" r="C13" s="6">
        <v>0</v>
      </c>
    </row>
    <row spans="1:3" r="14">
      <c t="s" r="A14" s="4">
        <v>340</v>
      </c>
    </row>
    <row spans="1:3" r="15">
      <c t="s" r="A15" s="3">
        <v>334</v>
      </c>
    </row>
    <row spans="1:3" r="16">
      <c t="s" r="A16" s="4">
        <v>344</v>
      </c>
      <c t="n" r="B16" s="6">
        <v>-619</v>
      </c>
      <c t="n" r="C16" s="6">
        <v>-1608</v>
      </c>
    </row>
    <row spans="1:3" r="17">
      <c t="s" r="A17" s="4">
        <v>345</v>
      </c>
      <c t="n" r="B17" s="6">
        <v>117907</v>
      </c>
      <c t="n" r="C17" s="6">
        <v>187734</v>
      </c>
    </row>
    <row spans="1:3" r="18">
      <c t="s" r="A18" s="4">
        <v>346</v>
      </c>
      <c t="n" r="B18" s="6">
        <v>-535</v>
      </c>
      <c t="n" r="C18" s="6">
        <v>-454</v>
      </c>
    </row>
    <row spans="1:3" r="19">
      <c t="s" r="A19" s="4">
        <v>347</v>
      </c>
      <c t="n" r="B19" s="6">
        <v>53207</v>
      </c>
      <c t="n" r="C19" s="6">
        <v>35511</v>
      </c>
    </row>
    <row spans="1:3" r="20">
      <c t="s" r="A20" s="4">
        <v>349</v>
      </c>
    </row>
    <row spans="1:3" r="21">
      <c t="s" r="A21" s="3">
        <v>334</v>
      </c>
    </row>
    <row spans="1:3" r="22">
      <c t="s" r="A22" s="4">
        <v>344</v>
      </c>
      <c t="n" r="B22" s="6">
        <v>-42</v>
      </c>
      <c t="n" r="C22" s="6">
        <v>-17</v>
      </c>
    </row>
    <row spans="1:3" r="23">
      <c t="s" r="A23" s="4">
        <v>345</v>
      </c>
      <c t="n" r="B23" s="6">
        <v>4530</v>
      </c>
      <c t="n" r="C23" s="6">
        <v>3409</v>
      </c>
    </row>
    <row spans="1:3" r="24">
      <c t="s" r="A24" s="4">
        <v>346</v>
      </c>
      <c t="n" r="B24" s="6">
        <v>-8</v>
      </c>
      <c t="n" r="C24" s="6">
        <v>-39</v>
      </c>
    </row>
    <row spans="1:3" r="25">
      <c t="s" r="A25" s="4">
        <v>347</v>
      </c>
      <c t="n" r="B25" s="6">
        <v>741</v>
      </c>
      <c t="n" r="C25" s="6">
        <v>3847</v>
      </c>
    </row>
    <row spans="1:3" r="26">
      <c t="s" r="A26" s="4">
        <v>350</v>
      </c>
    </row>
    <row spans="1:3" r="27">
      <c t="s" r="A27" s="3">
        <v>334</v>
      </c>
    </row>
    <row spans="1:3" r="28">
      <c t="s" r="A28" s="4">
        <v>344</v>
      </c>
      <c t="n" r="B28" s="6">
        <v>0</v>
      </c>
      <c t="n" r="C28" s="6">
        <v>0</v>
      </c>
    </row>
    <row spans="1:3" r="29">
      <c t="s" r="A29" s="4">
        <v>345</v>
      </c>
      <c t="n" r="B29" s="6">
        <v>0</v>
      </c>
      <c t="n" r="C29" s="6">
        <v>0</v>
      </c>
    </row>
    <row spans="1:3" r="30">
      <c t="s" r="A30" s="4">
        <v>346</v>
      </c>
      <c t="n" r="B30" s="6">
        <v>0</v>
      </c>
      <c t="n" r="C30" s="6">
        <v>0</v>
      </c>
    </row>
    <row spans="1:3" r="31">
      <c t="s" r="A31" s="4">
        <v>347</v>
      </c>
      <c t="n" r="B31" s="7">
        <v>0</v>
      </c>
      <c t="n" r="C31"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1</v>
      </c>
      <c t="s" r="B1" s="2">
        <v>1</v>
      </c>
    </row>
    <row spans="1:3" r="2">
      <c t="s" r="B2" s="2">
        <v>2</v>
      </c>
      <c t="s" r="C2" s="2">
        <v>68</v>
      </c>
    </row>
    <row spans="1:3" r="3">
      <c t="s" r="A3" s="3">
        <v>352</v>
      </c>
    </row>
    <row spans="1:3" r="4">
      <c t="s" r="A4" s="4">
        <v>353</v>
      </c>
      <c t="n" r="B4" s="7">
        <v>2575</v>
      </c>
      <c t="n" r="C4" s="7">
        <v>19864</v>
      </c>
    </row>
    <row spans="1:3" r="5">
      <c t="s" r="A5" s="4">
        <v>354</v>
      </c>
      <c t="n" r="B5" s="6">
        <v>14</v>
      </c>
      <c t="n" r="C5" s="6">
        <v>215</v>
      </c>
    </row>
    <row spans="1:3" r="6">
      <c t="s" r="A6" s="4">
        <v>355</v>
      </c>
      <c t="n" r="B6" s="6">
        <v>-38</v>
      </c>
      <c t="n" r="C6" s="6">
        <v>-199</v>
      </c>
    </row>
    <row spans="1:3" r="7">
      <c t="s" r="A7" s="4">
        <v>356</v>
      </c>
      <c t="n" r="B7" s="7">
        <v>-24</v>
      </c>
      <c t="n" r="C7" s="7">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67</v>
      </c>
      <c t="s" r="B1" s="2">
        <v>1</v>
      </c>
    </row>
    <row spans="1:3" r="2">
      <c t="s" r="B2" s="2">
        <v>2</v>
      </c>
      <c t="s" r="C2" s="2">
        <v>68</v>
      </c>
    </row>
    <row spans="1:3" r="3">
      <c t="s" r="A3" s="3">
        <v>69</v>
      </c>
    </row>
    <row spans="1:3" r="4">
      <c t="s" r="A4" s="4">
        <v>70</v>
      </c>
      <c t="n" r="B4" s="7">
        <v>13092</v>
      </c>
      <c t="n" r="C4" s="7">
        <v>12320</v>
      </c>
    </row>
    <row spans="1:3" r="5">
      <c t="s" r="A5" s="4">
        <v>71</v>
      </c>
      <c t="n" r="B5" s="6">
        <v>2147</v>
      </c>
      <c t="n" r="C5" s="6">
        <v>2248</v>
      </c>
    </row>
    <row spans="1:3" r="6">
      <c t="s" r="A6" s="4">
        <v>72</v>
      </c>
      <c t="n" r="B6" s="6">
        <v>730</v>
      </c>
      <c t="n" r="C6" s="6">
        <v>725</v>
      </c>
    </row>
    <row spans="1:3" r="7">
      <c t="s" r="A7" s="4">
        <v>73</v>
      </c>
      <c t="n" r="B7" s="6">
        <v>36</v>
      </c>
      <c t="n" r="C7" s="6">
        <v>45</v>
      </c>
    </row>
    <row spans="1:3" r="8">
      <c t="s" r="A8" s="4">
        <v>74</v>
      </c>
      <c t="n" r="B8" s="6">
        <v>28</v>
      </c>
      <c t="n" r="C8" s="6">
        <v>13</v>
      </c>
    </row>
    <row spans="1:3" r="9">
      <c t="s" r="A9" s="4">
        <v>75</v>
      </c>
      <c t="n" r="B9" s="6">
        <v>16033</v>
      </c>
      <c t="n" r="C9" s="6">
        <v>15351</v>
      </c>
    </row>
    <row spans="1:3" r="10">
      <c t="s" r="A10" s="3">
        <v>76</v>
      </c>
    </row>
    <row spans="1:3" r="11">
      <c t="s" r="A11" s="4">
        <v>77</v>
      </c>
      <c t="n" r="B11" s="6">
        <v>491</v>
      </c>
      <c t="n" r="C11" s="6">
        <v>444</v>
      </c>
    </row>
    <row spans="1:3" r="12">
      <c t="s" r="A12" s="4">
        <v>48</v>
      </c>
      <c t="n" r="B12" s="6">
        <v>25</v>
      </c>
      <c t="n" r="C12" s="6">
        <v>11</v>
      </c>
    </row>
    <row spans="1:3" r="13">
      <c t="s" r="A13" s="4">
        <v>49</v>
      </c>
      <c t="n" r="B13" s="6">
        <v>0</v>
      </c>
      <c t="n" r="C13" s="6">
        <v>4</v>
      </c>
    </row>
    <row spans="1:3" r="14">
      <c t="s" r="A14" s="4">
        <v>78</v>
      </c>
      <c t="n" r="B14" s="6">
        <v>202</v>
      </c>
      <c t="n" r="C14" s="6">
        <v>174</v>
      </c>
    </row>
    <row spans="1:3" r="15">
      <c t="s" r="A15" s="4">
        <v>79</v>
      </c>
      <c t="n" r="B15" s="6">
        <v>718</v>
      </c>
      <c t="n" r="C15" s="6">
        <v>633</v>
      </c>
    </row>
    <row spans="1:3" r="16">
      <c t="s" r="A16" s="4">
        <v>80</v>
      </c>
      <c t="n" r="B16" s="6">
        <v>15315</v>
      </c>
      <c t="n" r="C16" s="6">
        <v>14718</v>
      </c>
    </row>
    <row spans="1:3" r="17">
      <c t="s" r="A17" s="4">
        <v>81</v>
      </c>
      <c t="n" r="B17" s="6">
        <v>0</v>
      </c>
      <c t="n" r="C17" s="6">
        <v>0</v>
      </c>
    </row>
    <row spans="1:3" r="18">
      <c t="s" r="A18" s="4">
        <v>82</v>
      </c>
      <c t="n" r="B18" s="6">
        <v>15315</v>
      </c>
      <c t="n" r="C18" s="6">
        <v>14718</v>
      </c>
    </row>
    <row spans="1:3" r="19">
      <c t="s" r="A19" s="3">
        <v>83</v>
      </c>
    </row>
    <row spans="1:3" r="20">
      <c t="s" r="A20" s="4">
        <v>84</v>
      </c>
      <c t="n" r="B20" s="6">
        <v>2371</v>
      </c>
      <c t="n" r="C20" s="6">
        <v>1991</v>
      </c>
    </row>
    <row spans="1:3" r="21">
      <c t="s" r="A21" s="4">
        <v>85</v>
      </c>
      <c t="n" r="B21" s="6">
        <v>-24</v>
      </c>
      <c t="n" r="C21" s="6">
        <v>16</v>
      </c>
    </row>
    <row spans="1:3" r="22">
      <c t="s" r="A22" s="4">
        <v>86</v>
      </c>
      <c t="n" r="B22" s="6">
        <v>1947</v>
      </c>
      <c t="n" r="C22" s="6">
        <v>2000</v>
      </c>
    </row>
    <row spans="1:3" r="23">
      <c t="s" r="A23" s="4">
        <v>87</v>
      </c>
      <c t="n" r="B23" s="6">
        <v>4294</v>
      </c>
      <c t="n" r="C23" s="6">
        <v>4007</v>
      </c>
    </row>
    <row spans="1:3" r="24">
      <c t="s" r="A24" s="3">
        <v>88</v>
      </c>
    </row>
    <row spans="1:3" r="25">
      <c t="s" r="A25" s="4">
        <v>89</v>
      </c>
      <c t="n" r="B25" s="6">
        <v>6865</v>
      </c>
      <c t="n" r="C25" s="6">
        <v>6895</v>
      </c>
    </row>
    <row spans="1:3" r="26">
      <c t="s" r="A26" s="4">
        <v>90</v>
      </c>
      <c t="n" r="B26" s="6">
        <v>1750</v>
      </c>
      <c t="n" r="C26" s="6">
        <v>1661</v>
      </c>
    </row>
    <row spans="1:3" r="27">
      <c t="s" r="A27" s="4">
        <v>91</v>
      </c>
      <c t="n" r="B27" s="6">
        <v>4864</v>
      </c>
      <c t="n" r="C27" s="6">
        <v>4904</v>
      </c>
    </row>
    <row spans="1:3" r="28">
      <c t="s" r="A28" s="4">
        <v>92</v>
      </c>
      <c t="n" r="B28" s="6">
        <v>13479</v>
      </c>
      <c t="n" r="C28" s="6">
        <v>13460</v>
      </c>
    </row>
    <row spans="1:3" r="29">
      <c t="s" r="A29" s="4">
        <v>93</v>
      </c>
      <c t="n" r="B29" s="6">
        <v>6130</v>
      </c>
      <c t="n" r="C29" s="6">
        <v>5265</v>
      </c>
    </row>
    <row spans="1:3" r="30">
      <c t="s" r="A30" s="4">
        <v>94</v>
      </c>
      <c t="n" r="B30" s="6">
        <v>2094</v>
      </c>
      <c t="n" r="C30" s="6">
        <v>1527</v>
      </c>
    </row>
    <row spans="1:3" r="31">
      <c t="s" r="A31" s="4">
        <v>95</v>
      </c>
      <c t="n" r="B31" s="7">
        <v>4036</v>
      </c>
      <c t="n" r="C31" s="7">
        <v>3738</v>
      </c>
    </row>
    <row spans="1:3" r="32">
      <c t="s" r="A32" s="3">
        <v>96</v>
      </c>
    </row>
    <row spans="1:3" r="33">
      <c t="s" r="A33" s="4">
        <v>97</v>
      </c>
      <c t="n" r="B33" s="8">
        <v>14.64</v>
      </c>
      <c t="n" r="C33" s="8">
        <v>13.83</v>
      </c>
    </row>
    <row spans="1:3" r="34">
      <c t="s" r="A34" s="4">
        <v>98</v>
      </c>
      <c t="n" r="B34" s="9">
        <v>0.12</v>
      </c>
      <c t="n" r="C34" s="9">
        <v>0.1</v>
      </c>
    </row>
    <row spans="1:3" r="35">
      <c t="s" r="A35" s="4">
        <v>99</v>
      </c>
      <c t="n" r="B35" s="9">
        <v>0.3</v>
      </c>
      <c t="n" r="C35" s="9">
        <v>0.27</v>
      </c>
    </row>
    <row spans="1:3" r="36">
      <c t="s" r="A36" s="4">
        <v>100</v>
      </c>
      <c t="n" r="B36" s="8">
        <v>0.3</v>
      </c>
      <c t="n" r="C36" s="8">
        <v>0.27</v>
      </c>
    </row>
    <row spans="1:3" r="37">
      <c t="s" r="A37" s="4">
        <v>101</v>
      </c>
      <c t="n" r="B37" s="6">
        <v>13259014</v>
      </c>
      <c t="n" r="C37" s="6">
        <v>13678660</v>
      </c>
    </row>
    <row spans="1:3" r="38">
      <c t="s" r="A38" s="4">
        <v>102</v>
      </c>
      <c t="n" r="B38" s="6">
        <v>13380295</v>
      </c>
      <c t="n" r="C38" s="6">
        <v>13804672</v>
      </c>
    </row>
    <row spans="1:3" r="39">
      <c t="s" r="A39" s="4">
        <v>103</v>
      </c>
      <c t="n" r="B39" s="7">
        <v>194347</v>
      </c>
      <c t="n" r="C39" s="7">
        <v>188484</v>
      </c>
    </row>
    <row spans="1:3" r="40">
      <c t="s" r="A40" s="4">
        <v>104</v>
      </c>
      <c t="n" r="B40" s="6">
        <v>13275888</v>
      </c>
      <c t="n" r="C40" s="6">
        <v>13630118</v>
      </c>
    </row>
    <row spans="1:3" r="41">
      <c t="s" r="A41" s="4">
        <v>105</v>
      </c>
      <c t="n" r="B41" s="7">
        <v>1591316</v>
      </c>
      <c t="n" r="C41" s="7">
        <v>1368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25</v>
      </c>
    </row>
    <row spans="1:3" r="2">
      <c t="s" r="A2" s="3">
        <v>358</v>
      </c>
    </row>
    <row spans="1:3" r="3">
      <c t="s" r="A3" s="4">
        <v>359</v>
      </c>
      <c t="n" r="B3" s="7">
        <v>3424</v>
      </c>
      <c t="n" r="C3" s="7">
        <v>3657</v>
      </c>
    </row>
    <row spans="1:3" r="4">
      <c t="s" r="A4" s="4">
        <v>360</v>
      </c>
      <c t="n" r="B4" s="6">
        <v>243850</v>
      </c>
      <c t="n" r="C4" s="6">
        <v>242719</v>
      </c>
    </row>
    <row spans="1:3" r="5">
      <c t="s" r="A5" s="4">
        <v>361</v>
      </c>
      <c t="n" r="B5" s="6">
        <v>51255</v>
      </c>
      <c t="n" r="C5" s="6">
        <v>50144</v>
      </c>
    </row>
    <row spans="1:3" r="6">
      <c t="s" r="A6" s="4">
        <v>362</v>
      </c>
      <c t="n" r="B6" s="6">
        <v>47801</v>
      </c>
      <c t="n" r="C6" s="6">
        <v>50413</v>
      </c>
    </row>
    <row spans="1:3" r="7">
      <c t="s" r="A7" s="4">
        <v>363</v>
      </c>
      <c t="n" r="B7" s="6">
        <v>516155</v>
      </c>
      <c t="n" r="C7" s="6">
        <v>503152</v>
      </c>
    </row>
    <row spans="1:3" r="8">
      <c t="s" r="A8" s="4">
        <v>364</v>
      </c>
      <c t="n" r="B8" s="6">
        <v>3464</v>
      </c>
      <c t="n" r="C8" s="6">
        <v>3706</v>
      </c>
    </row>
    <row spans="1:3" r="9">
      <c t="s" r="A9" s="4">
        <v>365</v>
      </c>
      <c t="n" r="B9" s="6">
        <v>246536</v>
      </c>
      <c t="n" r="C9" s="6">
        <v>244733</v>
      </c>
    </row>
    <row spans="1:3" r="10">
      <c t="s" r="A10" s="4">
        <v>366</v>
      </c>
      <c t="n" r="B10" s="6">
        <v>52719</v>
      </c>
      <c t="n" r="C10" s="6">
        <v>51308</v>
      </c>
    </row>
    <row spans="1:3" r="11">
      <c t="s" r="A11" s="4">
        <v>367</v>
      </c>
      <c t="n" r="B11" s="6">
        <v>49214</v>
      </c>
      <c t="n" r="C11" s="6">
        <v>51671</v>
      </c>
    </row>
    <row spans="1:3" r="12">
      <c t="s" r="A12" s="4">
        <v>368</v>
      </c>
      <c t="n" r="B12" s="6">
        <v>522610</v>
      </c>
      <c t="n" r="C12" s="6">
        <v>507582</v>
      </c>
    </row>
    <row spans="1:3" r="13">
      <c t="s" r="A13" s="4">
        <v>369</v>
      </c>
    </row>
    <row spans="1:3" r="14">
      <c t="s" r="A14" s="3">
        <v>358</v>
      </c>
    </row>
    <row spans="1:3" r="15">
      <c t="s" r="A15" s="4">
        <v>370</v>
      </c>
      <c t="n" r="B15" s="6">
        <v>575</v>
      </c>
      <c t="n" r="C15" s="6">
        <v>575</v>
      </c>
    </row>
    <row spans="1:3" r="16">
      <c t="s" r="A16" s="4">
        <v>371</v>
      </c>
      <c t="n" r="B16" s="6">
        <v>1222</v>
      </c>
      <c t="n" r="C16" s="6">
        <v>1296</v>
      </c>
    </row>
    <row spans="1:3" r="17">
      <c t="s" r="A17" s="4">
        <v>372</v>
      </c>
    </row>
    <row spans="1:3" r="18">
      <c t="s" r="A18" s="3">
        <v>358</v>
      </c>
    </row>
    <row spans="1:3" r="19">
      <c t="s" r="A19" s="4">
        <v>370</v>
      </c>
      <c t="n" r="B19" s="6">
        <v>169250</v>
      </c>
      <c t="n" r="C19" s="6">
        <v>155644</v>
      </c>
    </row>
    <row spans="1:3" r="20">
      <c t="s" r="A20" s="4">
        <v>371</v>
      </c>
      <c t="n" r="B20" s="7">
        <v>169455</v>
      </c>
      <c t="n" r="C20" s="7">
        <v>1548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25</v>
      </c>
    </row>
    <row spans="1:3" r="2">
      <c t="s" r="A2" s="3">
        <v>374</v>
      </c>
    </row>
    <row spans="1:3" r="3">
      <c t="s" r="A3" s="4">
        <v>335</v>
      </c>
      <c t="n" r="B3" s="7">
        <v>516155</v>
      </c>
      <c t="n" r="C3" s="7">
        <v>503152</v>
      </c>
    </row>
    <row spans="1:3" r="4">
      <c t="s" r="A4" s="4">
        <v>30</v>
      </c>
      <c t="n" r="B4" s="6">
        <v>522610</v>
      </c>
      <c t="n" r="C4" s="6">
        <v>507582</v>
      </c>
    </row>
    <row spans="1:3" r="5">
      <c t="s" r="A5" s="4">
        <v>296</v>
      </c>
    </row>
    <row spans="1:3" r="6">
      <c t="s" r="A6" s="3">
        <v>374</v>
      </c>
    </row>
    <row spans="1:3" r="7">
      <c t="s" r="A7" s="4">
        <v>335</v>
      </c>
      <c t="n" r="B7" s="6">
        <v>98050</v>
      </c>
      <c t="n" r="C7" s="6">
        <v>99093</v>
      </c>
    </row>
    <row spans="1:3" r="8">
      <c t="s" r="A8" s="4">
        <v>30</v>
      </c>
      <c t="n" r="B8" s="6">
        <v>101476</v>
      </c>
      <c t="n" r="C8" s="6">
        <v>102183</v>
      </c>
    </row>
    <row spans="1:3" r="9">
      <c t="s" r="A9" s="4">
        <v>375</v>
      </c>
    </row>
    <row spans="1:3" r="10">
      <c t="s" r="A10" s="3">
        <v>374</v>
      </c>
    </row>
    <row spans="1:3" r="11">
      <c t="s" r="A11" s="4">
        <v>335</v>
      </c>
      <c t="n" r="B11" s="6">
        <v>21100</v>
      </c>
      <c t="n" r="C11" s="6">
        <v>20473</v>
      </c>
    </row>
    <row spans="1:3" r="12">
      <c t="s" r="A12" s="4">
        <v>30</v>
      </c>
      <c t="n" r="B12" s="6">
        <v>22338</v>
      </c>
      <c t="n" r="C12" s="6">
        <v>21642</v>
      </c>
    </row>
    <row spans="1:3" r="13">
      <c t="s" r="A13" s="4">
        <v>376</v>
      </c>
    </row>
    <row spans="1:3" r="14">
      <c t="s" r="A14" s="3">
        <v>374</v>
      </c>
    </row>
    <row spans="1:3" r="15">
      <c t="s" r="A15" s="4">
        <v>335</v>
      </c>
      <c t="n" r="B15" s="6">
        <v>16524</v>
      </c>
      <c t="n" r="C15" s="6">
        <v>16575</v>
      </c>
    </row>
    <row spans="1:3" r="16">
      <c t="s" r="A16" s="4">
        <v>30</v>
      </c>
      <c t="n" r="B16" s="6">
        <v>16974</v>
      </c>
      <c t="n" r="C16" s="6">
        <v>16954</v>
      </c>
    </row>
    <row spans="1:3" r="17">
      <c t="s" r="A17" s="4">
        <v>377</v>
      </c>
    </row>
    <row spans="1:3" r="18">
      <c t="s" r="A18" s="3">
        <v>374</v>
      </c>
    </row>
    <row spans="1:3" r="19">
      <c t="s" r="A19" s="4">
        <v>335</v>
      </c>
      <c t="n" r="B19" s="6">
        <v>9979</v>
      </c>
      <c t="n" r="C19" s="6">
        <v>9997</v>
      </c>
    </row>
    <row spans="1:3" r="20">
      <c t="s" r="A20" s="4">
        <v>30</v>
      </c>
      <c t="n" r="B20" s="6">
        <v>10180</v>
      </c>
      <c t="n" r="C20" s="6">
        <v>10191</v>
      </c>
    </row>
    <row spans="1:3" r="21">
      <c t="s" r="A21" s="4">
        <v>378</v>
      </c>
    </row>
    <row spans="1:3" r="22">
      <c t="s" r="A22" s="3">
        <v>374</v>
      </c>
    </row>
    <row spans="1:3" r="23">
      <c t="s" r="A23" s="4">
        <v>335</v>
      </c>
      <c t="n" r="B23" s="6">
        <v>7868</v>
      </c>
      <c t="n" r="C23" s="6">
        <v>7610</v>
      </c>
    </row>
    <row spans="1:3" r="24">
      <c t="s" r="A24" s="4">
        <v>30</v>
      </c>
      <c t="n" r="B24" s="6">
        <v>8024</v>
      </c>
      <c t="n" r="C24" s="6">
        <v>7748</v>
      </c>
    </row>
    <row spans="1:3" r="25">
      <c t="s" r="A25" s="4">
        <v>379</v>
      </c>
    </row>
    <row spans="1:3" r="26">
      <c t="s" r="A26" s="3">
        <v>374</v>
      </c>
    </row>
    <row spans="1:3" r="27">
      <c t="s" r="A27" s="4">
        <v>335</v>
      </c>
      <c t="n" r="B27" s="6">
        <v>5889</v>
      </c>
      <c t="n" r="C27" s="6">
        <v>5905</v>
      </c>
    </row>
    <row spans="1:3" r="28">
      <c t="s" r="A28" s="4">
        <v>30</v>
      </c>
      <c t="n" r="B28" s="6">
        <v>6075</v>
      </c>
      <c t="n" r="C28" s="6">
        <v>6081</v>
      </c>
    </row>
    <row spans="1:3" r="29">
      <c t="s" r="A29" s="4">
        <v>380</v>
      </c>
    </row>
    <row spans="1:3" r="30">
      <c t="s" r="A30" s="3">
        <v>374</v>
      </c>
    </row>
    <row spans="1:3" r="31">
      <c t="s" r="A31" s="4">
        <v>335</v>
      </c>
      <c t="n" r="B31" s="6">
        <v>2031</v>
      </c>
      <c t="n" r="C31" s="6">
        <v>2039</v>
      </c>
    </row>
    <row spans="1:3" r="32">
      <c t="s" r="A32" s="4">
        <v>30</v>
      </c>
      <c t="n" r="B32" s="6">
        <v>2100</v>
      </c>
      <c t="n" r="C32" s="6">
        <v>2108</v>
      </c>
    </row>
    <row spans="1:3" r="33">
      <c t="s" r="A33" s="4">
        <v>381</v>
      </c>
    </row>
    <row spans="1:3" r="34">
      <c t="s" r="A34" s="3">
        <v>374</v>
      </c>
    </row>
    <row spans="1:3" r="35">
      <c t="s" r="A35" s="4">
        <v>335</v>
      </c>
      <c t="n" r="B35" s="6">
        <v>952</v>
      </c>
      <c t="n" r="C35" s="6">
        <v>953</v>
      </c>
    </row>
    <row spans="1:3" r="36">
      <c t="s" r="A36" s="4">
        <v>30</v>
      </c>
      <c t="n" r="B36" s="6">
        <v>995</v>
      </c>
      <c t="n" r="C36" s="6">
        <v>990</v>
      </c>
    </row>
    <row spans="1:3" r="37">
      <c t="s" r="A37" s="4">
        <v>382</v>
      </c>
    </row>
    <row spans="1:3" r="38">
      <c t="s" r="A38" s="3">
        <v>374</v>
      </c>
    </row>
    <row spans="1:3" r="39">
      <c t="s" r="A39" s="4">
        <v>335</v>
      </c>
      <c t="n" r="B39" s="6">
        <v>18725</v>
      </c>
      <c t="n" r="C39" s="6">
        <v>20334</v>
      </c>
    </row>
    <row spans="1:3" r="40">
      <c t="s" r="A40" s="4">
        <v>30</v>
      </c>
      <c t="n" r="B40" s="6">
        <v>19311</v>
      </c>
      <c t="n" r="C40" s="6">
        <v>20848</v>
      </c>
    </row>
    <row spans="1:3" r="41">
      <c t="s" r="A41" s="4">
        <v>383</v>
      </c>
    </row>
    <row spans="1:3" r="42">
      <c t="s" r="A42" s="3">
        <v>374</v>
      </c>
    </row>
    <row spans="1:3" r="43">
      <c t="s" r="A43" s="4">
        <v>335</v>
      </c>
      <c t="n" r="B43" s="6">
        <v>83068</v>
      </c>
      <c t="n" r="C43" s="6">
        <v>83886</v>
      </c>
    </row>
    <row spans="1:3" r="44">
      <c t="s" r="A44" s="4">
        <v>30</v>
      </c>
      <c t="n" r="B44" s="6">
        <v>85997</v>
      </c>
      <c t="n" r="C44" s="6">
        <v>86562</v>
      </c>
    </row>
    <row spans="1:3" r="45">
      <c t="s" r="A45" s="4">
        <v>384</v>
      </c>
    </row>
    <row spans="1:3" r="46">
      <c t="s" r="A46" s="3">
        <v>374</v>
      </c>
    </row>
    <row spans="1:3" r="47">
      <c t="s" r="A47" s="4">
        <v>335</v>
      </c>
      <c t="n" r="B47" s="6">
        <v>14982</v>
      </c>
      <c t="n" r="C47" s="6">
        <v>15207</v>
      </c>
    </row>
    <row spans="1:3" r="48">
      <c t="s" r="A48" s="4">
        <v>30</v>
      </c>
      <c t="n" r="B48" s="6">
        <v>15479</v>
      </c>
      <c t="n" r="C48" s="6">
        <v>15621</v>
      </c>
    </row>
    <row spans="1:3" r="49">
      <c t="s" r="A49" s="4">
        <v>385</v>
      </c>
    </row>
    <row spans="1:3" r="50">
      <c t="s" r="A50" s="3">
        <v>374</v>
      </c>
    </row>
    <row spans="1:3" r="51">
      <c t="s" r="A51" s="4">
        <v>335</v>
      </c>
      <c t="n" r="B51" s="6">
        <v>14982</v>
      </c>
      <c t="n" r="C51" s="6">
        <v>15207</v>
      </c>
    </row>
    <row spans="1:3" r="52">
      <c t="s" r="A52" s="4">
        <v>30</v>
      </c>
      <c t="n" r="B52" s="6">
        <v>15479</v>
      </c>
      <c t="n" r="C52" s="6">
        <v>15621</v>
      </c>
    </row>
    <row spans="1:3" r="53">
      <c t="s" r="A53" s="4">
        <v>386</v>
      </c>
    </row>
    <row spans="1:3" r="54">
      <c t="s" r="A54" s="3">
        <v>374</v>
      </c>
    </row>
    <row spans="1:3" r="55">
      <c t="s" r="A55" s="4">
        <v>335</v>
      </c>
      <c t="n" r="B55" s="6">
        <v>3872</v>
      </c>
      <c t="n" r="C55" s="6">
        <v>3942</v>
      </c>
    </row>
    <row spans="1:3" r="56">
      <c t="s" r="A56" s="4">
        <v>30</v>
      </c>
      <c t="n" r="B56" s="6">
        <v>3951</v>
      </c>
      <c t="n" r="C56" s="6">
        <v>4052</v>
      </c>
    </row>
    <row spans="1:3" r="57">
      <c t="s" r="A57" s="4">
        <v>387</v>
      </c>
    </row>
    <row spans="1:3" r="58">
      <c t="s" r="A58" s="3">
        <v>374</v>
      </c>
    </row>
    <row spans="1:3" r="59">
      <c t="s" r="A59" s="4">
        <v>335</v>
      </c>
      <c t="n" r="B59" s="6">
        <v>3181</v>
      </c>
      <c t="n" r="C59" s="6">
        <v>2975</v>
      </c>
    </row>
    <row spans="1:3" r="60">
      <c t="s" r="A60" s="4">
        <v>30</v>
      </c>
      <c t="n" r="B60" s="6">
        <v>3322</v>
      </c>
      <c t="n" r="C60" s="6">
        <v>3103</v>
      </c>
    </row>
    <row spans="1:3" r="61">
      <c t="s" r="A61" s="4">
        <v>388</v>
      </c>
    </row>
    <row spans="1:3" r="62">
      <c t="s" r="A62" s="3">
        <v>374</v>
      </c>
    </row>
    <row spans="1:3" r="63">
      <c t="s" r="A63" s="4">
        <v>335</v>
      </c>
      <c t="n" r="B63" s="6">
        <v>1758</v>
      </c>
      <c t="n" r="C63" s="6">
        <v>2630</v>
      </c>
    </row>
    <row spans="1:3" r="64">
      <c t="s" r="A64" s="4">
        <v>30</v>
      </c>
      <c t="n" r="B64" s="6">
        <v>1846</v>
      </c>
      <c t="n" r="C64" s="6">
        <v>2663</v>
      </c>
    </row>
    <row spans="1:3" r="65">
      <c t="s" r="A65" s="4">
        <v>389</v>
      </c>
    </row>
    <row spans="1:3" r="66">
      <c t="s" r="A66" s="3">
        <v>374</v>
      </c>
    </row>
    <row spans="1:3" r="67">
      <c t="s" r="A67" s="4">
        <v>335</v>
      </c>
      <c t="n" r="B67" s="6">
        <v>2189</v>
      </c>
      <c t="n" r="C67" s="6">
        <v>2040</v>
      </c>
    </row>
    <row spans="1:3" r="68">
      <c t="s" r="A68" s="4">
        <v>30</v>
      </c>
      <c t="n" r="B68" s="6">
        <v>2237</v>
      </c>
      <c t="n" r="C68" s="6">
        <v>2100</v>
      </c>
    </row>
    <row spans="1:3" r="69">
      <c t="s" r="A69" s="4">
        <v>390</v>
      </c>
    </row>
    <row spans="1:3" r="70">
      <c t="s" r="A70" s="3">
        <v>374</v>
      </c>
    </row>
    <row spans="1:3" r="71">
      <c t="s" r="A71" s="4">
        <v>335</v>
      </c>
      <c t="n" r="B71" s="6">
        <v>766</v>
      </c>
      <c t="n" r="C71" s="6">
        <v>679</v>
      </c>
    </row>
    <row spans="1:3" r="72">
      <c t="s" r="A72" s="4">
        <v>30</v>
      </c>
      <c t="n" r="B72" s="6">
        <v>777</v>
      </c>
      <c t="n" r="C72" s="6">
        <v>691</v>
      </c>
    </row>
    <row spans="1:3" r="73">
      <c t="s" r="A73" s="4">
        <v>391</v>
      </c>
    </row>
    <row spans="1:3" r="74">
      <c t="s" r="A74" s="3">
        <v>374</v>
      </c>
    </row>
    <row spans="1:3" r="75">
      <c t="s" r="A75" s="4">
        <v>335</v>
      </c>
      <c t="n" r="B75" s="6">
        <v>3216</v>
      </c>
      <c t="n" r="C75" s="6">
        <v>2941</v>
      </c>
    </row>
    <row spans="1:3" r="76">
      <c t="s" r="A76" s="4">
        <v>30</v>
      </c>
      <c t="n" r="B76" s="6">
        <v>3346</v>
      </c>
      <c t="n" r="C76" s="6">
        <v>3012</v>
      </c>
    </row>
    <row spans="1:3" r="77">
      <c t="s" r="A77" s="4">
        <v>392</v>
      </c>
    </row>
    <row spans="1:3" r="78">
      <c t="s" r="A78" s="3">
        <v>374</v>
      </c>
    </row>
    <row spans="1:3" r="79">
      <c t="s" r="A79" s="4">
        <v>335</v>
      </c>
      <c t="n" r="B79" s="6">
        <v>1002</v>
      </c>
      <c t="n" r="C79" s="6">
        <v>1002</v>
      </c>
    </row>
    <row spans="1:3" r="80">
      <c t="s" r="A80" s="4">
        <v>30</v>
      </c>
      <c t="n" r="B80" s="6">
        <v>1027</v>
      </c>
      <c t="n" r="C80" s="6">
        <v>1028</v>
      </c>
    </row>
    <row spans="1:3" r="81">
      <c t="s" r="A81" s="4">
        <v>393</v>
      </c>
    </row>
    <row spans="1:3" r="82">
      <c t="s" r="A82" s="3">
        <v>374</v>
      </c>
    </row>
    <row spans="1:3" r="83">
      <c t="s" r="A83" s="4">
        <v>335</v>
      </c>
      <c t="n" r="B83" s="6">
        <v>4065</v>
      </c>
      <c t="n" r="C83" s="6">
        <v>3732</v>
      </c>
    </row>
    <row spans="1:3" r="84">
      <c t="s" r="A84" s="4">
        <v>30</v>
      </c>
      <c t="n" r="B84" s="6">
        <v>4205</v>
      </c>
      <c t="n" r="C84" s="6">
        <v>3863</v>
      </c>
    </row>
    <row spans="1:3" r="85">
      <c t="s" r="A85" s="4">
        <v>394</v>
      </c>
    </row>
    <row spans="1:3" r="86">
      <c t="s" r="A86" s="3">
        <v>374</v>
      </c>
    </row>
    <row spans="1:3" r="87">
      <c t="s" r="A87" s="4">
        <v>335</v>
      </c>
      <c t="n" r="B87" s="6">
        <v>318</v>
      </c>
      <c t="n" r="C87" s="6">
        <v>318</v>
      </c>
    </row>
    <row spans="1:3" r="88">
      <c t="s" r="A88" s="4">
        <v>30</v>
      </c>
      <c t="n" r="B88" s="6">
        <v>319</v>
      </c>
      <c t="n" r="C88" s="6">
        <v>319</v>
      </c>
    </row>
    <row spans="1:3" r="89">
      <c t="s" r="A89" s="4">
        <v>395</v>
      </c>
    </row>
    <row spans="1:3" r="90">
      <c t="s" r="A90" s="3">
        <v>374</v>
      </c>
    </row>
    <row spans="1:3" r="91">
      <c t="s" r="A91" s="4">
        <v>335</v>
      </c>
      <c t="n" r="B91" s="6">
        <v>1308</v>
      </c>
      <c t="n" r="C91" s="6">
        <v>1791</v>
      </c>
    </row>
    <row spans="1:3" r="92">
      <c t="s" r="A92" s="4">
        <v>30</v>
      </c>
      <c t="n" r="B92" s="6">
        <v>1353</v>
      </c>
      <c t="n" r="C92" s="6">
        <v>1827</v>
      </c>
    </row>
    <row spans="1:3" r="93">
      <c t="s" r="A93" s="4">
        <v>396</v>
      </c>
    </row>
    <row spans="1:3" r="94">
      <c t="s" r="A94" s="3">
        <v>374</v>
      </c>
    </row>
    <row spans="1:3" r="95">
      <c t="s" r="A95" s="4">
        <v>335</v>
      </c>
      <c t="n" r="B95" s="6">
        <v>4430</v>
      </c>
      <c t="n" r="C95" s="6">
        <v>4434</v>
      </c>
    </row>
    <row spans="1:3" r="96">
      <c t="s" r="A96" s="4">
        <v>30</v>
      </c>
      <c t="n" r="B96" s="6">
        <v>4564</v>
      </c>
      <c t="n" r="C96" s="6">
        <v>4519</v>
      </c>
    </row>
    <row spans="1:3" r="97">
      <c t="s" r="A97" s="4">
        <v>397</v>
      </c>
    </row>
    <row spans="1:3" r="98">
      <c t="s" r="A98" s="3">
        <v>374</v>
      </c>
    </row>
    <row spans="1:3" r="99">
      <c t="s" r="A99" s="4">
        <v>335</v>
      </c>
      <c t="n" r="B99" s="6">
        <v>3859</v>
      </c>
      <c t="n" r="C99" s="6">
        <v>3930</v>
      </c>
    </row>
    <row spans="1:3" r="100">
      <c t="s" r="A100" s="4">
        <v>30</v>
      </c>
      <c t="n" r="B100" s="7">
        <v>4011</v>
      </c>
      <c t="n" r="C100" s="7">
        <v>40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8</v>
      </c>
      <c t="s" r="B1" s="2">
        <v>1</v>
      </c>
    </row>
    <row spans="1:3" r="2">
      <c t="s" r="B2" s="2">
        <v>2</v>
      </c>
      <c t="s" r="C2" s="2">
        <v>25</v>
      </c>
    </row>
    <row spans="1:3" r="3">
      <c t="s" r="A3" s="3">
        <v>399</v>
      </c>
    </row>
    <row spans="1:3" r="4">
      <c t="s" r="A4" s="4">
        <v>400</v>
      </c>
      <c t="n" r="B4" s="7">
        <v>16200000</v>
      </c>
    </row>
    <row spans="1:3" r="5">
      <c t="s" r="A5" s="4">
        <v>401</v>
      </c>
      <c t="n" r="B5" s="6">
        <v>2700000</v>
      </c>
    </row>
    <row spans="1:3" r="6">
      <c t="s" r="A6" s="4">
        <v>402</v>
      </c>
      <c t="n" r="B6" s="6">
        <v>1000</v>
      </c>
    </row>
    <row spans="1:3" r="7">
      <c t="s" r="A7" s="4">
        <v>403</v>
      </c>
      <c t="n" r="B7" s="7">
        <v>105000</v>
      </c>
      <c t="n" r="C7" s="7">
        <v>12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2"/>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spans="1:4" r="1">
      <c t="s" r="A1" s="1">
        <v>404</v>
      </c>
      <c t="s" r="C1" s="2">
        <v>2</v>
      </c>
      <c t="s" r="D1" s="2">
        <v>25</v>
      </c>
    </row>
    <row spans="1:4" r="2">
      <c t="s" r="A2" s="3">
        <v>405</v>
      </c>
    </row>
    <row spans="1:4" r="3">
      <c t="s" r="A3" s="4">
        <v>406</v>
      </c>
      <c t="n" r="C3" s="7">
        <v>1093870</v>
      </c>
      <c t="n" r="D3" s="7">
        <v>1132856</v>
      </c>
    </row>
    <row spans="1:4" r="4">
      <c t="s" r="A4" s="4">
        <v>407</v>
      </c>
    </row>
    <row spans="1:4" r="5">
      <c t="s" r="A5" s="3">
        <v>405</v>
      </c>
    </row>
    <row spans="1:4" r="6">
      <c t="s" r="A6" s="4">
        <v>406</v>
      </c>
      <c t="n" r="C6" s="6">
        <v>45651</v>
      </c>
      <c t="n" r="D6" s="6">
        <v>46237</v>
      </c>
    </row>
    <row spans="1:4" r="7">
      <c t="s" r="A7" s="4">
        <v>408</v>
      </c>
    </row>
    <row spans="1:4" r="8">
      <c t="s" r="A8" s="3">
        <v>405</v>
      </c>
    </row>
    <row spans="1:4" r="9">
      <c t="s" r="A9" s="4">
        <v>406</v>
      </c>
      <c t="s" r="B9" s="4">
        <v>110</v>
      </c>
      <c t="n" r="C9" s="6">
        <v>107895</v>
      </c>
      <c t="n" r="D9" s="6">
        <v>113207</v>
      </c>
    </row>
    <row spans="1:4" r="10">
      <c t="s" r="A10" s="4">
        <v>409</v>
      </c>
    </row>
    <row spans="1:4" r="11">
      <c t="s" r="A11" s="3">
        <v>405</v>
      </c>
    </row>
    <row spans="1:4" r="12">
      <c t="s" r="A12" s="4">
        <v>406</v>
      </c>
      <c t="n" r="C12" s="6">
        <v>153625</v>
      </c>
      <c t="n" r="D12" s="6">
        <v>180355</v>
      </c>
    </row>
    <row spans="1:4" r="13">
      <c t="s" r="A13" s="4">
        <v>410</v>
      </c>
    </row>
    <row spans="1:4" r="14">
      <c t="s" r="A14" s="3">
        <v>405</v>
      </c>
    </row>
    <row spans="1:4" r="15">
      <c t="s" r="A15" s="4">
        <v>406</v>
      </c>
      <c t="n" r="C15" s="6">
        <v>14284</v>
      </c>
      <c t="n" r="D15" s="6">
        <v>14949</v>
      </c>
    </row>
    <row spans="1:4" r="16">
      <c t="s" r="A16" s="4">
        <v>411</v>
      </c>
    </row>
    <row spans="1:4" r="17">
      <c t="s" r="A17" s="3">
        <v>405</v>
      </c>
    </row>
    <row spans="1:4" r="18">
      <c t="s" r="A18" s="4">
        <v>406</v>
      </c>
      <c t="n" r="C18" s="6">
        <v>772415</v>
      </c>
      <c t="n" r="D18" s="6">
        <v>778108</v>
      </c>
    </row>
    <row spans="1:4" r="19">
      <c t="s" r="A19" s="4">
        <v>412</v>
      </c>
    </row>
    <row spans="1:4" r="20">
      <c t="s" r="A20" s="3">
        <v>405</v>
      </c>
    </row>
    <row spans="1:4" r="21">
      <c t="s" r="A21" s="4">
        <v>406</v>
      </c>
      <c t="n" r="C21" s="6">
        <v>15859</v>
      </c>
      <c t="n" r="D21" s="6">
        <v>14941</v>
      </c>
    </row>
    <row spans="1:4" r="22">
      <c t="s" r="A22" s="4">
        <v>413</v>
      </c>
    </row>
    <row spans="1:4" r="23">
      <c t="s" r="A23" s="3">
        <v>405</v>
      </c>
    </row>
    <row spans="1:4" r="24">
      <c t="s" r="A24" s="4">
        <v>406</v>
      </c>
      <c t="n" r="C24" s="6">
        <v>36485</v>
      </c>
      <c t="n" r="D24" s="6">
        <v>37359</v>
      </c>
    </row>
    <row spans="1:4" r="25">
      <c t="s" r="A25" s="4">
        <v>414</v>
      </c>
    </row>
    <row spans="1:4" r="26">
      <c t="s" r="A26" s="3">
        <v>405</v>
      </c>
    </row>
    <row spans="1:4" r="27">
      <c t="s" r="A27" s="4">
        <v>406</v>
      </c>
      <c t="n" r="C27" s="6">
        <v>133917</v>
      </c>
      <c t="n" r="D27" s="6">
        <v>137356</v>
      </c>
    </row>
    <row spans="1:4" r="28">
      <c t="s" r="A28" s="4">
        <v>415</v>
      </c>
    </row>
    <row spans="1:4" r="29">
      <c t="s" r="A29" s="3">
        <v>405</v>
      </c>
    </row>
    <row spans="1:4" r="30">
      <c t="s" r="A30" s="4">
        <v>406</v>
      </c>
      <c t="n" r="C30" s="6">
        <v>41335</v>
      </c>
      <c t="n" r="D30" s="6">
        <v>44233</v>
      </c>
    </row>
    <row spans="1:4" r="31">
      <c t="s" r="A31" s="4">
        <v>416</v>
      </c>
    </row>
    <row spans="1:4" r="32">
      <c t="s" r="A32" s="3">
        <v>405</v>
      </c>
    </row>
    <row spans="1:4" r="33">
      <c t="s" r="A33" s="4">
        <v>406</v>
      </c>
      <c t="n" r="C33" s="6">
        <v>28711</v>
      </c>
      <c t="n" r="D33" s="6">
        <v>27222</v>
      </c>
    </row>
    <row spans="1:4" r="34">
      <c t="s" r="A34" s="4">
        <v>417</v>
      </c>
    </row>
    <row spans="1:4" r="35">
      <c t="s" r="A35" s="3">
        <v>405</v>
      </c>
    </row>
    <row spans="1:4" r="36">
      <c t="s" r="A36" s="4">
        <v>406</v>
      </c>
      <c t="n" r="C36" s="6">
        <v>213247</v>
      </c>
      <c t="n" r="D36" s="6">
        <v>218708</v>
      </c>
    </row>
    <row spans="1:4" r="37">
      <c t="s" r="A37" s="4">
        <v>418</v>
      </c>
    </row>
    <row spans="1:4" r="38">
      <c t="s" r="A38" s="3">
        <v>405</v>
      </c>
    </row>
    <row spans="1:4" r="39">
      <c t="s" r="A39" s="4">
        <v>406</v>
      </c>
      <c t="n" r="C39" s="6">
        <v>171809</v>
      </c>
      <c t="n" r="D39" s="6">
        <v>165107</v>
      </c>
    </row>
    <row spans="1:4" r="40">
      <c t="s" r="A40" s="4">
        <v>419</v>
      </c>
    </row>
    <row spans="1:4" r="41">
      <c t="s" r="A41" s="3">
        <v>405</v>
      </c>
    </row>
    <row spans="1:4" r="42">
      <c t="s" r="A42" s="4">
        <v>406</v>
      </c>
      <c t="n" r="C42" s="6">
        <v>131052</v>
      </c>
      <c t="n" r="D42" s="6">
        <v>133182</v>
      </c>
    </row>
    <row spans="1:4" r="43">
      <c t="s" r="A43" s="4">
        <v>420</v>
      </c>
    </row>
    <row spans="1:4" r="44">
      <c t="s" r="A44" s="3">
        <v>405</v>
      </c>
    </row>
    <row spans="1:4" r="45">
      <c t="s" r="A45" s="4">
        <v>406</v>
      </c>
      <c t="n" r="C45" s="6">
        <v>1050145</v>
      </c>
      <c t="n" r="D45" s="6">
        <v>1073721</v>
      </c>
    </row>
    <row spans="1:4" r="46">
      <c t="s" r="A46" s="4">
        <v>421</v>
      </c>
    </row>
    <row spans="1:4" r="47">
      <c t="s" r="A47" s="3">
        <v>405</v>
      </c>
    </row>
    <row spans="1:4" r="48">
      <c t="s" r="A48" s="4">
        <v>406</v>
      </c>
      <c t="n" r="C48" s="6">
        <v>45321</v>
      </c>
      <c t="n" r="D48" s="6">
        <v>46197</v>
      </c>
    </row>
    <row spans="1:4" r="49">
      <c t="s" r="A49" s="4">
        <v>422</v>
      </c>
    </row>
    <row spans="1:4" r="50">
      <c t="s" r="A50" s="3">
        <v>405</v>
      </c>
    </row>
    <row spans="1:4" r="51">
      <c t="s" r="A51" s="4">
        <v>406</v>
      </c>
      <c t="n" r="C51" s="6">
        <v>103553</v>
      </c>
      <c t="n" r="D51" s="6">
        <v>108931</v>
      </c>
    </row>
    <row spans="1:4" r="52">
      <c t="s" r="A52" s="4">
        <v>423</v>
      </c>
    </row>
    <row spans="1:4" r="53">
      <c t="s" r="A53" s="3">
        <v>405</v>
      </c>
    </row>
    <row spans="1:4" r="54">
      <c t="s" r="A54" s="4">
        <v>406</v>
      </c>
      <c t="n" r="C54" s="6">
        <v>153625</v>
      </c>
      <c t="n" r="D54" s="6">
        <v>180355</v>
      </c>
    </row>
    <row spans="1:4" r="55">
      <c t="s" r="A55" s="4">
        <v>424</v>
      </c>
    </row>
    <row spans="1:4" r="56">
      <c t="s" r="A56" s="3">
        <v>405</v>
      </c>
    </row>
    <row spans="1:4" r="57">
      <c t="s" r="A57" s="4">
        <v>406</v>
      </c>
      <c t="n" r="C57" s="6">
        <v>12003</v>
      </c>
      <c t="n" r="D57" s="6">
        <v>12718</v>
      </c>
    </row>
    <row spans="1:4" r="58">
      <c t="s" r="A58" s="4">
        <v>425</v>
      </c>
    </row>
    <row spans="1:4" r="59">
      <c t="s" r="A59" s="3">
        <v>405</v>
      </c>
    </row>
    <row spans="1:4" r="60">
      <c t="s" r="A60" s="4">
        <v>406</v>
      </c>
      <c t="n" r="C60" s="6">
        <v>735643</v>
      </c>
      <c t="n" r="D60" s="6">
        <v>725520</v>
      </c>
    </row>
    <row spans="1:4" r="61">
      <c t="s" r="A61" s="4">
        <v>426</v>
      </c>
    </row>
    <row spans="1:4" r="62">
      <c t="s" r="A62" s="3">
        <v>405</v>
      </c>
    </row>
    <row spans="1:4" r="63">
      <c t="s" r="A63" s="4">
        <v>406</v>
      </c>
      <c t="n" r="C63" s="6">
        <v>15512</v>
      </c>
      <c t="n" r="D63" s="6">
        <v>13784</v>
      </c>
    </row>
    <row spans="1:4" r="64">
      <c t="s" r="A64" s="4">
        <v>427</v>
      </c>
    </row>
    <row spans="1:4" r="65">
      <c t="s" r="A65" s="3">
        <v>405</v>
      </c>
    </row>
    <row spans="1:4" r="66">
      <c t="s" r="A66" s="4">
        <v>406</v>
      </c>
      <c t="n" r="C66" s="6">
        <v>35177</v>
      </c>
      <c t="n" r="D66" s="6">
        <v>35901</v>
      </c>
    </row>
    <row spans="1:4" r="67">
      <c t="s" r="A67" s="4">
        <v>428</v>
      </c>
    </row>
    <row spans="1:4" r="68">
      <c t="s" r="A68" s="3">
        <v>405</v>
      </c>
    </row>
    <row spans="1:4" r="69">
      <c t="s" r="A69" s="4">
        <v>406</v>
      </c>
      <c t="n" r="C69" s="6">
        <v>127030</v>
      </c>
      <c t="n" r="D69" s="6">
        <v>127972</v>
      </c>
    </row>
    <row spans="1:4" r="70">
      <c t="s" r="A70" s="4">
        <v>429</v>
      </c>
    </row>
    <row spans="1:4" r="71">
      <c t="s" r="A71" s="3">
        <v>405</v>
      </c>
    </row>
    <row spans="1:4" r="72">
      <c t="s" r="A72" s="4">
        <v>406</v>
      </c>
      <c t="n" r="C72" s="6">
        <v>37173</v>
      </c>
      <c t="n" r="D72" s="6">
        <v>39966</v>
      </c>
    </row>
    <row spans="1:4" r="73">
      <c t="s" r="A73" s="4">
        <v>430</v>
      </c>
    </row>
    <row spans="1:4" r="74">
      <c t="s" r="A74" s="3">
        <v>405</v>
      </c>
    </row>
    <row spans="1:4" r="75">
      <c t="s" r="A75" s="4">
        <v>406</v>
      </c>
      <c t="n" r="C75" s="6">
        <v>27675</v>
      </c>
      <c t="n" r="D75" s="6">
        <v>26178</v>
      </c>
    </row>
    <row spans="1:4" r="76">
      <c t="s" r="A76" s="4">
        <v>431</v>
      </c>
    </row>
    <row spans="1:4" r="77">
      <c t="s" r="A77" s="3">
        <v>405</v>
      </c>
    </row>
    <row spans="1:4" r="78">
      <c t="s" r="A78" s="4">
        <v>406</v>
      </c>
      <c t="n" r="C78" s="6">
        <v>199373</v>
      </c>
      <c t="n" r="D78" s="6">
        <v>196211</v>
      </c>
    </row>
    <row spans="1:4" r="79">
      <c t="s" r="A79" s="4">
        <v>432</v>
      </c>
    </row>
    <row spans="1:4" r="80">
      <c t="s" r="A80" s="3">
        <v>405</v>
      </c>
    </row>
    <row spans="1:4" r="81">
      <c t="s" r="A81" s="4">
        <v>406</v>
      </c>
      <c t="n" r="C81" s="6">
        <v>163971</v>
      </c>
      <c t="n" r="D81" s="6">
        <v>155223</v>
      </c>
    </row>
    <row spans="1:4" r="82">
      <c t="s" r="A82" s="4">
        <v>433</v>
      </c>
    </row>
    <row spans="1:4" r="83">
      <c t="s" r="A83" s="3">
        <v>405</v>
      </c>
    </row>
    <row spans="1:4" r="84">
      <c t="s" r="A84" s="4">
        <v>406</v>
      </c>
      <c t="n" r="C84" s="6">
        <v>129732</v>
      </c>
      <c t="n" r="D84" s="6">
        <v>130285</v>
      </c>
    </row>
    <row spans="1:4" r="85">
      <c t="s" r="A85" s="4">
        <v>434</v>
      </c>
    </row>
    <row spans="1:4" r="86">
      <c t="s" r="A86" s="3">
        <v>405</v>
      </c>
    </row>
    <row spans="1:4" r="87">
      <c t="s" r="A87" s="4">
        <v>406</v>
      </c>
      <c t="n" r="C87" s="6">
        <v>13305</v>
      </c>
      <c t="n" r="D87" s="6">
        <v>23283</v>
      </c>
    </row>
    <row spans="1:4" r="88">
      <c t="s" r="A88" s="4">
        <v>435</v>
      </c>
    </row>
    <row spans="1:4" r="89">
      <c t="s" r="A89" s="3">
        <v>405</v>
      </c>
    </row>
    <row spans="1:4" r="90">
      <c t="s" r="A90" s="4">
        <v>406</v>
      </c>
      <c t="n" r="C90" s="6">
        <v>266</v>
      </c>
      <c t="n" r="D90" s="6">
        <v>40</v>
      </c>
    </row>
    <row spans="1:4" r="91">
      <c t="s" r="A91" s="4">
        <v>436</v>
      </c>
    </row>
    <row spans="1:4" r="92">
      <c t="s" r="A92" s="3">
        <v>405</v>
      </c>
    </row>
    <row spans="1:4" r="93">
      <c t="s" r="A93" s="4">
        <v>406</v>
      </c>
      <c t="n" r="C93" s="6">
        <v>1228</v>
      </c>
      <c t="n" r="D93" s="6">
        <v>933</v>
      </c>
    </row>
    <row spans="1:4" r="94">
      <c t="s" r="A94" s="4">
        <v>437</v>
      </c>
    </row>
    <row spans="1:4" r="95">
      <c t="s" r="A95" s="3">
        <v>405</v>
      </c>
    </row>
    <row spans="1:4" r="96">
      <c t="s" r="A96" s="4">
        <v>406</v>
      </c>
      <c t="n" r="C96" s="6">
        <v>0</v>
      </c>
      <c t="n" r="D96" s="6">
        <v>0</v>
      </c>
    </row>
    <row spans="1:4" r="97">
      <c t="s" r="A97" s="4">
        <v>438</v>
      </c>
    </row>
    <row spans="1:4" r="98">
      <c t="s" r="A98" s="3">
        <v>405</v>
      </c>
    </row>
    <row spans="1:4" r="99">
      <c t="s" r="A99" s="4">
        <v>406</v>
      </c>
      <c t="n" r="C99" s="6">
        <v>164</v>
      </c>
      <c t="n" r="D99" s="6">
        <v>178</v>
      </c>
    </row>
    <row spans="1:4" r="100">
      <c t="s" r="A100" s="4">
        <v>439</v>
      </c>
    </row>
    <row spans="1:4" r="101">
      <c t="s" r="A101" s="3">
        <v>405</v>
      </c>
    </row>
    <row spans="1:4" r="102">
      <c t="s" r="A102" s="4">
        <v>406</v>
      </c>
      <c t="n" r="C102" s="6">
        <v>11647</v>
      </c>
      <c t="n" r="D102" s="6">
        <v>22132</v>
      </c>
    </row>
    <row spans="1:4" r="103">
      <c t="s" r="A103" s="4">
        <v>440</v>
      </c>
    </row>
    <row spans="1:4" r="104">
      <c t="s" r="A104" s="3">
        <v>405</v>
      </c>
    </row>
    <row spans="1:4" r="105">
      <c t="s" r="A105" s="4">
        <v>406</v>
      </c>
      <c t="n" r="C105" s="6">
        <v>347</v>
      </c>
      <c t="n" r="D105" s="6">
        <v>1157</v>
      </c>
    </row>
    <row spans="1:4" r="106">
      <c t="s" r="A106" s="4">
        <v>441</v>
      </c>
    </row>
    <row spans="1:4" r="107">
      <c t="s" r="A107" s="3">
        <v>405</v>
      </c>
    </row>
    <row spans="1:4" r="108">
      <c t="s" r="A108" s="4">
        <v>406</v>
      </c>
      <c t="n" r="C108" s="6">
        <v>115</v>
      </c>
      <c t="n" r="D108" s="6">
        <v>135</v>
      </c>
    </row>
    <row spans="1:4" r="109">
      <c t="s" r="A109" s="4">
        <v>442</v>
      </c>
    </row>
    <row spans="1:4" r="110">
      <c t="s" r="A110" s="3">
        <v>405</v>
      </c>
    </row>
    <row spans="1:4" r="111">
      <c t="s" r="A111" s="4">
        <v>406</v>
      </c>
      <c t="n" r="C111" s="6">
        <v>561</v>
      </c>
      <c t="n" r="D111" s="6">
        <v>2498</v>
      </c>
    </row>
    <row spans="1:4" r="112">
      <c t="s" r="A112" s="4">
        <v>443</v>
      </c>
    </row>
    <row spans="1:4" r="113">
      <c t="s" r="A113" s="3">
        <v>405</v>
      </c>
    </row>
    <row spans="1:4" r="114">
      <c t="s" r="A114" s="4">
        <v>406</v>
      </c>
      <c t="n" r="C114" s="6">
        <v>150</v>
      </c>
      <c t="n" r="D114" s="6">
        <v>199</v>
      </c>
    </row>
    <row spans="1:4" r="115">
      <c t="s" r="A115" s="4">
        <v>444</v>
      </c>
    </row>
    <row spans="1:4" r="116">
      <c t="s" r="A116" s="3">
        <v>405</v>
      </c>
    </row>
    <row spans="1:4" r="117">
      <c t="s" r="A117" s="4">
        <v>406</v>
      </c>
      <c t="n" r="C117" s="6">
        <v>0</v>
      </c>
      <c t="n" r="D117" s="6">
        <v>0</v>
      </c>
    </row>
    <row spans="1:4" r="118">
      <c t="s" r="A118" s="4">
        <v>445</v>
      </c>
    </row>
    <row spans="1:4" r="119">
      <c t="s" r="A119" s="3">
        <v>405</v>
      </c>
    </row>
    <row spans="1:4" r="120">
      <c t="s" r="A120" s="4">
        <v>406</v>
      </c>
      <c t="n" r="C120" s="6">
        <v>7389</v>
      </c>
      <c t="n" r="D120" s="6">
        <v>12075</v>
      </c>
    </row>
    <row spans="1:4" r="121">
      <c t="s" r="A121" s="4">
        <v>446</v>
      </c>
    </row>
    <row spans="1:4" r="122">
      <c t="s" r="A122" s="3">
        <v>405</v>
      </c>
    </row>
    <row spans="1:4" r="123">
      <c t="s" r="A123" s="4">
        <v>406</v>
      </c>
      <c t="n" r="C123" s="6">
        <v>2519</v>
      </c>
      <c t="n" r="D123" s="6">
        <v>4505</v>
      </c>
    </row>
    <row spans="1:4" r="124">
      <c t="s" r="A124" s="4">
        <v>447</v>
      </c>
    </row>
    <row spans="1:4" r="125">
      <c t="s" r="A125" s="3">
        <v>405</v>
      </c>
    </row>
    <row spans="1:4" r="126">
      <c t="s" r="A126" s="4">
        <v>406</v>
      </c>
      <c t="n" r="C126" s="6">
        <v>566</v>
      </c>
      <c t="n" r="D126" s="6">
        <v>1563</v>
      </c>
    </row>
    <row spans="1:4" r="127">
      <c t="s" r="A127" s="4">
        <v>448</v>
      </c>
    </row>
    <row spans="1:4" r="128">
      <c t="s" r="A128" s="3">
        <v>405</v>
      </c>
    </row>
    <row spans="1:4" r="129">
      <c t="s" r="A129" s="4">
        <v>406</v>
      </c>
      <c t="n" r="C129" s="6">
        <v>6041</v>
      </c>
      <c t="n" r="D129" s="6">
        <v>10331</v>
      </c>
    </row>
    <row spans="1:4" r="130">
      <c t="s" r="A130" s="4">
        <v>449</v>
      </c>
    </row>
    <row spans="1:4" r="131">
      <c t="s" r="A131" s="3">
        <v>405</v>
      </c>
    </row>
    <row spans="1:4" r="132">
      <c t="s" r="A132" s="4">
        <v>406</v>
      </c>
      <c t="n" r="C132" s="6">
        <v>0</v>
      </c>
      <c t="n" r="D132" s="6">
        <v>0</v>
      </c>
    </row>
    <row spans="1:4" r="133">
      <c t="s" r="A133" s="4">
        <v>450</v>
      </c>
    </row>
    <row spans="1:4" r="134">
      <c t="s" r="A134" s="3">
        <v>405</v>
      </c>
    </row>
    <row spans="1:4" r="135">
      <c t="s" r="A135" s="4">
        <v>406</v>
      </c>
      <c t="n" r="C135" s="6">
        <v>710</v>
      </c>
      <c t="n" r="D135" s="6">
        <v>755</v>
      </c>
    </row>
    <row spans="1:4" r="136">
      <c t="s" r="A136" s="4">
        <v>451</v>
      </c>
    </row>
    <row spans="1:4" r="137">
      <c t="s" r="A137" s="3">
        <v>405</v>
      </c>
    </row>
    <row spans="1:4" r="138">
      <c t="s" r="A138" s="4">
        <v>406</v>
      </c>
      <c t="n" r="C138" s="6">
        <v>0</v>
      </c>
      <c t="n" r="D138" s="6">
        <v>0</v>
      </c>
    </row>
    <row spans="1:4" r="139">
      <c t="s" r="A139" s="4">
        <v>452</v>
      </c>
    </row>
    <row spans="1:4" r="140">
      <c t="s" r="A140" s="3">
        <v>405</v>
      </c>
    </row>
    <row spans="1:4" r="141">
      <c t="s" r="A141" s="4">
        <v>406</v>
      </c>
      <c t="n" r="C141" s="6">
        <v>27</v>
      </c>
      <c t="n" r="D141" s="6">
        <v>16</v>
      </c>
    </row>
    <row spans="1:4" r="142">
      <c t="s" r="A142" s="4">
        <v>453</v>
      </c>
    </row>
    <row spans="1:4" r="143">
      <c t="s" r="A143" s="3">
        <v>405</v>
      </c>
    </row>
    <row spans="1:4" r="144">
      <c t="s" r="A144" s="4">
        <v>406</v>
      </c>
      <c t="n" r="C144" s="6">
        <v>5304</v>
      </c>
      <c t="n" r="D144" s="6">
        <v>9560</v>
      </c>
    </row>
    <row spans="1:4" r="145">
      <c t="s" r="A145" s="4">
        <v>454</v>
      </c>
    </row>
    <row spans="1:4" r="146">
      <c t="s" r="A146" s="3">
        <v>405</v>
      </c>
    </row>
    <row spans="1:4" r="147">
      <c t="s" r="A147" s="4">
        <v>406</v>
      </c>
      <c t="n" r="C147" s="6">
        <v>0</v>
      </c>
      <c t="n" r="D147" s="6">
        <v>0</v>
      </c>
    </row>
    <row spans="1:4" r="148">
      <c t="s" r="A148" s="4">
        <v>455</v>
      </c>
    </row>
    <row spans="1:4" r="149">
      <c t="s" r="A149" s="3">
        <v>405</v>
      </c>
    </row>
    <row spans="1:4" r="150">
      <c t="s" r="A150" s="4">
        <v>406</v>
      </c>
      <c t="n" r="C150" s="6">
        <v>88</v>
      </c>
      <c t="n" r="D150" s="6">
        <v>0</v>
      </c>
    </row>
    <row spans="1:4" r="151">
      <c t="s" r="A151" s="4">
        <v>456</v>
      </c>
    </row>
    <row spans="1:4" r="152">
      <c t="s" r="A152" s="3">
        <v>405</v>
      </c>
    </row>
    <row spans="1:4" r="153">
      <c t="s" r="A153" s="4">
        <v>406</v>
      </c>
      <c t="n" r="C153" s="6">
        <v>372</v>
      </c>
      <c t="n" r="D153" s="6">
        <v>387</v>
      </c>
    </row>
    <row spans="1:4" r="154">
      <c t="s" r="A154" s="4">
        <v>457</v>
      </c>
    </row>
    <row spans="1:4" r="155">
      <c t="s" r="A155" s="3">
        <v>405</v>
      </c>
    </row>
    <row spans="1:4" r="156">
      <c t="s" r="A156" s="4">
        <v>406</v>
      </c>
      <c t="n" r="C156" s="6">
        <v>956</v>
      </c>
      <c t="n" r="D156" s="6">
        <v>957</v>
      </c>
    </row>
    <row spans="1:4" r="157">
      <c t="s" r="A157" s="4">
        <v>458</v>
      </c>
    </row>
    <row spans="1:4" r="158">
      <c t="s" r="A158" s="3">
        <v>405</v>
      </c>
    </row>
    <row spans="1:4" r="159">
      <c t="s" r="A159" s="4">
        <v>406</v>
      </c>
      <c t="n" r="C159" s="6">
        <v>0</v>
      </c>
      <c t="n" r="D159" s="6">
        <v>0</v>
      </c>
    </row>
    <row spans="1:4" r="160">
      <c t="s" r="A160" s="4">
        <v>459</v>
      </c>
    </row>
    <row spans="1:4" r="161">
      <c t="s" r="A161" s="3">
        <v>405</v>
      </c>
    </row>
    <row spans="1:4" r="162">
      <c t="s" r="A162" s="4">
        <v>406</v>
      </c>
      <c t="n" r="C162" s="6">
        <v>3067</v>
      </c>
      <c t="n" r="D162" s="6">
        <v>7322</v>
      </c>
    </row>
    <row spans="1:4" r="163">
      <c t="s" r="A163" s="4">
        <v>460</v>
      </c>
    </row>
    <row spans="1:4" r="164">
      <c t="s" r="A164" s="3">
        <v>405</v>
      </c>
    </row>
    <row spans="1:4" r="165">
      <c t="s" r="A165" s="4">
        <v>406</v>
      </c>
      <c t="n" r="C165" s="6">
        <v>168</v>
      </c>
      <c t="n" r="D165" s="6">
        <v>170</v>
      </c>
    </row>
    <row spans="1:4" r="166">
      <c t="s" r="A166" s="4">
        <v>461</v>
      </c>
    </row>
    <row spans="1:4" r="167">
      <c t="s" r="A167" s="3">
        <v>405</v>
      </c>
    </row>
    <row spans="1:4" r="168">
      <c t="s" r="A168" s="4">
        <v>406</v>
      </c>
      <c t="n" r="C168" s="6">
        <v>653</v>
      </c>
      <c t="n" r="D168" s="6">
        <v>724</v>
      </c>
    </row>
    <row spans="1:4" r="169">
      <c t="s" r="A169" s="4">
        <v>462</v>
      </c>
    </row>
    <row spans="1:4" r="170">
      <c t="s" r="A170" s="3">
        <v>405</v>
      </c>
    </row>
    <row spans="1:4" r="171">
      <c t="s" r="A171" s="4">
        <v>406</v>
      </c>
      <c t="n" r="C171" s="6">
        <v>24379</v>
      </c>
      <c t="n" r="D171" s="6">
        <v>25521</v>
      </c>
    </row>
    <row spans="1:4" r="172">
      <c t="s" r="A172" s="4">
        <v>463</v>
      </c>
    </row>
    <row spans="1:4" r="173">
      <c t="s" r="A173" s="3">
        <v>405</v>
      </c>
    </row>
    <row spans="1:4" r="174">
      <c t="s" r="A174" s="4">
        <v>406</v>
      </c>
      <c t="n" r="C174" s="6">
        <v>64</v>
      </c>
      <c t="n" r="D174" s="6">
        <v>0</v>
      </c>
    </row>
    <row spans="1:4" r="175">
      <c t="s" r="A175" s="4">
        <v>464</v>
      </c>
    </row>
    <row spans="1:4" r="176">
      <c t="s" r="A176" s="3">
        <v>405</v>
      </c>
    </row>
    <row spans="1:4" r="177">
      <c t="s" r="A177" s="4">
        <v>406</v>
      </c>
      <c t="n" r="C177" s="6">
        <v>2404</v>
      </c>
      <c t="n" r="D177" s="6">
        <v>2588</v>
      </c>
    </row>
    <row spans="1:4" r="178">
      <c t="s" r="A178" s="4">
        <v>465</v>
      </c>
    </row>
    <row spans="1:4" r="179">
      <c t="s" r="A179" s="3">
        <v>405</v>
      </c>
    </row>
    <row spans="1:4" r="180">
      <c t="s" r="A180" s="4">
        <v>406</v>
      </c>
      <c t="n" r="C180" s="6">
        <v>0</v>
      </c>
      <c t="n" r="D180" s="6">
        <v>0</v>
      </c>
    </row>
    <row spans="1:4" r="181">
      <c t="s" r="A181" s="4">
        <v>466</v>
      </c>
    </row>
    <row spans="1:4" r="182">
      <c t="s" r="A182" s="3">
        <v>405</v>
      </c>
    </row>
    <row spans="1:4" r="183">
      <c t="s" r="A183" s="4">
        <v>406</v>
      </c>
      <c t="n" r="C183" s="6">
        <v>2090</v>
      </c>
      <c t="n" r="D183" s="6">
        <v>2037</v>
      </c>
    </row>
    <row spans="1:4" r="184">
      <c t="s" r="A184" s="4">
        <v>467</v>
      </c>
    </row>
    <row spans="1:4" r="185">
      <c t="s" r="A185" s="3">
        <v>405</v>
      </c>
    </row>
    <row spans="1:4" r="186">
      <c t="s" r="A186" s="4">
        <v>406</v>
      </c>
      <c t="n" r="C186" s="6">
        <v>19821</v>
      </c>
      <c t="n" r="D186" s="6">
        <v>20896</v>
      </c>
    </row>
    <row spans="1:4" r="187">
      <c t="s" r="A187" s="4">
        <v>468</v>
      </c>
    </row>
    <row spans="1:4" r="188">
      <c t="s" r="A188" s="3">
        <v>405</v>
      </c>
    </row>
    <row spans="1:4" r="189">
      <c t="s" r="A189" s="4">
        <v>406</v>
      </c>
      <c t="n" r="C189" s="6">
        <v>0</v>
      </c>
      <c t="n" r="D189" s="6">
        <v>0</v>
      </c>
    </row>
    <row spans="1:4" r="190">
      <c t="s" r="A190" s="4">
        <v>469</v>
      </c>
    </row>
    <row spans="1:4" r="191">
      <c t="s" r="A191" s="3">
        <v>405</v>
      </c>
    </row>
    <row spans="1:4" r="192">
      <c t="s" r="A192" s="4">
        <v>406</v>
      </c>
      <c t="n" r="C192" s="6">
        <v>1105</v>
      </c>
      <c t="n" r="D192" s="6">
        <v>1323</v>
      </c>
    </row>
    <row spans="1:4" r="193">
      <c t="s" r="A193" s="4">
        <v>470</v>
      </c>
    </row>
    <row spans="1:4" r="194">
      <c t="s" r="A194" s="3">
        <v>405</v>
      </c>
    </row>
    <row spans="1:4" r="195">
      <c t="s" r="A195" s="4">
        <v>406</v>
      </c>
      <c t="n" r="C195" s="6">
        <v>5954</v>
      </c>
      <c t="n" r="D195" s="6">
        <v>6499</v>
      </c>
    </row>
    <row spans="1:4" r="196">
      <c t="s" r="A196" s="4">
        <v>471</v>
      </c>
    </row>
    <row spans="1:4" r="197">
      <c t="s" r="A197" s="3">
        <v>405</v>
      </c>
    </row>
    <row spans="1:4" r="198">
      <c t="s" r="A198" s="4">
        <v>406</v>
      </c>
      <c t="n" r="C198" s="6">
        <v>3056</v>
      </c>
      <c t="n" r="D198" s="6">
        <v>3111</v>
      </c>
    </row>
    <row spans="1:4" r="199">
      <c t="s" r="A199" s="4">
        <v>472</v>
      </c>
    </row>
    <row spans="1:4" r="200">
      <c t="s" r="A200" s="3">
        <v>405</v>
      </c>
    </row>
    <row spans="1:4" r="201">
      <c t="s" r="A201" s="4">
        <v>406</v>
      </c>
      <c t="n" r="C201" s="6">
        <v>1036</v>
      </c>
      <c t="n" r="D201" s="6">
        <v>1044</v>
      </c>
    </row>
    <row spans="1:4" r="202">
      <c t="s" r="A202" s="4">
        <v>473</v>
      </c>
    </row>
    <row spans="1:4" r="203">
      <c t="s" r="A203" s="3">
        <v>405</v>
      </c>
    </row>
    <row spans="1:4" r="204">
      <c t="s" r="A204" s="4">
        <v>406</v>
      </c>
      <c t="n" r="C204" s="6">
        <v>3418</v>
      </c>
      <c t="n" r="D204" s="6">
        <v>3100</v>
      </c>
    </row>
    <row spans="1:4" r="205">
      <c t="s" r="A205" s="4">
        <v>474</v>
      </c>
    </row>
    <row spans="1:4" r="206">
      <c t="s" r="A206" s="3">
        <v>405</v>
      </c>
    </row>
    <row spans="1:4" r="207">
      <c t="s" r="A207" s="4">
        <v>406</v>
      </c>
      <c t="n" r="C207" s="6">
        <v>5151</v>
      </c>
      <c t="n" r="D207" s="6">
        <v>5209</v>
      </c>
    </row>
    <row spans="1:4" r="208">
      <c t="s" r="A208" s="4">
        <v>475</v>
      </c>
    </row>
    <row spans="1:4" r="209">
      <c t="s" r="A209" s="3">
        <v>405</v>
      </c>
    </row>
    <row spans="1:4" r="210">
      <c t="s" r="A210" s="4">
        <v>406</v>
      </c>
      <c t="n" r="C210" s="7">
        <v>101</v>
      </c>
      <c t="n" r="D210" s="7">
        <v>610</v>
      </c>
    </row>
    <row spans="1:4" r="211">
      <c t="n" r="A211"/>
    </row>
    <row spans="1:4" r="212">
      <c t="s" r="A212" s="4">
        <v>110</v>
      </c>
      <c t="s" r="B212" s="4">
        <v>476</v>
      </c>
    </row>
  </sheetData>
  <mergeCells count="3">
    <mergeCell ref="A1:B1"/>
    <mergeCell ref="A211:C211"/>
    <mergeCell ref="B212:C2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477</v>
      </c>
      <c t="s" r="C1" s="2">
        <v>2</v>
      </c>
      <c t="s" r="E1" s="2">
        <v>25</v>
      </c>
    </row>
    <row spans="1:6" r="2">
      <c t="s" r="A2" s="3">
        <v>478</v>
      </c>
    </row>
    <row spans="1:6" r="3">
      <c t="s" r="A3" s="4">
        <v>479</v>
      </c>
      <c t="n" r="C3" s="7">
        <v>5285</v>
      </c>
      <c t="n" r="E3" s="7">
        <v>6614</v>
      </c>
    </row>
    <row spans="1:6" r="4">
      <c t="s" r="A4" s="4">
        <v>480</v>
      </c>
      <c t="n" r="C4" s="6">
        <v>1088585</v>
      </c>
      <c t="n" r="E4" s="6">
        <v>1126242</v>
      </c>
    </row>
    <row spans="1:6" r="5">
      <c t="s" r="A5" s="4">
        <v>481</v>
      </c>
      <c t="n" r="C5" s="6">
        <v>1093870</v>
      </c>
      <c t="n" r="E5" s="6">
        <v>1132856</v>
      </c>
    </row>
    <row spans="1:6" r="6">
      <c t="s" r="A6" s="4">
        <v>482</v>
      </c>
      <c t="s" r="B6" s="4">
        <v>110</v>
      </c>
      <c t="n" r="C6" s="6">
        <v>7493</v>
      </c>
      <c t="n" r="E6" s="6">
        <v>9634</v>
      </c>
    </row>
    <row spans="1:6" r="7">
      <c t="s" r="A7" s="4">
        <v>411</v>
      </c>
    </row>
    <row spans="1:6" r="8">
      <c t="s" r="A8" s="3">
        <v>478</v>
      </c>
    </row>
    <row spans="1:6" r="9">
      <c t="s" r="A9" s="4">
        <v>479</v>
      </c>
      <c t="n" r="C9" s="6">
        <v>4023</v>
      </c>
      <c t="n" r="E9" s="6">
        <v>6096</v>
      </c>
    </row>
    <row spans="1:6" r="10">
      <c t="s" r="A10" s="4">
        <v>480</v>
      </c>
      <c t="n" r="C10" s="6">
        <v>768392</v>
      </c>
      <c t="n" r="E10" s="6">
        <v>772012</v>
      </c>
    </row>
    <row spans="1:6" r="11">
      <c t="s" r="A11" s="4">
        <v>481</v>
      </c>
      <c t="n" r="C11" s="6">
        <v>772415</v>
      </c>
      <c t="n" r="E11" s="6">
        <v>778108</v>
      </c>
    </row>
    <row spans="1:6" r="12">
      <c t="s" r="A12" s="4">
        <v>482</v>
      </c>
      <c t="s" r="B12" s="4">
        <v>110</v>
      </c>
      <c t="n" r="C12" s="6">
        <v>6262</v>
      </c>
      <c t="n" r="E12" s="6">
        <v>8352</v>
      </c>
    </row>
    <row spans="1:6" r="13">
      <c t="s" r="A13" s="4">
        <v>483</v>
      </c>
    </row>
    <row spans="1:6" r="14">
      <c t="s" r="A14" s="3">
        <v>478</v>
      </c>
    </row>
    <row spans="1:6" r="15">
      <c t="s" r="A15" s="4">
        <v>479</v>
      </c>
      <c t="n" r="C15" s="6">
        <v>347</v>
      </c>
      <c t="n" r="E15" s="6">
        <v>1157</v>
      </c>
    </row>
    <row spans="1:6" r="16">
      <c t="s" r="A16" s="4">
        <v>480</v>
      </c>
      <c t="n" r="C16" s="6">
        <v>15512</v>
      </c>
      <c t="n" r="E16" s="6">
        <v>13784</v>
      </c>
    </row>
    <row spans="1:6" r="17">
      <c t="s" r="A17" s="4">
        <v>481</v>
      </c>
      <c t="n" r="C17" s="6">
        <v>15859</v>
      </c>
      <c t="n" r="E17" s="6">
        <v>14941</v>
      </c>
    </row>
    <row spans="1:6" r="18">
      <c t="s" r="A18" s="4">
        <v>482</v>
      </c>
      <c t="s" r="B18" s="4">
        <v>110</v>
      </c>
      <c t="n" r="C18" s="6">
        <v>0</v>
      </c>
      <c t="n" r="E18" s="6">
        <v>0</v>
      </c>
    </row>
    <row spans="1:6" r="19">
      <c t="s" r="A19" s="4">
        <v>484</v>
      </c>
    </row>
    <row spans="1:6" r="20">
      <c t="s" r="A20" s="3">
        <v>478</v>
      </c>
    </row>
    <row spans="1:6" r="21">
      <c t="s" r="A21" s="4">
        <v>479</v>
      </c>
      <c t="n" r="C21" s="6">
        <v>196</v>
      </c>
      <c t="n" r="E21" s="6">
        <v>210</v>
      </c>
    </row>
    <row spans="1:6" r="22">
      <c t="s" r="A22" s="4">
        <v>480</v>
      </c>
      <c t="n" r="C22" s="6">
        <v>36289</v>
      </c>
      <c t="n" r="E22" s="6">
        <v>37149</v>
      </c>
    </row>
    <row spans="1:6" r="23">
      <c t="s" r="A23" s="4">
        <v>481</v>
      </c>
      <c t="n" r="C23" s="6">
        <v>36485</v>
      </c>
      <c t="n" r="E23" s="6">
        <v>37359</v>
      </c>
    </row>
    <row spans="1:6" r="24">
      <c t="s" r="A24" s="4">
        <v>482</v>
      </c>
      <c t="s" r="B24" s="4">
        <v>110</v>
      </c>
      <c t="n" r="C24" s="6">
        <v>294</v>
      </c>
      <c t="n" r="E24" s="6">
        <v>457</v>
      </c>
    </row>
    <row spans="1:6" r="25">
      <c t="s" r="A25" s="4">
        <v>485</v>
      </c>
    </row>
    <row spans="1:6" r="26">
      <c t="s" r="A26" s="3">
        <v>478</v>
      </c>
    </row>
    <row spans="1:6" r="27">
      <c t="s" r="A27" s="4">
        <v>479</v>
      </c>
      <c t="n" r="C27" s="6">
        <v>703</v>
      </c>
      <c t="n" r="E27" s="6">
        <v>2548</v>
      </c>
    </row>
    <row spans="1:6" r="28">
      <c t="s" r="A28" s="4">
        <v>480</v>
      </c>
      <c t="n" r="C28" s="6">
        <v>133214</v>
      </c>
      <c t="n" r="E28" s="6">
        <v>134808</v>
      </c>
    </row>
    <row spans="1:6" r="29">
      <c t="s" r="A29" s="4">
        <v>481</v>
      </c>
      <c t="n" r="C29" s="6">
        <v>133917</v>
      </c>
      <c t="n" r="E29" s="6">
        <v>137356</v>
      </c>
    </row>
    <row spans="1:6" r="30">
      <c t="s" r="A30" s="4">
        <v>482</v>
      </c>
      <c t="s" r="B30" s="4">
        <v>110</v>
      </c>
      <c t="n" r="C30" s="6">
        <v>589</v>
      </c>
      <c t="n" r="E30" s="6">
        <v>2298</v>
      </c>
    </row>
    <row spans="1:6" r="31">
      <c t="s" r="A31" s="4">
        <v>486</v>
      </c>
    </row>
    <row spans="1:6" r="32">
      <c t="s" r="A32" s="3">
        <v>478</v>
      </c>
    </row>
    <row spans="1:6" r="33">
      <c t="s" r="A33" s="4">
        <v>479</v>
      </c>
      <c t="n" r="C33" s="6">
        <v>734</v>
      </c>
      <c t="n" r="E33" s="6">
        <v>930</v>
      </c>
    </row>
    <row spans="1:6" r="34">
      <c t="s" r="A34" s="4">
        <v>480</v>
      </c>
      <c t="n" r="C34" s="6">
        <v>40601</v>
      </c>
      <c t="n" r="E34" s="6">
        <v>43303</v>
      </c>
    </row>
    <row spans="1:6" r="35">
      <c t="s" r="A35" s="4">
        <v>481</v>
      </c>
      <c t="n" r="C35" s="6">
        <v>41335</v>
      </c>
      <c t="n" r="E35" s="6">
        <v>44233</v>
      </c>
    </row>
    <row spans="1:6" r="36">
      <c t="s" r="A36" s="4">
        <v>482</v>
      </c>
      <c t="s" r="B36" s="4">
        <v>110</v>
      </c>
      <c t="n" r="C36" s="6">
        <v>1614</v>
      </c>
      <c t="n" r="E36" s="6">
        <v>1770</v>
      </c>
    </row>
    <row spans="1:6" r="37">
      <c t="s" r="A37" s="4">
        <v>487</v>
      </c>
    </row>
    <row spans="1:6" r="38">
      <c t="s" r="A38" s="3">
        <v>478</v>
      </c>
    </row>
    <row spans="1:6" r="39">
      <c t="s" r="A39" s="4">
        <v>479</v>
      </c>
      <c t="n" r="C39" s="6">
        <v>1035</v>
      </c>
      <c t="n" r="E39" s="6">
        <v>630</v>
      </c>
    </row>
    <row spans="1:6" r="40">
      <c t="s" r="A40" s="4">
        <v>480</v>
      </c>
      <c t="n" r="C40" s="6">
        <v>27676</v>
      </c>
      <c t="n" r="E40" s="6">
        <v>26592</v>
      </c>
    </row>
    <row spans="1:6" r="41">
      <c t="s" r="A41" s="4">
        <v>481</v>
      </c>
      <c t="n" r="C41" s="6">
        <v>28711</v>
      </c>
      <c t="n" r="E41" s="6">
        <v>27222</v>
      </c>
    </row>
    <row spans="1:6" r="42">
      <c t="s" r="A42" s="4">
        <v>482</v>
      </c>
      <c t="s" r="B42" s="4">
        <v>110</v>
      </c>
      <c t="n" r="C42" s="6">
        <v>1036</v>
      </c>
      <c t="n" r="E42" s="6">
        <v>630</v>
      </c>
    </row>
    <row spans="1:6" r="43">
      <c t="s" r="A43" s="4">
        <v>488</v>
      </c>
    </row>
    <row spans="1:6" r="44">
      <c t="s" r="A44" s="3">
        <v>478</v>
      </c>
    </row>
    <row spans="1:6" r="45">
      <c t="s" r="A45" s="4">
        <v>479</v>
      </c>
      <c t="n" r="C45" s="6">
        <v>964</v>
      </c>
      <c t="n" r="E45" s="6">
        <v>621</v>
      </c>
    </row>
    <row spans="1:6" r="46">
      <c t="s" r="A46" s="4">
        <v>480</v>
      </c>
      <c t="n" r="C46" s="6">
        <v>212283</v>
      </c>
      <c t="n" r="E46" s="6">
        <v>218087</v>
      </c>
    </row>
    <row spans="1:6" r="47">
      <c t="s" r="A47" s="4">
        <v>481</v>
      </c>
      <c t="n" r="C47" s="6">
        <v>213247</v>
      </c>
      <c t="n" r="E47" s="6">
        <v>218708</v>
      </c>
    </row>
    <row spans="1:6" r="48">
      <c t="s" r="A48" s="4">
        <v>482</v>
      </c>
      <c t="s" r="B48" s="4">
        <v>110</v>
      </c>
      <c t="n" r="C48" s="6">
        <v>2384</v>
      </c>
      <c t="n" r="E48" s="6">
        <v>2325</v>
      </c>
    </row>
    <row spans="1:6" r="49">
      <c t="s" r="A49" s="4">
        <v>489</v>
      </c>
    </row>
    <row spans="1:6" r="50">
      <c t="s" r="A50" s="3">
        <v>478</v>
      </c>
    </row>
    <row spans="1:6" r="51">
      <c t="s" r="A51" s="4">
        <v>479</v>
      </c>
      <c t="n" r="C51" s="6">
        <v>0</v>
      </c>
      <c t="n" r="E51" s="6">
        <v>0</v>
      </c>
    </row>
    <row spans="1:6" r="52">
      <c t="s" r="A52" s="4">
        <v>480</v>
      </c>
      <c t="n" r="C52" s="6">
        <v>171809</v>
      </c>
      <c t="n" r="E52" s="6">
        <v>165107</v>
      </c>
    </row>
    <row spans="1:6" r="53">
      <c t="s" r="A53" s="4">
        <v>481</v>
      </c>
      <c t="n" r="C53" s="6">
        <v>171809</v>
      </c>
      <c t="n" r="E53" s="6">
        <v>165107</v>
      </c>
    </row>
    <row spans="1:6" r="54">
      <c t="s" r="A54" s="4">
        <v>482</v>
      </c>
      <c t="s" r="B54" s="4">
        <v>110</v>
      </c>
      <c t="n" r="C54" s="6">
        <v>244</v>
      </c>
      <c t="n" r="E54" s="6">
        <v>262</v>
      </c>
    </row>
    <row spans="1:6" r="55">
      <c t="s" r="A55" s="4">
        <v>490</v>
      </c>
    </row>
    <row spans="1:6" r="56">
      <c t="s" r="A56" s="3">
        <v>478</v>
      </c>
    </row>
    <row spans="1:6" r="57">
      <c t="s" r="A57" s="4">
        <v>479</v>
      </c>
      <c t="n" r="C57" s="6">
        <v>44</v>
      </c>
      <c t="n" r="E57" s="6">
        <v>0</v>
      </c>
    </row>
    <row spans="1:6" r="58">
      <c t="s" r="A58" s="4">
        <v>480</v>
      </c>
      <c t="n" r="C58" s="6">
        <v>131008</v>
      </c>
      <c t="n" r="E58" s="6">
        <v>133182</v>
      </c>
    </row>
    <row spans="1:6" r="59">
      <c t="s" r="A59" s="4">
        <v>481</v>
      </c>
      <c t="n" r="C59" s="6">
        <v>131052</v>
      </c>
      <c t="n" r="E59" s="6">
        <v>133182</v>
      </c>
    </row>
    <row spans="1:6" r="60">
      <c t="s" r="A60" s="4">
        <v>482</v>
      </c>
      <c t="s" r="B60" s="4">
        <v>110</v>
      </c>
      <c t="n" r="C60" s="6">
        <v>101</v>
      </c>
      <c t="n" r="E60" s="6">
        <v>610</v>
      </c>
    </row>
    <row spans="1:6" r="61">
      <c t="s" r="A61" s="4">
        <v>407</v>
      </c>
    </row>
    <row spans="1:6" r="62">
      <c t="s" r="A62" s="3">
        <v>478</v>
      </c>
    </row>
    <row spans="1:6" r="63">
      <c t="s" r="A63" s="4">
        <v>479</v>
      </c>
      <c t="n" r="C63" s="6">
        <v>64</v>
      </c>
      <c t="n" r="E63" s="6">
        <v>0</v>
      </c>
    </row>
    <row spans="1:6" r="64">
      <c t="s" r="A64" s="4">
        <v>480</v>
      </c>
      <c t="n" r="C64" s="6">
        <v>45587</v>
      </c>
      <c t="n" r="E64" s="6">
        <v>46237</v>
      </c>
    </row>
    <row spans="1:6" r="65">
      <c t="s" r="A65" s="4">
        <v>481</v>
      </c>
      <c t="n" r="C65" s="6">
        <v>45651</v>
      </c>
      <c t="n" r="E65" s="6">
        <v>46237</v>
      </c>
    </row>
    <row spans="1:6" r="66">
      <c t="s" r="A66" s="4">
        <v>482</v>
      </c>
      <c t="s" r="B66" s="4">
        <v>110</v>
      </c>
      <c t="n" r="C66" s="6">
        <v>65</v>
      </c>
      <c t="n" r="E66" s="6">
        <v>0</v>
      </c>
    </row>
    <row spans="1:6" r="67">
      <c t="s" r="A67" s="4">
        <v>491</v>
      </c>
    </row>
    <row spans="1:6" r="68">
      <c t="s" r="A68" s="3">
        <v>478</v>
      </c>
    </row>
    <row spans="1:6" r="69">
      <c t="s" r="A69" s="4">
        <v>479</v>
      </c>
      <c t="n" r="C69" s="6">
        <v>1027</v>
      </c>
      <c t="n" r="E69" s="6">
        <v>366</v>
      </c>
    </row>
    <row spans="1:6" r="70">
      <c t="s" r="A70" s="4">
        <v>480</v>
      </c>
      <c t="n" r="C70" s="6">
        <v>106868</v>
      </c>
      <c t="n" r="E70" s="6">
        <v>112841</v>
      </c>
    </row>
    <row spans="1:6" r="71">
      <c t="s" r="A71" s="4">
        <v>481</v>
      </c>
      <c t="s" r="B71" s="4">
        <v>492</v>
      </c>
      <c t="n" r="C71" s="6">
        <v>107895</v>
      </c>
      <c t="n" r="E71" s="6">
        <v>113207</v>
      </c>
    </row>
    <row spans="1:6" r="72">
      <c t="s" r="A72" s="4">
        <v>482</v>
      </c>
      <c t="s" r="B72" s="4">
        <v>110</v>
      </c>
      <c t="n" r="C72" s="6">
        <v>612</v>
      </c>
      <c t="n" r="E72" s="6">
        <v>710</v>
      </c>
    </row>
    <row spans="1:6" r="73">
      <c t="s" r="A73" s="4">
        <v>493</v>
      </c>
    </row>
    <row spans="1:6" r="74">
      <c t="s" r="A74" s="3">
        <v>478</v>
      </c>
    </row>
    <row spans="1:6" r="75">
      <c t="s" r="A75" s="4">
        <v>479</v>
      </c>
      <c t="n" r="C75" s="6">
        <v>0</v>
      </c>
      <c t="n" r="E75" s="6">
        <v>0</v>
      </c>
    </row>
    <row spans="1:6" r="76">
      <c t="s" r="A76" s="4">
        <v>480</v>
      </c>
      <c t="n" r="C76" s="6">
        <v>153625</v>
      </c>
      <c t="n" r="E76" s="6">
        <v>180355</v>
      </c>
    </row>
    <row spans="1:6" r="77">
      <c t="s" r="A77" s="4">
        <v>481</v>
      </c>
      <c t="n" r="C77" s="6">
        <v>153625</v>
      </c>
      <c t="n" r="E77" s="6">
        <v>180355</v>
      </c>
    </row>
    <row spans="1:6" r="78">
      <c t="s" r="A78" s="4">
        <v>482</v>
      </c>
      <c t="s" r="B78" s="4">
        <v>110</v>
      </c>
      <c t="n" r="C78" s="6">
        <v>0</v>
      </c>
      <c t="n" r="E78" s="6">
        <v>0</v>
      </c>
    </row>
    <row spans="1:6" r="79">
      <c t="s" r="A79" s="4">
        <v>494</v>
      </c>
    </row>
    <row spans="1:6" r="80">
      <c t="s" r="A80" s="3">
        <v>478</v>
      </c>
    </row>
    <row spans="1:6" r="81">
      <c t="s" r="A81" s="4">
        <v>479</v>
      </c>
      <c t="n" r="C81" s="6">
        <v>171</v>
      </c>
      <c t="n" r="E81" s="6">
        <v>152</v>
      </c>
    </row>
    <row spans="1:6" r="82">
      <c t="s" r="A82" s="4">
        <v>480</v>
      </c>
      <c t="n" r="C82" s="6">
        <v>14113</v>
      </c>
      <c t="n" r="E82" s="6">
        <v>14797</v>
      </c>
    </row>
    <row spans="1:6" r="83">
      <c t="s" r="A83" s="4">
        <v>481</v>
      </c>
      <c t="n" r="C83" s="6">
        <v>14284</v>
      </c>
      <c t="n" r="E83" s="6">
        <v>14949</v>
      </c>
    </row>
    <row spans="1:6" r="84">
      <c t="s" r="A84" s="4">
        <v>482</v>
      </c>
      <c t="s" r="B84" s="4">
        <v>110</v>
      </c>
      <c t="n" r="C84" s="6">
        <v>554</v>
      </c>
      <c t="n" r="E84" s="6">
        <v>572</v>
      </c>
    </row>
    <row spans="1:6" r="85">
      <c t="s" r="A85" s="4">
        <v>495</v>
      </c>
    </row>
    <row spans="1:6" r="86">
      <c t="s" r="A86" s="3">
        <v>478</v>
      </c>
    </row>
    <row spans="1:6" r="87">
      <c t="s" r="A87" s="4">
        <v>479</v>
      </c>
      <c t="n" r="C87" s="6">
        <v>2379</v>
      </c>
      <c t="n" r="E87" s="6">
        <v>2351</v>
      </c>
    </row>
    <row spans="1:6" r="88">
      <c t="s" r="A88" s="4">
        <v>496</v>
      </c>
    </row>
    <row spans="1:6" r="89">
      <c t="s" r="A89" s="3">
        <v>478</v>
      </c>
    </row>
    <row spans="1:6" r="90">
      <c t="s" r="A90" s="4">
        <v>479</v>
      </c>
      <c t="n" r="C90" s="6">
        <v>1407</v>
      </c>
      <c t="n" r="E90" s="6">
        <v>2126</v>
      </c>
    </row>
    <row spans="1:6" r="91">
      <c t="s" r="A91" s="4">
        <v>497</v>
      </c>
    </row>
    <row spans="1:6" r="92">
      <c t="s" r="A92" s="3">
        <v>478</v>
      </c>
    </row>
    <row spans="1:6" r="93">
      <c t="s" r="A93" s="4">
        <v>479</v>
      </c>
      <c t="n" r="C93" s="6">
        <v>347</v>
      </c>
      <c t="n" r="E93" s="6">
        <v>612</v>
      </c>
    </row>
    <row spans="1:6" r="94">
      <c t="s" r="A94" s="4">
        <v>498</v>
      </c>
    </row>
    <row spans="1:6" r="95">
      <c t="s" r="A95" s="3">
        <v>478</v>
      </c>
    </row>
    <row spans="1:6" r="96">
      <c t="s" r="A96" s="4">
        <v>479</v>
      </c>
      <c t="n" r="C96" s="6">
        <v>0</v>
      </c>
      <c t="n" r="E96" s="6">
        <v>18</v>
      </c>
    </row>
    <row spans="1:6" r="97">
      <c t="s" r="A97" s="4">
        <v>499</v>
      </c>
    </row>
    <row spans="1:6" r="98">
      <c t="s" r="A98" s="3">
        <v>478</v>
      </c>
    </row>
    <row spans="1:6" r="99">
      <c t="s" r="A99" s="4">
        <v>479</v>
      </c>
      <c t="n" r="C99" s="6">
        <v>189</v>
      </c>
      <c t="n" r="E99" s="6">
        <v>1065</v>
      </c>
    </row>
    <row spans="1:6" r="100">
      <c t="s" r="A100" s="4">
        <v>500</v>
      </c>
    </row>
    <row spans="1:6" r="101">
      <c t="s" r="A101" s="3">
        <v>478</v>
      </c>
    </row>
    <row spans="1:6" r="102">
      <c t="s" r="A102" s="4">
        <v>479</v>
      </c>
      <c t="n" r="C102" s="6">
        <v>271</v>
      </c>
      <c t="n" r="E102" s="6">
        <v>199</v>
      </c>
    </row>
    <row spans="1:6" r="103">
      <c t="s" r="A103" s="4">
        <v>501</v>
      </c>
    </row>
    <row spans="1:6" r="104">
      <c t="s" r="A104" s="3">
        <v>478</v>
      </c>
    </row>
    <row spans="1:6" r="105">
      <c t="s" r="A105" s="4">
        <v>479</v>
      </c>
      <c t="n" r="C105" s="6">
        <v>0</v>
      </c>
      <c t="n" r="E105" s="6">
        <v>0</v>
      </c>
    </row>
    <row spans="1:6" r="106">
      <c t="s" r="A106" s="4">
        <v>502</v>
      </c>
    </row>
    <row spans="1:6" r="107">
      <c t="s" r="A107" s="3">
        <v>478</v>
      </c>
    </row>
    <row spans="1:6" r="108">
      <c t="s" r="A108" s="4">
        <v>479</v>
      </c>
      <c t="n" r="C108" s="6">
        <v>556</v>
      </c>
      <c t="n" r="E108" s="6">
        <v>232</v>
      </c>
    </row>
    <row spans="1:6" r="109">
      <c t="s" r="A109" s="4">
        <v>503</v>
      </c>
    </row>
    <row spans="1:6" r="110">
      <c t="s" r="A110" s="3">
        <v>478</v>
      </c>
    </row>
    <row spans="1:6" r="111">
      <c t="s" r="A111" s="4">
        <v>479</v>
      </c>
      <c t="n" r="C111" s="6">
        <v>0</v>
      </c>
      <c t="n" r="E111" s="6">
        <v>0</v>
      </c>
    </row>
    <row spans="1:6" r="112">
      <c t="s" r="A112" s="4">
        <v>504</v>
      </c>
    </row>
    <row spans="1:6" r="113">
      <c t="s" r="A113" s="3">
        <v>478</v>
      </c>
    </row>
    <row spans="1:6" r="114">
      <c t="s" r="A114" s="4">
        <v>479</v>
      </c>
      <c t="n" r="C114" s="6">
        <v>44</v>
      </c>
      <c t="n" r="E114" s="6">
        <v>0</v>
      </c>
    </row>
    <row spans="1:6" r="115">
      <c t="s" r="A115" s="4">
        <v>505</v>
      </c>
    </row>
    <row spans="1:6" r="116">
      <c t="s" r="A116" s="3">
        <v>478</v>
      </c>
    </row>
    <row spans="1:6" r="117">
      <c t="s" r="A117" s="4">
        <v>479</v>
      </c>
      <c t="n" r="C117" s="6">
        <v>0</v>
      </c>
      <c t="n" r="E117" s="6">
        <v>0</v>
      </c>
    </row>
    <row spans="1:6" r="118">
      <c t="s" r="A118" s="4">
        <v>506</v>
      </c>
    </row>
    <row spans="1:6" r="119">
      <c t="s" r="A119" s="3">
        <v>478</v>
      </c>
    </row>
    <row spans="1:6" r="120">
      <c t="s" r="A120" s="4">
        <v>479</v>
      </c>
      <c t="n" r="C120" s="6">
        <v>877</v>
      </c>
      <c t="n" r="E120" s="6">
        <v>127</v>
      </c>
    </row>
    <row spans="1:6" r="121">
      <c t="s" r="A121" s="4">
        <v>507</v>
      </c>
    </row>
    <row spans="1:6" r="122">
      <c t="s" r="A122" s="3">
        <v>478</v>
      </c>
    </row>
    <row spans="1:6" r="123">
      <c t="s" r="A123" s="4">
        <v>479</v>
      </c>
      <c t="n" r="C123" s="6">
        <v>0</v>
      </c>
      <c t="n" r="E123" s="6">
        <v>0</v>
      </c>
    </row>
    <row spans="1:6" r="124">
      <c t="s" r="A124" s="4">
        <v>508</v>
      </c>
    </row>
    <row spans="1:6" r="125">
      <c t="s" r="A125" s="3">
        <v>478</v>
      </c>
    </row>
    <row spans="1:6" r="126">
      <c t="s" r="A126" s="4">
        <v>479</v>
      </c>
      <c t="n" r="C126" s="6">
        <v>95</v>
      </c>
      <c t="n" r="E126" s="6">
        <v>98</v>
      </c>
    </row>
    <row spans="1:6" r="127">
      <c t="s" r="A127" s="4">
        <v>509</v>
      </c>
    </row>
    <row spans="1:6" r="128">
      <c t="s" r="A128" s="3">
        <v>478</v>
      </c>
    </row>
    <row spans="1:6" r="129">
      <c t="s" r="A129" s="4">
        <v>479</v>
      </c>
      <c t="n" r="C129" s="6">
        <v>255</v>
      </c>
      <c t="n" r="E129" s="6">
        <v>2759</v>
      </c>
    </row>
    <row spans="1:6" r="130">
      <c t="s" r="A130" s="4">
        <v>510</v>
      </c>
    </row>
    <row spans="1:6" r="131">
      <c t="s" r="A131" s="3">
        <v>478</v>
      </c>
    </row>
    <row spans="1:6" r="132">
      <c t="s" r="A132" s="4">
        <v>479</v>
      </c>
      <c t="n" r="C132" s="6">
        <v>129</v>
      </c>
      <c t="n" r="E132" s="6">
        <v>2597</v>
      </c>
    </row>
    <row spans="1:6" r="133">
      <c t="s" r="A133" s="4">
        <v>511</v>
      </c>
    </row>
    <row spans="1:6" r="134">
      <c t="s" r="A134" s="3">
        <v>478</v>
      </c>
    </row>
    <row spans="1:6" r="135">
      <c t="s" r="A135" s="4">
        <v>479</v>
      </c>
      <c t="n" r="C135" s="6">
        <v>0</v>
      </c>
      <c t="n" r="E135" s="6">
        <v>545</v>
      </c>
    </row>
    <row spans="1:6" r="136">
      <c t="s" r="A136" s="4">
        <v>512</v>
      </c>
    </row>
    <row spans="1:6" r="137">
      <c t="s" r="A137" s="3">
        <v>478</v>
      </c>
    </row>
    <row spans="1:6" r="138">
      <c t="s" r="A138" s="4">
        <v>479</v>
      </c>
      <c t="n" r="C138" s="6">
        <v>88</v>
      </c>
      <c t="n" r="E138" s="6">
        <v>129</v>
      </c>
    </row>
    <row spans="1:6" r="139">
      <c t="s" r="A139" s="4">
        <v>513</v>
      </c>
    </row>
    <row spans="1:6" r="140">
      <c t="s" r="A140" s="3">
        <v>478</v>
      </c>
    </row>
    <row spans="1:6" r="141">
      <c t="s" r="A141" s="4">
        <v>479</v>
      </c>
      <c t="n" r="C141" s="6">
        <v>0</v>
      </c>
      <c t="n" r="E141" s="6">
        <v>917</v>
      </c>
    </row>
    <row spans="1:6" r="142">
      <c t="s" r="A142" s="4">
        <v>514</v>
      </c>
    </row>
    <row spans="1:6" r="143">
      <c t="s" r="A143" s="3">
        <v>478</v>
      </c>
    </row>
    <row spans="1:6" r="144">
      <c t="s" r="A144" s="4">
        <v>479</v>
      </c>
      <c t="n" r="C144" s="6">
        <v>29</v>
      </c>
      <c t="n" r="E144" s="6">
        <v>247</v>
      </c>
    </row>
    <row spans="1:6" r="145">
      <c t="s" r="A145" s="4">
        <v>515</v>
      </c>
    </row>
    <row spans="1:6" r="146">
      <c t="s" r="A146" s="3">
        <v>478</v>
      </c>
    </row>
    <row spans="1:6" r="147">
      <c t="s" r="A147" s="4">
        <v>479</v>
      </c>
      <c t="n" r="C147" s="6">
        <v>0</v>
      </c>
      <c t="n" r="E147" s="6">
        <v>630</v>
      </c>
    </row>
    <row spans="1:6" r="148">
      <c t="s" r="A148" s="4">
        <v>516</v>
      </c>
    </row>
    <row spans="1:6" r="149">
      <c t="s" r="A149" s="3">
        <v>478</v>
      </c>
    </row>
    <row spans="1:6" r="150">
      <c t="s" r="A150" s="4">
        <v>479</v>
      </c>
      <c t="n" r="C150" s="6">
        <v>12</v>
      </c>
      <c t="n" r="E150" s="6">
        <v>129</v>
      </c>
    </row>
    <row spans="1:6" r="151">
      <c t="s" r="A151" s="4">
        <v>517</v>
      </c>
    </row>
    <row spans="1:6" r="152">
      <c t="s" r="A152" s="3">
        <v>478</v>
      </c>
    </row>
    <row spans="1:6" r="153">
      <c t="s" r="A153" s="4">
        <v>479</v>
      </c>
      <c t="n" r="C153" s="6">
        <v>0</v>
      </c>
      <c t="n" r="E153" s="6">
        <v>0</v>
      </c>
    </row>
    <row spans="1:6" r="154">
      <c t="s" r="A154" s="4">
        <v>518</v>
      </c>
    </row>
    <row spans="1:6" r="155">
      <c t="s" r="A155" s="3">
        <v>478</v>
      </c>
    </row>
    <row spans="1:6" r="156">
      <c t="s" r="A156" s="4">
        <v>479</v>
      </c>
      <c t="n" r="C156" s="6">
        <v>0</v>
      </c>
      <c t="n" r="E156" s="6">
        <v>0</v>
      </c>
    </row>
    <row spans="1:6" r="157">
      <c t="s" r="A157" s="4">
        <v>519</v>
      </c>
    </row>
    <row spans="1:6" r="158">
      <c t="s" r="A158" s="3">
        <v>478</v>
      </c>
    </row>
    <row spans="1:6" r="159">
      <c t="s" r="A159" s="4">
        <v>479</v>
      </c>
      <c t="n" r="C159" s="6">
        <v>64</v>
      </c>
      <c t="n" r="E159" s="6">
        <v>0</v>
      </c>
    </row>
    <row spans="1:6" r="160">
      <c t="s" r="A160" s="4">
        <v>520</v>
      </c>
    </row>
    <row spans="1:6" r="161">
      <c t="s" r="A161" s="3">
        <v>478</v>
      </c>
    </row>
    <row spans="1:6" r="162">
      <c t="s" r="A162" s="4">
        <v>479</v>
      </c>
      <c t="n" r="C162" s="6">
        <v>39</v>
      </c>
      <c t="n" r="E162" s="6">
        <v>153</v>
      </c>
    </row>
    <row spans="1:6" r="163">
      <c t="s" r="A163" s="4">
        <v>521</v>
      </c>
    </row>
    <row spans="1:6" r="164">
      <c t="s" r="A164" s="3">
        <v>478</v>
      </c>
    </row>
    <row spans="1:6" r="165">
      <c t="s" r="A165" s="4">
        <v>479</v>
      </c>
      <c t="n" r="C165" s="6">
        <v>0</v>
      </c>
      <c t="n" r="E165" s="6">
        <v>0</v>
      </c>
    </row>
    <row spans="1:6" r="166">
      <c t="s" r="A166" s="4">
        <v>522</v>
      </c>
    </row>
    <row spans="1:6" r="167">
      <c t="s" r="A167" s="3">
        <v>478</v>
      </c>
    </row>
    <row spans="1:6" r="168">
      <c t="s" r="A168" s="4">
        <v>479</v>
      </c>
      <c t="n" r="C168" s="6">
        <v>23</v>
      </c>
      <c t="n" r="E168" s="6">
        <v>9</v>
      </c>
    </row>
    <row spans="1:6" r="169">
      <c t="s" r="A169" s="4">
        <v>523</v>
      </c>
    </row>
    <row spans="1:6" r="170">
      <c t="s" r="A170" s="3">
        <v>478</v>
      </c>
    </row>
    <row spans="1:6" r="171">
      <c t="s" r="A171" s="4">
        <v>479</v>
      </c>
      <c t="n" r="C171" s="6">
        <v>2651</v>
      </c>
      <c t="s" r="D171" s="4">
        <v>524</v>
      </c>
      <c t="n" r="E171" s="6">
        <v>1504</v>
      </c>
      <c t="s" r="F171" s="4">
        <v>525</v>
      </c>
    </row>
    <row spans="1:6" r="172">
      <c t="s" r="A172" s="4">
        <v>526</v>
      </c>
    </row>
    <row spans="1:6" r="173">
      <c t="s" r="A173" s="3">
        <v>478</v>
      </c>
    </row>
    <row spans="1:6" r="174">
      <c t="s" r="A174" s="4">
        <v>479</v>
      </c>
      <c t="n" r="C174" s="6">
        <v>2487</v>
      </c>
      <c t="s" r="D174" s="4">
        <v>524</v>
      </c>
      <c t="n" r="E174" s="6">
        <v>1373</v>
      </c>
      <c t="s" r="F174" s="4">
        <v>525</v>
      </c>
    </row>
    <row spans="1:6" r="175">
      <c t="s" r="A175" s="4">
        <v>527</v>
      </c>
    </row>
    <row spans="1:6" r="176">
      <c t="s" r="A176" s="3">
        <v>478</v>
      </c>
    </row>
    <row spans="1:6" r="177">
      <c t="s" r="A177" s="4">
        <v>479</v>
      </c>
      <c t="n" r="C177" s="6">
        <v>0</v>
      </c>
      <c t="s" r="D177" s="4">
        <v>524</v>
      </c>
      <c t="n" r="E177" s="6">
        <v>0</v>
      </c>
      <c t="s" r="F177" s="4">
        <v>525</v>
      </c>
    </row>
    <row spans="1:6" r="178">
      <c t="s" r="A178" s="4">
        <v>528</v>
      </c>
    </row>
    <row spans="1:6" r="179">
      <c t="s" r="A179" s="3">
        <v>478</v>
      </c>
    </row>
    <row spans="1:6" r="180">
      <c t="s" r="A180" s="4">
        <v>479</v>
      </c>
      <c t="n" r="C180" s="6">
        <v>108</v>
      </c>
      <c t="s" r="D180" s="4">
        <v>524</v>
      </c>
      <c t="n" r="E180" s="6">
        <v>63</v>
      </c>
      <c t="s" r="F180" s="4">
        <v>525</v>
      </c>
    </row>
    <row spans="1:6" r="181">
      <c t="s" r="A181" s="4">
        <v>529</v>
      </c>
    </row>
    <row spans="1:6" r="182">
      <c t="s" r="A182" s="3">
        <v>478</v>
      </c>
    </row>
    <row spans="1:6" r="183">
      <c t="s" r="A183" s="4">
        <v>479</v>
      </c>
      <c t="n" r="C183" s="6">
        <v>514</v>
      </c>
      <c t="s" r="D183" s="4">
        <v>524</v>
      </c>
      <c t="n" r="E183" s="6">
        <v>566</v>
      </c>
      <c t="s" r="F183" s="4">
        <v>525</v>
      </c>
    </row>
    <row spans="1:6" r="184">
      <c t="s" r="A184" s="4">
        <v>530</v>
      </c>
    </row>
    <row spans="1:6" r="185">
      <c t="s" r="A185" s="3">
        <v>478</v>
      </c>
    </row>
    <row spans="1:6" r="186">
      <c t="s" r="A186" s="4">
        <v>479</v>
      </c>
      <c t="n" r="C186" s="6">
        <v>434</v>
      </c>
      <c t="s" r="D186" s="4">
        <v>524</v>
      </c>
      <c t="n" r="E186" s="6">
        <v>484</v>
      </c>
      <c t="s" r="F186" s="4">
        <v>525</v>
      </c>
    </row>
    <row spans="1:6" r="187">
      <c t="s" r="A187" s="4">
        <v>531</v>
      </c>
    </row>
    <row spans="1:6" r="188">
      <c t="s" r="A188" s="3">
        <v>478</v>
      </c>
    </row>
    <row spans="1:6" r="189">
      <c t="s" r="A189" s="4">
        <v>479</v>
      </c>
      <c t="n" r="C189" s="6">
        <v>1035</v>
      </c>
      <c t="s" r="D189" s="4">
        <v>524</v>
      </c>
      <c t="n" r="E189" s="6">
        <v>0</v>
      </c>
      <c t="s" r="F189" s="4">
        <v>525</v>
      </c>
    </row>
    <row spans="1:6" r="190">
      <c t="s" r="A190" s="4">
        <v>532</v>
      </c>
    </row>
    <row spans="1:6" r="191">
      <c t="s" r="A191" s="3">
        <v>478</v>
      </c>
    </row>
    <row spans="1:6" r="192">
      <c t="s" r="A192" s="4">
        <v>479</v>
      </c>
      <c t="n" r="C192" s="6">
        <v>396</v>
      </c>
      <c t="s" r="D192" s="4">
        <v>524</v>
      </c>
      <c t="n" r="E192" s="6">
        <v>260</v>
      </c>
      <c t="s" r="F192" s="4">
        <v>525</v>
      </c>
    </row>
    <row spans="1:6" r="193">
      <c t="s" r="A193" s="4">
        <v>533</v>
      </c>
    </row>
    <row spans="1:6" r="194">
      <c t="s" r="A194" s="3">
        <v>478</v>
      </c>
    </row>
    <row spans="1:6" r="195">
      <c t="s" r="A195" s="4">
        <v>479</v>
      </c>
      <c t="n" r="C195" s="6">
        <v>0</v>
      </c>
      <c t="s" r="D195" s="4">
        <v>524</v>
      </c>
      <c t="n" r="E195" s="6">
        <v>0</v>
      </c>
      <c t="s" r="F195" s="4">
        <v>525</v>
      </c>
    </row>
    <row spans="1:6" r="196">
      <c t="s" r="A196" s="4">
        <v>534</v>
      </c>
    </row>
    <row spans="1:6" r="197">
      <c t="s" r="A197" s="3">
        <v>478</v>
      </c>
    </row>
    <row spans="1:6" r="198">
      <c t="s" r="A198" s="4">
        <v>479</v>
      </c>
      <c t="n" r="C198" s="6">
        <v>0</v>
      </c>
      <c t="s" r="D198" s="4">
        <v>524</v>
      </c>
      <c t="n" r="E198" s="6">
        <v>0</v>
      </c>
      <c t="s" r="F198" s="4">
        <v>525</v>
      </c>
    </row>
    <row spans="1:6" r="199">
      <c t="s" r="A199" s="4">
        <v>535</v>
      </c>
    </row>
    <row spans="1:6" r="200">
      <c t="s" r="A200" s="3">
        <v>478</v>
      </c>
    </row>
    <row spans="1:6" r="201">
      <c t="s" r="A201" s="4">
        <v>479</v>
      </c>
      <c t="n" r="C201" s="6">
        <v>0</v>
      </c>
      <c t="s" r="D201" s="4">
        <v>524</v>
      </c>
      <c t="n" r="E201" s="6">
        <v>0</v>
      </c>
      <c t="s" r="F201" s="4">
        <v>525</v>
      </c>
    </row>
    <row spans="1:6" r="202">
      <c t="s" r="A202" s="4">
        <v>536</v>
      </c>
    </row>
    <row spans="1:6" r="203">
      <c t="s" r="A203" s="3">
        <v>478</v>
      </c>
    </row>
    <row spans="1:6" r="204">
      <c t="s" r="A204" s="4">
        <v>479</v>
      </c>
      <c t="n" r="C204" s="6">
        <v>111</v>
      </c>
      <c t="s" r="D204" s="4">
        <v>524</v>
      </c>
      <c t="n" r="E204" s="6">
        <v>86</v>
      </c>
      <c t="s" r="F204" s="4">
        <v>525</v>
      </c>
    </row>
    <row spans="1:6" r="205">
      <c t="s" r="A205" s="4">
        <v>537</v>
      </c>
    </row>
    <row spans="1:6" r="206">
      <c t="s" r="A206" s="3">
        <v>478</v>
      </c>
    </row>
    <row spans="1:6" r="207">
      <c t="s" r="A207" s="4">
        <v>479</v>
      </c>
      <c t="n" r="C207" s="6">
        <v>0</v>
      </c>
      <c t="s" r="D207" s="4">
        <v>524</v>
      </c>
      <c t="n" r="E207" s="6">
        <v>0</v>
      </c>
      <c t="s" r="F207" s="4">
        <v>525</v>
      </c>
    </row>
    <row spans="1:6" r="208">
      <c t="s" r="A208" s="4">
        <v>538</v>
      </c>
    </row>
    <row spans="1:6" r="209">
      <c t="s" r="A209" s="3">
        <v>478</v>
      </c>
    </row>
    <row spans="1:6" r="210">
      <c t="s" r="A210" s="4">
        <v>479</v>
      </c>
      <c t="n" r="C210" s="7">
        <v>53</v>
      </c>
      <c t="s" r="D210" s="4">
        <v>524</v>
      </c>
      <c t="n" r="E210" s="7">
        <v>45</v>
      </c>
      <c t="s" r="F210" s="4">
        <v>525</v>
      </c>
    </row>
    <row spans="1:6" r="211">
      <c t="n" r="A211"/>
    </row>
    <row spans="1:6" r="212">
      <c t="s" r="A212" s="4">
        <v>110</v>
      </c>
      <c t="s" r="B212" s="4">
        <v>539</v>
      </c>
    </row>
    <row spans="1:6" r="213">
      <c t="s" r="A213" s="4">
        <v>492</v>
      </c>
      <c t="s" r="B213" s="4">
        <v>476</v>
      </c>
    </row>
    <row spans="1:6" r="214">
      <c t="s" r="A214" s="4">
        <v>524</v>
      </c>
      <c t="s" r="B214" s="4">
        <v>540</v>
      </c>
    </row>
    <row spans="1:6" r="215">
      <c t="s" r="A215" s="4">
        <v>525</v>
      </c>
      <c t="s" r="B215" s="4">
        <v>541</v>
      </c>
    </row>
  </sheetData>
  <mergeCells count="8">
    <mergeCell ref="A1:B1"/>
    <mergeCell ref="C1:D1"/>
    <mergeCell ref="E1:F1"/>
    <mergeCell ref="A211:E211"/>
    <mergeCell ref="B212:E212"/>
    <mergeCell ref="B213:E213"/>
    <mergeCell ref="B214:E214"/>
    <mergeCell ref="B215:E2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2</v>
      </c>
      <c t="s" r="B1" s="2">
        <v>1</v>
      </c>
    </row>
    <row spans="1:3" r="2">
      <c t="s" r="B2" s="2">
        <v>2</v>
      </c>
      <c t="s" r="C2" s="2">
        <v>68</v>
      </c>
    </row>
    <row spans="1:3" r="3">
      <c t="s" r="A3" s="3">
        <v>543</v>
      </c>
    </row>
    <row spans="1:3" r="4">
      <c t="s" r="A4" s="4">
        <v>544</v>
      </c>
      <c t="n" r="B4" s="7">
        <v>582</v>
      </c>
      <c t="n" r="C4" s="7">
        <v>359</v>
      </c>
    </row>
    <row spans="1:3" r="5">
      <c t="s" r="A5" s="4">
        <v>545</v>
      </c>
    </row>
    <row spans="1:3" r="6">
      <c t="s" r="A6" s="3">
        <v>543</v>
      </c>
    </row>
    <row spans="1:3" r="7">
      <c t="s" r="A7" s="4">
        <v>544</v>
      </c>
      <c t="n" r="B7" s="6">
        <v>0</v>
      </c>
    </row>
    <row spans="1:3" r="8">
      <c t="s" r="A8" s="4">
        <v>546</v>
      </c>
    </row>
    <row spans="1:3" r="9">
      <c t="s" r="A9" s="3">
        <v>543</v>
      </c>
    </row>
    <row spans="1:3" r="10">
      <c t="s" r="A10" s="4">
        <v>544</v>
      </c>
      <c t="n" r="B10" s="6">
        <v>0</v>
      </c>
      <c t="n" r="C10" s="6">
        <v>43</v>
      </c>
    </row>
    <row spans="1:3" r="11">
      <c t="s" r="A11" s="4">
        <v>410</v>
      </c>
    </row>
    <row spans="1:3" r="12">
      <c t="s" r="A12" s="3">
        <v>543</v>
      </c>
    </row>
    <row spans="1:3" r="13">
      <c t="s" r="A13" s="4">
        <v>544</v>
      </c>
      <c t="n" r="B13" s="6">
        <v>70</v>
      </c>
      <c t="n" r="C13" s="6">
        <v>0</v>
      </c>
    </row>
    <row spans="1:3" r="14">
      <c t="s" r="A14" s="4">
        <v>547</v>
      </c>
    </row>
    <row spans="1:3" r="15">
      <c t="s" r="A15" s="3">
        <v>543</v>
      </c>
    </row>
    <row spans="1:3" r="16">
      <c t="s" r="A16" s="4">
        <v>544</v>
      </c>
      <c t="n" r="B16" s="6">
        <v>512</v>
      </c>
      <c t="n" r="C16" s="6">
        <v>316</v>
      </c>
    </row>
    <row spans="1:3" r="17">
      <c t="s" r="A17" s="4">
        <v>548</v>
      </c>
    </row>
    <row spans="1:3" r="18">
      <c t="s" r="A18" s="3">
        <v>543</v>
      </c>
    </row>
    <row spans="1:3" r="19">
      <c t="s" r="A19" s="4">
        <v>544</v>
      </c>
      <c t="n" r="B19" s="6">
        <v>17</v>
      </c>
      <c t="n" r="C19" s="6">
        <v>111</v>
      </c>
    </row>
    <row spans="1:3" r="20">
      <c t="s" r="A20" s="4">
        <v>549</v>
      </c>
    </row>
    <row spans="1:3" r="21">
      <c t="s" r="A21" s="3">
        <v>543</v>
      </c>
    </row>
    <row spans="1:3" r="22">
      <c t="s" r="A22" s="4">
        <v>544</v>
      </c>
      <c t="n" r="B22" s="6">
        <v>0</v>
      </c>
      <c t="n" r="C22" s="6">
        <v>0</v>
      </c>
    </row>
    <row spans="1:3" r="23">
      <c t="s" r="A23" s="4">
        <v>550</v>
      </c>
    </row>
    <row spans="1:3" r="24">
      <c t="s" r="A24" s="3">
        <v>543</v>
      </c>
    </row>
    <row spans="1:3" r="25">
      <c t="s" r="A25" s="4">
        <v>544</v>
      </c>
      <c t="n" r="B25" s="6">
        <v>229</v>
      </c>
      <c t="n" r="C25" s="6">
        <v>205</v>
      </c>
    </row>
    <row spans="1:3" r="26">
      <c t="s" r="A26" s="4">
        <v>551</v>
      </c>
    </row>
    <row spans="1:3" r="27">
      <c t="s" r="A27" s="3">
        <v>543</v>
      </c>
    </row>
    <row spans="1:3" r="28">
      <c t="s" r="A28" s="4">
        <v>544</v>
      </c>
      <c t="n" r="B28" s="6">
        <v>266</v>
      </c>
      <c t="n" r="C28" s="6">
        <v>0</v>
      </c>
    </row>
    <row spans="1:3" r="29">
      <c t="s" r="A29" s="4">
        <v>552</v>
      </c>
    </row>
    <row spans="1:3" r="30">
      <c t="s" r="A30" s="3">
        <v>543</v>
      </c>
    </row>
    <row spans="1:3" r="31">
      <c t="s" r="A31" s="4">
        <v>544</v>
      </c>
      <c t="n" r="B31" s="6">
        <v>0</v>
      </c>
      <c t="n" r="C31" s="6">
        <v>0</v>
      </c>
    </row>
    <row spans="1:3" r="32">
      <c t="s" r="A32" s="4">
        <v>553</v>
      </c>
    </row>
    <row spans="1:3" r="33">
      <c t="s" r="A33" s="3">
        <v>543</v>
      </c>
    </row>
    <row spans="1:3" r="34">
      <c t="s" r="A34" s="4">
        <v>544</v>
      </c>
      <c t="n" r="B34" s="6">
        <v>0</v>
      </c>
      <c t="n" r="C34" s="6">
        <v>0</v>
      </c>
    </row>
    <row spans="1:3" r="35">
      <c t="s" r="A35" s="4">
        <v>554</v>
      </c>
    </row>
    <row spans="1:3" r="36">
      <c t="s" r="A36" s="3">
        <v>543</v>
      </c>
    </row>
    <row spans="1:3" r="37">
      <c t="s" r="A37" s="4">
        <v>544</v>
      </c>
      <c t="n" r="B37" s="6">
        <v>0</v>
      </c>
      <c t="n" r="C37" s="6">
        <v>0</v>
      </c>
    </row>
    <row spans="1:3" r="38">
      <c t="s" r="A38" s="4">
        <v>555</v>
      </c>
    </row>
    <row spans="1:3" r="39">
      <c t="s" r="A39" s="3">
        <v>543</v>
      </c>
    </row>
    <row spans="1:3" r="40">
      <c t="s" r="A40" s="4">
        <v>544</v>
      </c>
      <c t="n" r="B40" s="6">
        <v>0</v>
      </c>
      <c t="n" r="C40" s="6">
        <v>0</v>
      </c>
    </row>
    <row spans="1:3" r="41">
      <c t="s" r="A41" s="4">
        <v>556</v>
      </c>
    </row>
    <row spans="1:3" r="42">
      <c t="s" r="A42" s="3">
        <v>543</v>
      </c>
    </row>
    <row spans="1:3" r="43">
      <c t="s" r="A43" s="4">
        <v>544</v>
      </c>
      <c t="n" r="B43" s="6">
        <v>0</v>
      </c>
      <c t="n" r="C43" s="6">
        <v>0</v>
      </c>
    </row>
    <row spans="1:3" r="44">
      <c t="s" r="A44" s="4">
        <v>557</v>
      </c>
    </row>
    <row spans="1:3" r="45">
      <c t="s" r="A45" s="3">
        <v>543</v>
      </c>
    </row>
    <row spans="1:3" r="46">
      <c t="s" r="A46" s="4">
        <v>544</v>
      </c>
      <c t="n" r="B46" s="6">
        <v>0</v>
      </c>
      <c t="n" r="C46" s="6">
        <v>0</v>
      </c>
    </row>
    <row spans="1:3" r="47">
      <c t="s" r="A47" s="4">
        <v>558</v>
      </c>
    </row>
    <row spans="1:3" r="48">
      <c t="s" r="A48" s="3">
        <v>543</v>
      </c>
    </row>
    <row spans="1:3" r="49">
      <c t="s" r="A49" s="4">
        <v>544</v>
      </c>
      <c t="n" r="B49" s="6">
        <v>0</v>
      </c>
      <c t="n" r="C49" s="6">
        <v>0</v>
      </c>
    </row>
    <row spans="1:3" r="50">
      <c t="s" r="A50" s="4">
        <v>559</v>
      </c>
    </row>
    <row spans="1:3" r="51">
      <c t="s" r="A51" s="3">
        <v>543</v>
      </c>
    </row>
    <row spans="1:3" r="52">
      <c t="s" r="A52" s="4">
        <v>544</v>
      </c>
      <c t="n" r="B52" s="6">
        <v>0</v>
      </c>
      <c t="n" r="C52" s="6">
        <v>0</v>
      </c>
    </row>
    <row spans="1:3" r="53">
      <c t="s" r="A53" s="4">
        <v>560</v>
      </c>
    </row>
    <row spans="1:3" r="54">
      <c t="s" r="A54" s="3">
        <v>543</v>
      </c>
    </row>
    <row spans="1:3" r="55">
      <c t="s" r="A55" s="4">
        <v>544</v>
      </c>
      <c t="n" r="B55" s="6">
        <v>0</v>
      </c>
      <c t="n" r="C55" s="6">
        <v>0</v>
      </c>
    </row>
    <row spans="1:3" r="56">
      <c t="s" r="A56" s="4">
        <v>561</v>
      </c>
    </row>
    <row spans="1:3" r="57">
      <c t="s" r="A57" s="3">
        <v>543</v>
      </c>
    </row>
    <row spans="1:3" r="58">
      <c t="s" r="A58" s="4">
        <v>544</v>
      </c>
      <c t="n" r="B58" s="6">
        <v>0</v>
      </c>
      <c t="n" r="C58" s="6">
        <v>0</v>
      </c>
    </row>
    <row spans="1:3" r="59">
      <c t="s" r="A59" s="4">
        <v>562</v>
      </c>
    </row>
    <row spans="1:3" r="60">
      <c t="s" r="A60" s="3">
        <v>543</v>
      </c>
    </row>
    <row spans="1:3" r="61">
      <c t="s" r="A61" s="4">
        <v>544</v>
      </c>
      <c t="n" r="B61" s="6">
        <v>0</v>
      </c>
      <c t="n" r="C61" s="6">
        <v>0</v>
      </c>
    </row>
    <row spans="1:3" r="62">
      <c t="s" r="A62" s="4">
        <v>563</v>
      </c>
    </row>
    <row spans="1:3" r="63">
      <c t="s" r="A63" s="3">
        <v>543</v>
      </c>
    </row>
    <row spans="1:3" r="64">
      <c t="s" r="A64" s="4">
        <v>544</v>
      </c>
      <c t="n" r="B64" s="6">
        <v>0</v>
      </c>
      <c t="n" r="C64" s="6">
        <v>0</v>
      </c>
    </row>
    <row spans="1:3" r="65">
      <c t="s" r="A65" s="4">
        <v>564</v>
      </c>
    </row>
    <row spans="1:3" r="66">
      <c t="s" r="A66" s="3">
        <v>543</v>
      </c>
    </row>
    <row spans="1:3" r="67">
      <c t="s" r="A67" s="4">
        <v>544</v>
      </c>
      <c t="n" r="B67" s="6">
        <v>266</v>
      </c>
      <c t="n" r="C67" s="6">
        <v>359</v>
      </c>
    </row>
    <row spans="1:3" r="68">
      <c t="s" r="A68" s="4">
        <v>565</v>
      </c>
    </row>
    <row spans="1:3" r="69">
      <c t="s" r="A69" s="3">
        <v>543</v>
      </c>
    </row>
    <row spans="1:3" r="70">
      <c t="s" r="A70" s="4">
        <v>544</v>
      </c>
      <c t="n" r="B70" s="6">
        <v>0</v>
      </c>
      <c t="n" r="C70" s="6">
        <v>43</v>
      </c>
    </row>
    <row spans="1:3" r="71">
      <c t="s" r="A71" s="4">
        <v>566</v>
      </c>
    </row>
    <row spans="1:3" r="72">
      <c t="s" r="A72" s="3">
        <v>543</v>
      </c>
    </row>
    <row spans="1:3" r="73">
      <c t="s" r="A73" s="4">
        <v>544</v>
      </c>
      <c t="n" r="B73" s="6">
        <v>20</v>
      </c>
      <c t="n" r="C73" s="6">
        <v>0</v>
      </c>
    </row>
    <row spans="1:3" r="74">
      <c t="s" r="A74" s="4">
        <v>567</v>
      </c>
    </row>
    <row spans="1:3" r="75">
      <c t="s" r="A75" s="3">
        <v>543</v>
      </c>
    </row>
    <row spans="1:3" r="76">
      <c t="s" r="A76" s="4">
        <v>544</v>
      </c>
      <c t="n" r="B76" s="6">
        <v>246</v>
      </c>
      <c t="n" r="C76" s="6">
        <v>316</v>
      </c>
    </row>
    <row spans="1:3" r="77">
      <c t="s" r="A77" s="4">
        <v>568</v>
      </c>
    </row>
    <row spans="1:3" r="78">
      <c t="s" r="A78" s="3">
        <v>543</v>
      </c>
    </row>
    <row spans="1:3" r="79">
      <c t="s" r="A79" s="4">
        <v>544</v>
      </c>
      <c t="n" r="B79" s="6">
        <v>17</v>
      </c>
      <c t="n" r="C79" s="6">
        <v>111</v>
      </c>
    </row>
    <row spans="1:3" r="80">
      <c t="s" r="A80" s="4">
        <v>569</v>
      </c>
    </row>
    <row spans="1:3" r="81">
      <c t="s" r="A81" s="3">
        <v>543</v>
      </c>
    </row>
    <row spans="1:3" r="82">
      <c t="s" r="A82" s="4">
        <v>544</v>
      </c>
      <c t="n" r="B82" s="6">
        <v>0</v>
      </c>
      <c t="n" r="C82" s="6">
        <v>0</v>
      </c>
    </row>
    <row spans="1:3" r="83">
      <c t="s" r="A83" s="4">
        <v>570</v>
      </c>
    </row>
    <row spans="1:3" r="84">
      <c t="s" r="A84" s="3">
        <v>543</v>
      </c>
    </row>
    <row spans="1:3" r="85">
      <c t="s" r="A85" s="4">
        <v>544</v>
      </c>
      <c t="n" r="B85" s="6">
        <v>229</v>
      </c>
      <c t="n" r="C85" s="6">
        <v>205</v>
      </c>
    </row>
    <row spans="1:3" r="86">
      <c t="s" r="A86" s="4">
        <v>571</v>
      </c>
    </row>
    <row spans="1:3" r="87">
      <c t="s" r="A87" s="3">
        <v>543</v>
      </c>
    </row>
    <row spans="1:3" r="88">
      <c t="s" r="A88" s="4">
        <v>544</v>
      </c>
      <c t="n" r="B88" s="6">
        <v>0</v>
      </c>
      <c t="n" r="C88" s="6">
        <v>0</v>
      </c>
    </row>
    <row spans="1:3" r="89">
      <c t="s" r="A89" s="4">
        <v>572</v>
      </c>
    </row>
    <row spans="1:3" r="90">
      <c t="s" r="A90" s="3">
        <v>543</v>
      </c>
    </row>
    <row spans="1:3" r="91">
      <c t="s" r="A91" s="4">
        <v>544</v>
      </c>
      <c t="n" r="B91" s="6">
        <v>0</v>
      </c>
      <c t="n" r="C91" s="6">
        <v>0</v>
      </c>
    </row>
    <row spans="1:3" r="92">
      <c t="s" r="A92" s="4">
        <v>573</v>
      </c>
    </row>
    <row spans="1:3" r="93">
      <c t="s" r="A93" s="3">
        <v>543</v>
      </c>
    </row>
    <row spans="1:3" r="94">
      <c t="s" r="A94" s="4">
        <v>544</v>
      </c>
      <c t="n" r="B94" s="6">
        <v>0</v>
      </c>
      <c t="n" r="C94" s="6">
        <v>0</v>
      </c>
    </row>
    <row spans="1:3" r="95">
      <c t="s" r="A95" s="4">
        <v>574</v>
      </c>
    </row>
    <row spans="1:3" r="96">
      <c t="s" r="A96" s="3">
        <v>543</v>
      </c>
    </row>
    <row spans="1:3" r="97">
      <c t="s" r="A97" s="4">
        <v>544</v>
      </c>
      <c t="n" r="B97" s="6">
        <v>316</v>
      </c>
      <c t="n" r="C97" s="6">
        <v>0</v>
      </c>
    </row>
    <row spans="1:3" r="98">
      <c t="s" r="A98" s="4">
        <v>575</v>
      </c>
    </row>
    <row spans="1:3" r="99">
      <c t="s" r="A99" s="3">
        <v>543</v>
      </c>
    </row>
    <row spans="1:3" r="100">
      <c t="s" r="A100" s="4">
        <v>544</v>
      </c>
      <c t="n" r="B100" s="6">
        <v>0</v>
      </c>
      <c t="n" r="C100" s="6">
        <v>0</v>
      </c>
    </row>
    <row spans="1:3" r="101">
      <c t="s" r="A101" s="4">
        <v>576</v>
      </c>
    </row>
    <row spans="1:3" r="102">
      <c t="s" r="A102" s="3">
        <v>543</v>
      </c>
    </row>
    <row spans="1:3" r="103">
      <c t="s" r="A103" s="4">
        <v>544</v>
      </c>
      <c t="n" r="B103" s="6">
        <v>50</v>
      </c>
      <c t="n" r="C103" s="6">
        <v>0</v>
      </c>
    </row>
    <row spans="1:3" r="104">
      <c t="s" r="A104" s="4">
        <v>577</v>
      </c>
    </row>
    <row spans="1:3" r="105">
      <c t="s" r="A105" s="3">
        <v>543</v>
      </c>
    </row>
    <row spans="1:3" r="106">
      <c t="s" r="A106" s="4">
        <v>544</v>
      </c>
      <c t="n" r="B106" s="6">
        <v>266</v>
      </c>
      <c t="n" r="C106" s="6">
        <v>0</v>
      </c>
    </row>
    <row spans="1:3" r="107">
      <c t="s" r="A107" s="4">
        <v>578</v>
      </c>
    </row>
    <row spans="1:3" r="108">
      <c t="s" r="A108" s="3">
        <v>543</v>
      </c>
    </row>
    <row spans="1:3" r="109">
      <c t="s" r="A109" s="4">
        <v>544</v>
      </c>
      <c t="n" r="B109" s="6">
        <v>0</v>
      </c>
      <c t="n" r="C109" s="6">
        <v>0</v>
      </c>
    </row>
    <row spans="1:3" r="110">
      <c t="s" r="A110" s="4">
        <v>579</v>
      </c>
    </row>
    <row spans="1:3" r="111">
      <c t="s" r="A111" s="3">
        <v>543</v>
      </c>
    </row>
    <row spans="1:3" r="112">
      <c t="s" r="A112" s="4">
        <v>544</v>
      </c>
      <c t="n" r="B112" s="6">
        <v>0</v>
      </c>
      <c t="n" r="C112" s="6">
        <v>0</v>
      </c>
    </row>
    <row spans="1:3" r="113">
      <c t="s" r="A113" s="4">
        <v>580</v>
      </c>
    </row>
    <row spans="1:3" r="114">
      <c t="s" r="A114" s="3">
        <v>543</v>
      </c>
    </row>
    <row spans="1:3" r="115">
      <c t="s" r="A115" s="4">
        <v>544</v>
      </c>
      <c t="n" r="B115" s="6">
        <v>0</v>
      </c>
      <c t="n" r="C115" s="6">
        <v>0</v>
      </c>
    </row>
    <row spans="1:3" r="116">
      <c t="s" r="A116" s="4">
        <v>581</v>
      </c>
    </row>
    <row spans="1:3" r="117">
      <c t="s" r="A117" s="3">
        <v>543</v>
      </c>
    </row>
    <row spans="1:3" r="118">
      <c t="s" r="A118" s="4">
        <v>544</v>
      </c>
      <c t="n" r="B118" s="6">
        <v>266</v>
      </c>
      <c t="n" r="C118" s="6">
        <v>0</v>
      </c>
    </row>
    <row spans="1:3" r="119">
      <c t="s" r="A119" s="4">
        <v>582</v>
      </c>
    </row>
    <row spans="1:3" r="120">
      <c t="s" r="A120" s="3">
        <v>543</v>
      </c>
    </row>
    <row spans="1:3" r="121">
      <c t="s" r="A121" s="4">
        <v>544</v>
      </c>
      <c t="n" r="B121" s="6">
        <v>0</v>
      </c>
      <c t="n" r="C121" s="6">
        <v>0</v>
      </c>
    </row>
    <row spans="1:3" r="122">
      <c t="s" r="A122" s="4">
        <v>583</v>
      </c>
    </row>
    <row spans="1:3" r="123">
      <c t="s" r="A123" s="3">
        <v>543</v>
      </c>
    </row>
    <row spans="1:3" r="124">
      <c t="s" r="A124" s="4">
        <v>544</v>
      </c>
      <c t="n" r="B124" s="6">
        <v>0</v>
      </c>
      <c t="n" r="C124" s="6">
        <v>0</v>
      </c>
    </row>
    <row spans="1:3" r="125">
      <c t="s" r="A125" s="4">
        <v>584</v>
      </c>
    </row>
    <row spans="1:3" r="126">
      <c t="s" r="A126" s="3">
        <v>543</v>
      </c>
    </row>
    <row spans="1:3" r="127">
      <c t="s" r="A127" s="4">
        <v>544</v>
      </c>
      <c t="n" r="B127" s="6">
        <v>0</v>
      </c>
      <c t="n" r="C127" s="6">
        <v>0</v>
      </c>
    </row>
    <row spans="1:3" r="128">
      <c t="s" r="A128" s="4">
        <v>585</v>
      </c>
    </row>
    <row spans="1:3" r="129">
      <c t="s" r="A129" s="3">
        <v>543</v>
      </c>
    </row>
    <row spans="1:3" r="130">
      <c t="s" r="A130" s="4">
        <v>544</v>
      </c>
      <c t="n" r="B130" s="6">
        <v>0</v>
      </c>
      <c t="n" r="C130" s="6">
        <v>0</v>
      </c>
    </row>
    <row spans="1:3" r="131">
      <c t="s" r="A131" s="4">
        <v>586</v>
      </c>
    </row>
    <row spans="1:3" r="132">
      <c t="s" r="A132" s="3">
        <v>543</v>
      </c>
    </row>
    <row spans="1:3" r="133">
      <c t="s" r="A133" s="4">
        <v>544</v>
      </c>
      <c t="n" r="B133" s="6">
        <v>0</v>
      </c>
      <c t="n" r="C133" s="6">
        <v>0</v>
      </c>
    </row>
    <row spans="1:3" r="134">
      <c t="s" r="A134" s="4">
        <v>587</v>
      </c>
    </row>
    <row spans="1:3" r="135">
      <c t="s" r="A135" s="3">
        <v>543</v>
      </c>
    </row>
    <row spans="1:3" r="136">
      <c t="s" r="A136" s="4">
        <v>544</v>
      </c>
      <c t="n" r="B136" s="6">
        <v>0</v>
      </c>
      <c t="n" r="C136" s="6">
        <v>0</v>
      </c>
    </row>
    <row spans="1:3" r="137">
      <c t="s" r="A137" s="4">
        <v>588</v>
      </c>
    </row>
    <row spans="1:3" r="138">
      <c t="s" r="A138" s="3">
        <v>543</v>
      </c>
    </row>
    <row spans="1:3" r="139">
      <c t="s" r="A139" s="4">
        <v>544</v>
      </c>
      <c t="n" r="B139" s="6">
        <v>0</v>
      </c>
      <c t="n" r="C139" s="6">
        <v>0</v>
      </c>
    </row>
    <row spans="1:3" r="140">
      <c t="s" r="A140" s="4">
        <v>589</v>
      </c>
    </row>
    <row spans="1:3" r="141">
      <c t="s" r="A141" s="3">
        <v>543</v>
      </c>
    </row>
    <row spans="1:3" r="142">
      <c t="s" r="A142" s="4">
        <v>544</v>
      </c>
      <c t="n" r="B142" s="6">
        <v>0</v>
      </c>
      <c t="n" r="C142" s="6">
        <v>0</v>
      </c>
    </row>
    <row spans="1:3" r="143">
      <c t="s" r="A143" s="4">
        <v>590</v>
      </c>
    </row>
    <row spans="1:3" r="144">
      <c t="s" r="A144" s="3">
        <v>543</v>
      </c>
    </row>
    <row spans="1:3" r="145">
      <c t="s" r="A145" s="4">
        <v>544</v>
      </c>
      <c t="n" r="B145" s="6">
        <v>0</v>
      </c>
      <c t="n" r="C145" s="6">
        <v>0</v>
      </c>
    </row>
    <row spans="1:3" r="146">
      <c t="s" r="A146" s="4">
        <v>591</v>
      </c>
    </row>
    <row spans="1:3" r="147">
      <c t="s" r="A147" s="3">
        <v>543</v>
      </c>
    </row>
    <row spans="1:3" r="148">
      <c t="s" r="A148" s="4">
        <v>544</v>
      </c>
      <c t="n" r="B148" s="6">
        <v>0</v>
      </c>
      <c t="n" r="C148" s="6">
        <v>0</v>
      </c>
    </row>
    <row spans="1:3" r="149">
      <c t="s" r="A149" s="4">
        <v>592</v>
      </c>
    </row>
    <row spans="1:3" r="150">
      <c t="s" r="A150" s="3">
        <v>543</v>
      </c>
    </row>
    <row spans="1:3" r="151">
      <c t="s" r="A151" s="4">
        <v>544</v>
      </c>
      <c t="n" r="B151" s="6">
        <v>0</v>
      </c>
      <c t="n" r="C151" s="6">
        <v>0</v>
      </c>
    </row>
    <row spans="1:3" r="152">
      <c t="s" r="A152" s="4">
        <v>593</v>
      </c>
    </row>
    <row spans="1:3" r="153">
      <c t="s" r="A153" s="3">
        <v>543</v>
      </c>
    </row>
    <row spans="1:3" r="154">
      <c t="s" r="A154" s="4">
        <v>544</v>
      </c>
      <c t="n" r="B154" s="7">
        <v>0</v>
      </c>
      <c t="n" r="C154"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594</v>
      </c>
      <c t="s" r="C1" s="2">
        <v>1</v>
      </c>
    </row>
    <row spans="1:4" r="2">
      <c t="s" r="C2" s="2">
        <v>236</v>
      </c>
      <c t="s" r="D2" s="2">
        <v>595</v>
      </c>
    </row>
    <row spans="1:4" r="3">
      <c t="s" r="A3" s="3">
        <v>543</v>
      </c>
    </row>
    <row spans="1:4" r="4">
      <c t="s" r="A4" s="4">
        <v>596</v>
      </c>
      <c t="n" r="C4" s="7">
        <v>582</v>
      </c>
      <c t="n" r="D4" s="7">
        <v>359</v>
      </c>
    </row>
    <row spans="1:4" r="5">
      <c t="s" r="A5" s="4">
        <v>597</v>
      </c>
      <c t="n" r="C5" s="6">
        <v>582</v>
      </c>
      <c t="n" r="D5" s="6">
        <v>359</v>
      </c>
    </row>
    <row spans="1:4" r="6">
      <c t="s" r="A6" s="4">
        <v>598</v>
      </c>
      <c t="s" r="B6" s="4">
        <v>110</v>
      </c>
      <c t="n" r="C6" s="6">
        <v>-42</v>
      </c>
      <c t="n" r="D6" s="6">
        <v>-15</v>
      </c>
    </row>
    <row spans="1:4" r="7">
      <c t="s" r="A7" s="4">
        <v>599</v>
      </c>
      <c t="n" r="C7" s="6">
        <v>17</v>
      </c>
      <c t="n" r="D7" s="7">
        <v>157</v>
      </c>
    </row>
    <row spans="1:4" r="8">
      <c t="s" r="A8" s="4">
        <v>545</v>
      </c>
    </row>
    <row spans="1:4" r="9">
      <c t="s" r="A9" s="3">
        <v>543</v>
      </c>
    </row>
    <row spans="1:4" r="10">
      <c t="s" r="A10" s="4">
        <v>597</v>
      </c>
      <c t="n" r="C10" s="7">
        <v>0</v>
      </c>
    </row>
    <row spans="1:4" r="11">
      <c t="s" r="A11" s="4">
        <v>407</v>
      </c>
    </row>
    <row spans="1:4" r="12">
      <c t="s" r="A12" s="3">
        <v>543</v>
      </c>
    </row>
    <row spans="1:4" r="13">
      <c t="s" r="A13" s="4">
        <v>600</v>
      </c>
      <c t="n" r="C13" s="6">
        <v>0</v>
      </c>
      <c t="n" r="D13" s="6">
        <v>0</v>
      </c>
    </row>
    <row spans="1:4" r="14">
      <c t="s" r="A14" s="4">
        <v>596</v>
      </c>
      <c t="n" r="C14" s="7">
        <v>0</v>
      </c>
      <c t="n" r="D14" s="7">
        <v>0</v>
      </c>
    </row>
    <row spans="1:4" r="15">
      <c t="s" r="A15" s="4">
        <v>597</v>
      </c>
      <c t="n" r="C15" s="6">
        <v>0</v>
      </c>
      <c t="n" r="D15" s="6">
        <v>0</v>
      </c>
    </row>
    <row spans="1:4" r="16">
      <c t="s" r="A16" s="4">
        <v>598</v>
      </c>
      <c t="s" r="B16" s="4">
        <v>110</v>
      </c>
      <c t="n" r="C16" s="6">
        <v>0</v>
      </c>
      <c t="n" r="D16" s="6">
        <v>0</v>
      </c>
    </row>
    <row spans="1:4" r="17">
      <c t="s" r="A17" s="4">
        <v>599</v>
      </c>
      <c t="n" r="C17" s="7">
        <v>0</v>
      </c>
      <c t="n" r="D17" s="7">
        <v>0</v>
      </c>
    </row>
    <row spans="1:4" r="18">
      <c t="s" r="A18" s="4">
        <v>546</v>
      </c>
    </row>
    <row spans="1:4" r="19">
      <c t="s" r="A19" s="3">
        <v>543</v>
      </c>
    </row>
    <row spans="1:4" r="20">
      <c t="s" r="A20" s="4">
        <v>600</v>
      </c>
      <c t="n" r="C20" s="6">
        <v>0</v>
      </c>
      <c t="n" r="D20" s="6">
        <v>2</v>
      </c>
    </row>
    <row spans="1:4" r="21">
      <c t="s" r="A21" s="4">
        <v>596</v>
      </c>
      <c t="n" r="C21" s="7">
        <v>0</v>
      </c>
      <c t="n" r="D21" s="7">
        <v>43</v>
      </c>
    </row>
    <row spans="1:4" r="22">
      <c t="s" r="A22" s="4">
        <v>597</v>
      </c>
      <c t="n" r="C22" s="6">
        <v>0</v>
      </c>
      <c t="n" r="D22" s="6">
        <v>43</v>
      </c>
    </row>
    <row spans="1:4" r="23">
      <c t="s" r="A23" s="4">
        <v>598</v>
      </c>
      <c t="s" r="B23" s="4">
        <v>110</v>
      </c>
      <c t="n" r="C23" s="6">
        <v>0</v>
      </c>
      <c t="n" r="D23" s="6">
        <v>-19</v>
      </c>
    </row>
    <row spans="1:4" r="24">
      <c t="s" r="A24" s="4">
        <v>599</v>
      </c>
      <c t="n" r="C24" s="7">
        <v>0</v>
      </c>
      <c t="n" r="D24" s="7">
        <v>13</v>
      </c>
    </row>
    <row spans="1:4" r="25">
      <c t="s" r="A25" s="4">
        <v>410</v>
      </c>
    </row>
    <row spans="1:4" r="26">
      <c t="s" r="A26" s="3">
        <v>543</v>
      </c>
    </row>
    <row spans="1:4" r="27">
      <c t="s" r="A27" s="4">
        <v>600</v>
      </c>
      <c t="n" r="C27" s="6">
        <v>1</v>
      </c>
      <c t="n" r="D27" s="6">
        <v>0</v>
      </c>
    </row>
    <row spans="1:4" r="28">
      <c t="s" r="A28" s="4">
        <v>596</v>
      </c>
      <c t="n" r="C28" s="7">
        <v>70</v>
      </c>
      <c t="n" r="D28" s="7">
        <v>0</v>
      </c>
    </row>
    <row spans="1:4" r="29">
      <c t="s" r="A29" s="4">
        <v>597</v>
      </c>
      <c t="n" r="C29" s="6">
        <v>70</v>
      </c>
      <c t="n" r="D29" s="6">
        <v>0</v>
      </c>
    </row>
    <row spans="1:4" r="30">
      <c t="s" r="A30" s="4">
        <v>598</v>
      </c>
      <c t="s" r="B30" s="4">
        <v>110</v>
      </c>
      <c t="n" r="C30" s="6">
        <v>1</v>
      </c>
      <c t="n" r="D30" s="6">
        <v>0</v>
      </c>
    </row>
    <row spans="1:4" r="31">
      <c t="s" r="A31" s="4">
        <v>599</v>
      </c>
      <c t="n" r="C31" s="6">
        <v>2</v>
      </c>
      <c t="n" r="D31" s="6">
        <v>0</v>
      </c>
    </row>
    <row spans="1:4" r="32">
      <c t="s" r="A32" s="4">
        <v>547</v>
      </c>
    </row>
    <row spans="1:4" r="33">
      <c t="s" r="A33" s="3">
        <v>543</v>
      </c>
    </row>
    <row spans="1:4" r="34">
      <c t="s" r="A34" s="4">
        <v>596</v>
      </c>
      <c t="n" r="C34" s="6">
        <v>512</v>
      </c>
      <c t="n" r="D34" s="6">
        <v>316</v>
      </c>
    </row>
    <row spans="1:4" r="35">
      <c t="s" r="A35" s="4">
        <v>597</v>
      </c>
      <c t="n" r="C35" s="6">
        <v>512</v>
      </c>
      <c t="n" r="D35" s="6">
        <v>316</v>
      </c>
    </row>
    <row spans="1:4" r="36">
      <c t="s" r="A36" s="4">
        <v>598</v>
      </c>
      <c t="s" r="B36" s="4">
        <v>110</v>
      </c>
      <c t="n" r="C36" s="6">
        <v>-43</v>
      </c>
      <c t="n" r="D36" s="6">
        <v>4</v>
      </c>
    </row>
    <row spans="1:4" r="37">
      <c t="s" r="A37" s="4">
        <v>599</v>
      </c>
      <c t="n" r="C37" s="7">
        <v>15</v>
      </c>
      <c t="n" r="D37" s="7">
        <v>144</v>
      </c>
    </row>
    <row spans="1:4" r="38">
      <c t="s" r="A38" s="4">
        <v>549</v>
      </c>
    </row>
    <row spans="1:4" r="39">
      <c t="s" r="A39" s="3">
        <v>543</v>
      </c>
    </row>
    <row spans="1:4" r="40">
      <c t="s" r="A40" s="4">
        <v>600</v>
      </c>
      <c t="n" r="C40" s="6">
        <v>0</v>
      </c>
      <c t="n" r="D40" s="6">
        <v>0</v>
      </c>
    </row>
    <row spans="1:4" r="41">
      <c t="s" r="A41" s="4">
        <v>596</v>
      </c>
      <c t="n" r="C41" s="7">
        <v>0</v>
      </c>
      <c t="n" r="D41" s="7">
        <v>0</v>
      </c>
    </row>
    <row spans="1:4" r="42">
      <c t="s" r="A42" s="4">
        <v>597</v>
      </c>
      <c t="n" r="C42" s="6">
        <v>0</v>
      </c>
      <c t="n" r="D42" s="6">
        <v>0</v>
      </c>
    </row>
    <row spans="1:4" r="43">
      <c t="s" r="A43" s="4">
        <v>598</v>
      </c>
      <c t="s" r="B43" s="4">
        <v>110</v>
      </c>
      <c t="n" r="C43" s="6">
        <v>0</v>
      </c>
      <c t="n" r="D43" s="6">
        <v>0</v>
      </c>
    </row>
    <row spans="1:4" r="44">
      <c t="s" r="A44" s="4">
        <v>599</v>
      </c>
      <c t="n" r="C44" s="7">
        <v>0</v>
      </c>
      <c t="n" r="D44" s="7">
        <v>0</v>
      </c>
    </row>
    <row spans="1:4" r="45">
      <c t="s" r="A45" s="4">
        <v>550</v>
      </c>
    </row>
    <row spans="1:4" r="46">
      <c t="s" r="A46" s="3">
        <v>543</v>
      </c>
    </row>
    <row spans="1:4" r="47">
      <c t="s" r="A47" s="4">
        <v>600</v>
      </c>
      <c t="n" r="C47" s="6">
        <v>2</v>
      </c>
      <c t="n" r="D47" s="6">
        <v>2</v>
      </c>
    </row>
    <row spans="1:4" r="48">
      <c t="s" r="A48" s="4">
        <v>596</v>
      </c>
      <c t="n" r="C48" s="7">
        <v>229</v>
      </c>
      <c t="n" r="D48" s="7">
        <v>205</v>
      </c>
    </row>
    <row spans="1:4" r="49">
      <c t="s" r="A49" s="4">
        <v>597</v>
      </c>
      <c t="n" r="C49" s="6">
        <v>229</v>
      </c>
      <c t="n" r="D49" s="6">
        <v>205</v>
      </c>
    </row>
    <row spans="1:4" r="50">
      <c t="s" r="A50" s="4">
        <v>598</v>
      </c>
      <c t="s" r="B50" s="4">
        <v>110</v>
      </c>
      <c t="n" r="C50" s="6">
        <v>-43</v>
      </c>
      <c t="n" r="D50" s="6">
        <v>0</v>
      </c>
    </row>
    <row spans="1:4" r="51">
      <c t="s" r="A51" s="4">
        <v>599</v>
      </c>
      <c t="n" r="C51" s="7">
        <v>9</v>
      </c>
      <c t="n" r="D51" s="7">
        <v>139</v>
      </c>
    </row>
    <row spans="1:4" r="52">
      <c t="s" r="A52" s="4">
        <v>551</v>
      </c>
    </row>
    <row spans="1:4" r="53">
      <c t="s" r="A53" s="3">
        <v>543</v>
      </c>
    </row>
    <row spans="1:4" r="54">
      <c t="s" r="A54" s="4">
        <v>600</v>
      </c>
      <c t="n" r="C54" s="6">
        <v>1</v>
      </c>
      <c t="n" r="D54" s="6">
        <v>0</v>
      </c>
    </row>
    <row spans="1:4" r="55">
      <c t="s" r="A55" s="4">
        <v>596</v>
      </c>
      <c t="n" r="C55" s="7">
        <v>266</v>
      </c>
      <c t="n" r="D55" s="7">
        <v>0</v>
      </c>
    </row>
    <row spans="1:4" r="56">
      <c t="s" r="A56" s="4">
        <v>597</v>
      </c>
      <c t="n" r="C56" s="6">
        <v>266</v>
      </c>
      <c t="n" r="D56" s="6">
        <v>0</v>
      </c>
    </row>
    <row spans="1:4" r="57">
      <c t="s" r="A57" s="4">
        <v>598</v>
      </c>
      <c t="s" r="B57" s="4">
        <v>110</v>
      </c>
      <c t="n" r="C57" s="6">
        <v>0</v>
      </c>
      <c t="n" r="D57" s="6">
        <v>0</v>
      </c>
    </row>
    <row spans="1:4" r="58">
      <c t="s" r="A58" s="4">
        <v>599</v>
      </c>
      <c t="n" r="C58" s="7">
        <v>4</v>
      </c>
      <c t="n" r="D58" s="7">
        <v>0</v>
      </c>
    </row>
    <row spans="1:4" r="59">
      <c t="s" r="A59" s="4">
        <v>552</v>
      </c>
    </row>
    <row spans="1:4" r="60">
      <c t="s" r="A60" s="3">
        <v>543</v>
      </c>
    </row>
    <row spans="1:4" r="61">
      <c t="s" r="A61" s="4">
        <v>600</v>
      </c>
      <c t="n" r="C61" s="6">
        <v>0</v>
      </c>
      <c t="n" r="D61" s="6">
        <v>0</v>
      </c>
    </row>
    <row spans="1:4" r="62">
      <c t="s" r="A62" s="4">
        <v>596</v>
      </c>
      <c t="n" r="C62" s="7">
        <v>0</v>
      </c>
      <c t="n" r="D62" s="7">
        <v>0</v>
      </c>
    </row>
    <row spans="1:4" r="63">
      <c t="s" r="A63" s="4">
        <v>597</v>
      </c>
      <c t="n" r="C63" s="6">
        <v>0</v>
      </c>
      <c t="n" r="D63" s="6">
        <v>0</v>
      </c>
    </row>
    <row spans="1:4" r="64">
      <c t="s" r="A64" s="4">
        <v>598</v>
      </c>
      <c t="s" r="B64" s="4">
        <v>110</v>
      </c>
      <c t="n" r="C64" s="6">
        <v>0</v>
      </c>
      <c t="n" r="D64" s="6">
        <v>0</v>
      </c>
    </row>
    <row spans="1:4" r="65">
      <c t="s" r="A65" s="4">
        <v>599</v>
      </c>
      <c t="n" r="C65" s="7">
        <v>0</v>
      </c>
      <c t="n" r="D65" s="7">
        <v>0</v>
      </c>
    </row>
    <row spans="1:4" r="66">
      <c t="s" r="A66" s="4">
        <v>553</v>
      </c>
    </row>
    <row spans="1:4" r="67">
      <c t="s" r="A67" s="3">
        <v>543</v>
      </c>
    </row>
    <row spans="1:4" r="68">
      <c t="s" r="A68" s="4">
        <v>600</v>
      </c>
      <c t="n" r="C68" s="6">
        <v>0</v>
      </c>
      <c t="n" r="D68" s="6">
        <v>0</v>
      </c>
    </row>
    <row spans="1:4" r="69">
      <c t="s" r="A69" s="4">
        <v>596</v>
      </c>
      <c t="n" r="C69" s="7">
        <v>0</v>
      </c>
      <c t="n" r="D69" s="7">
        <v>0</v>
      </c>
    </row>
    <row spans="1:4" r="70">
      <c t="s" r="A70" s="4">
        <v>597</v>
      </c>
      <c t="n" r="C70" s="6">
        <v>0</v>
      </c>
      <c t="n" r="D70" s="6">
        <v>0</v>
      </c>
    </row>
    <row spans="1:4" r="71">
      <c t="s" r="A71" s="4">
        <v>598</v>
      </c>
      <c t="s" r="B71" s="4">
        <v>110</v>
      </c>
      <c t="n" r="C71" s="6">
        <v>0</v>
      </c>
      <c t="n" r="D71" s="6">
        <v>0</v>
      </c>
    </row>
    <row spans="1:4" r="72">
      <c t="s" r="A72" s="4">
        <v>599</v>
      </c>
      <c t="n" r="C72" s="7">
        <v>0</v>
      </c>
      <c t="n" r="D72" s="7">
        <v>0</v>
      </c>
    </row>
    <row spans="1:4" r="73">
      <c t="s" r="A73" s="4">
        <v>601</v>
      </c>
    </row>
    <row spans="1:4" r="74">
      <c t="s" r="A74" s="3">
        <v>543</v>
      </c>
    </row>
    <row spans="1:4" r="75">
      <c t="s" r="A75" s="4">
        <v>600</v>
      </c>
      <c t="n" r="C75" s="6">
        <v>1</v>
      </c>
      <c t="n" r="D75" s="6">
        <v>2</v>
      </c>
    </row>
    <row spans="1:4" r="76">
      <c t="s" r="A76" s="4">
        <v>596</v>
      </c>
      <c t="n" r="C76" s="7">
        <v>17</v>
      </c>
      <c t="n" r="D76" s="7">
        <v>111</v>
      </c>
    </row>
    <row spans="1:4" r="77">
      <c t="s" r="A77" s="4">
        <v>597</v>
      </c>
      <c t="n" r="C77" s="6">
        <v>17</v>
      </c>
      <c t="n" r="D77" s="6">
        <v>111</v>
      </c>
    </row>
    <row spans="1:4" r="78">
      <c t="s" r="A78" s="4">
        <v>598</v>
      </c>
      <c t="s" r="B78" s="4">
        <v>110</v>
      </c>
      <c t="n" r="C78" s="6">
        <v>0</v>
      </c>
      <c t="n" r="D78" s="6">
        <v>4</v>
      </c>
    </row>
    <row spans="1:4" r="79">
      <c t="s" r="A79" s="4">
        <v>599</v>
      </c>
      <c t="n" r="C79" s="7">
        <v>2</v>
      </c>
      <c t="n" r="D79" s="7">
        <v>5</v>
      </c>
    </row>
    <row spans="1:4" r="80">
      <c t="n" r="A80"/>
    </row>
    <row spans="1:4" r="81">
      <c t="s" r="A81" s="4">
        <v>110</v>
      </c>
      <c t="s" r="B81" s="4">
        <v>602</v>
      </c>
    </row>
  </sheetData>
  <mergeCells count="4">
    <mergeCell ref="A1:B2"/>
    <mergeCell ref="C1:D1"/>
    <mergeCell ref="A80:C80"/>
    <mergeCell ref="B81:C8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t="s" r="A1" s="1">
        <v>603</v>
      </c>
      <c t="s" r="C1" s="2">
        <v>2</v>
      </c>
      <c t="s" r="D1" s="2">
        <v>25</v>
      </c>
    </row>
    <row spans="1:4" r="2">
      <c t="s" r="A2" s="3">
        <v>604</v>
      </c>
    </row>
    <row spans="1:4" r="3">
      <c t="s" r="A3" s="4">
        <v>605</v>
      </c>
      <c t="s" r="B3" s="4">
        <v>110</v>
      </c>
      <c t="n" r="C3" s="7">
        <v>27187</v>
      </c>
      <c t="n" r="D3" s="7">
        <v>28235</v>
      </c>
    </row>
    <row spans="1:4" r="4">
      <c t="s" r="A4" s="4">
        <v>606</v>
      </c>
      <c t="s" r="B4" s="4">
        <v>492</v>
      </c>
      <c t="n" r="C4" s="6">
        <v>24379</v>
      </c>
      <c t="n" r="D4" s="6">
        <v>25521</v>
      </c>
    </row>
    <row spans="1:4" r="5">
      <c t="s" r="A5" s="4">
        <v>607</v>
      </c>
    </row>
    <row spans="1:4" r="6">
      <c t="s" r="A6" s="3">
        <v>604</v>
      </c>
    </row>
    <row spans="1:4" r="7">
      <c t="s" r="A7" s="4">
        <v>605</v>
      </c>
      <c t="n" r="C7" s="6">
        <v>1171</v>
      </c>
      <c t="n" r="D7" s="6">
        <v>1197</v>
      </c>
    </row>
    <row spans="1:4" r="8">
      <c t="s" r="A8" s="4">
        <v>606</v>
      </c>
      <c t="n" r="C8" s="6">
        <v>180</v>
      </c>
      <c t="n" r="D8" s="6">
        <v>118</v>
      </c>
    </row>
    <row spans="1:4" r="9">
      <c t="s" r="A9" s="4">
        <v>608</v>
      </c>
    </row>
    <row spans="1:4" r="10">
      <c t="s" r="A10" s="3">
        <v>604</v>
      </c>
    </row>
    <row spans="1:4" r="11">
      <c t="s" r="A11" s="4">
        <v>605</v>
      </c>
      <c t="n" r="C11" s="6">
        <v>0</v>
      </c>
      <c t="n" r="D11" s="6">
        <v>1</v>
      </c>
    </row>
    <row spans="1:4" r="12">
      <c t="s" r="A12" s="4">
        <v>606</v>
      </c>
      <c t="n" r="C12" s="6">
        <v>0</v>
      </c>
      <c t="n" r="D12" s="6">
        <v>0</v>
      </c>
    </row>
    <row spans="1:4" r="13">
      <c t="s" r="A13" s="4">
        <v>609</v>
      </c>
    </row>
    <row spans="1:4" r="14">
      <c t="s" r="A14" s="3">
        <v>604</v>
      </c>
    </row>
    <row spans="1:4" r="15">
      <c t="s" r="A15" s="4">
        <v>605</v>
      </c>
      <c t="n" r="C15" s="6">
        <v>31</v>
      </c>
      <c t="n" r="D15" s="6">
        <v>38</v>
      </c>
    </row>
    <row spans="1:4" r="16">
      <c t="s" r="A16" s="4">
        <v>606</v>
      </c>
      <c t="n" r="C16" s="6">
        <v>0</v>
      </c>
      <c t="n" r="D16" s="6">
        <v>0</v>
      </c>
    </row>
    <row spans="1:4" r="17">
      <c t="s" r="A17" s="4">
        <v>610</v>
      </c>
    </row>
    <row spans="1:4" r="18">
      <c t="s" r="A18" s="3">
        <v>604</v>
      </c>
    </row>
    <row spans="1:4" r="19">
      <c t="s" r="A19" s="4">
        <v>605</v>
      </c>
      <c t="n" r="C19" s="6">
        <v>1140</v>
      </c>
      <c t="n" r="D19" s="6">
        <v>1158</v>
      </c>
    </row>
    <row spans="1:4" r="20">
      <c t="s" r="A20" s="4">
        <v>606</v>
      </c>
      <c t="n" r="C20" s="7">
        <v>180</v>
      </c>
      <c t="n" r="D20" s="7">
        <v>118</v>
      </c>
    </row>
    <row spans="1:4" r="21">
      <c t="n" r="A21"/>
    </row>
    <row spans="1:4" r="22">
      <c t="s" r="A22" s="4">
        <v>110</v>
      </c>
      <c t="s" r="B22" s="4">
        <v>611</v>
      </c>
    </row>
    <row spans="1:4" r="23">
      <c t="s" r="A23" s="4">
        <v>492</v>
      </c>
      <c t="s" r="B23" s="4">
        <v>612</v>
      </c>
    </row>
  </sheetData>
  <mergeCells count="4">
    <mergeCell ref="A1:B1"/>
    <mergeCell ref="A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25</v>
      </c>
    </row>
    <row spans="1:3" r="2">
      <c t="s" r="A2" s="3">
        <v>614</v>
      </c>
    </row>
    <row spans="1:3" r="3">
      <c t="s" r="A3" s="4">
        <v>615</v>
      </c>
      <c t="n" r="B3" s="7">
        <v>6398</v>
      </c>
    </row>
    <row spans="1:3" r="4">
      <c t="s" r="A4" s="4">
        <v>616</v>
      </c>
      <c t="n" r="B4" s="7">
        <v>1497</v>
      </c>
      <c t="n" r="C4" s="7">
        <v>1486</v>
      </c>
    </row>
    <row spans="1:3" r="5">
      <c t="s" r="A5" s="4">
        <v>617</v>
      </c>
      <c t="s" r="B5" s="4">
        <v>6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t="s" r="A1" s="1">
        <v>619</v>
      </c>
      <c t="s" r="C1" s="2">
        <v>1</v>
      </c>
      <c t="s" r="D1" s="2">
        <v>294</v>
      </c>
    </row>
    <row spans="1:5" r="2">
      <c t="s" r="C2" s="2">
        <v>2</v>
      </c>
      <c t="s" r="D2" s="2">
        <v>25</v>
      </c>
    </row>
    <row spans="1:5" r="3">
      <c t="s" r="A3" s="3">
        <v>604</v>
      </c>
    </row>
    <row spans="1:5" r="4">
      <c t="s" r="A4" s="4">
        <v>620</v>
      </c>
      <c t="n" r="C4" s="7">
        <v>22708</v>
      </c>
      <c t="n" r="D4" s="7">
        <v>20974</v>
      </c>
      <c t="s" r="E4" s="4">
        <v>110</v>
      </c>
    </row>
    <row spans="1:5" r="5">
      <c t="s" r="A5" s="4">
        <v>621</v>
      </c>
      <c t="s" r="B5" s="4">
        <v>492</v>
      </c>
      <c t="n" r="C5" s="6">
        <v>20334</v>
      </c>
      <c t="n" r="D5" s="6">
        <v>18792</v>
      </c>
    </row>
    <row spans="1:5" r="6">
      <c t="s" r="A6" s="4">
        <v>622</v>
      </c>
      <c t="n" r="C6" s="6">
        <v>3653</v>
      </c>
      <c t="n" r="D6" s="6">
        <v>3915</v>
      </c>
    </row>
    <row spans="1:5" r="7">
      <c t="s" r="A7" s="4">
        <v>623</v>
      </c>
      <c t="n" r="C7" s="6">
        <v>24721</v>
      </c>
      <c t="n" r="D7" s="6">
        <v>19865</v>
      </c>
    </row>
    <row spans="1:5" r="8">
      <c t="s" r="A8" s="4">
        <v>624</v>
      </c>
      <c t="s" r="B8" s="4">
        <v>524</v>
      </c>
      <c t="n" r="C8" s="6">
        <v>383</v>
      </c>
      <c t="n" r="D8" s="6">
        <v>831</v>
      </c>
    </row>
    <row spans="1:5" r="9">
      <c t="s" r="A9" s="4">
        <v>625</v>
      </c>
      <c t="s" r="B9" s="4">
        <v>110</v>
      </c>
      <c t="n" r="C9" s="6">
        <v>4479</v>
      </c>
      <c t="n" r="D9" s="6">
        <v>7261</v>
      </c>
    </row>
    <row spans="1:5" r="10">
      <c t="s" r="A10" s="4">
        <v>626</v>
      </c>
      <c t="s" r="B10" s="4">
        <v>492</v>
      </c>
      <c t="n" r="C10" s="6">
        <v>4045</v>
      </c>
      <c t="n" r="D10" s="6">
        <v>6729</v>
      </c>
    </row>
    <row spans="1:5" r="11">
      <c t="s" r="A11" s="4">
        <v>627</v>
      </c>
      <c t="n" r="C11" s="6">
        <v>0</v>
      </c>
      <c t="n" r="D11" s="6">
        <v>0</v>
      </c>
    </row>
    <row spans="1:5" r="12">
      <c t="s" r="A12" s="4">
        <v>628</v>
      </c>
      <c t="n" r="C12" s="6">
        <v>5094</v>
      </c>
      <c t="n" r="D12" s="6">
        <v>7956</v>
      </c>
    </row>
    <row spans="1:5" r="13">
      <c t="s" r="A13" s="4">
        <v>629</v>
      </c>
      <c t="s" r="B13" s="4">
        <v>524</v>
      </c>
      <c t="n" r="C13" s="6">
        <v>5</v>
      </c>
      <c t="n" r="D13" s="6">
        <v>152</v>
      </c>
    </row>
    <row spans="1:5" r="14">
      <c t="s" r="A14" s="4">
        <v>630</v>
      </c>
      <c t="s" r="B14" s="4">
        <v>110</v>
      </c>
      <c t="n" r="C14" s="6">
        <v>27187</v>
      </c>
      <c t="n" r="D14" s="6">
        <v>28235</v>
      </c>
    </row>
    <row spans="1:5" r="15">
      <c t="s" r="A15" s="4">
        <v>631</v>
      </c>
      <c t="s" r="B15" s="4">
        <v>492</v>
      </c>
      <c t="n" r="C15" s="6">
        <v>24379</v>
      </c>
      <c t="n" r="D15" s="6">
        <v>25521</v>
      </c>
    </row>
    <row spans="1:5" r="16">
      <c t="s" r="A16" s="4">
        <v>632</v>
      </c>
      <c t="n" r="C16" s="6">
        <v>3653</v>
      </c>
      <c t="n" r="D16" s="6">
        <v>3915</v>
      </c>
    </row>
    <row spans="1:5" r="17">
      <c t="s" r="A17" s="4">
        <v>633</v>
      </c>
      <c t="n" r="C17" s="6">
        <v>29815</v>
      </c>
      <c t="n" r="D17" s="6">
        <v>27821</v>
      </c>
    </row>
    <row spans="1:5" r="18">
      <c t="s" r="A18" s="4">
        <v>634</v>
      </c>
      <c t="s" r="B18" s="4">
        <v>524</v>
      </c>
      <c t="n" r="C18" s="6">
        <v>388</v>
      </c>
      <c t="n" r="D18" s="6">
        <v>983</v>
      </c>
    </row>
    <row spans="1:5" r="19">
      <c t="s" r="A19" s="4">
        <v>407</v>
      </c>
    </row>
    <row spans="1:5" r="20">
      <c t="s" r="A20" s="3">
        <v>604</v>
      </c>
    </row>
    <row spans="1:5" r="21">
      <c t="s" r="A21" s="4">
        <v>620</v>
      </c>
      <c t="s" r="B21" s="4">
        <v>110</v>
      </c>
      <c t="n" r="C21" s="6">
        <v>0</v>
      </c>
      <c t="n" r="D21" s="6">
        <v>0</v>
      </c>
    </row>
    <row spans="1:5" r="22">
      <c t="s" r="A22" s="4">
        <v>621</v>
      </c>
      <c t="s" r="B22" s="4">
        <v>492</v>
      </c>
      <c t="n" r="C22" s="6">
        <v>0</v>
      </c>
      <c t="n" r="D22" s="6">
        <v>0</v>
      </c>
    </row>
    <row spans="1:5" r="23">
      <c t="s" r="A23" s="4">
        <v>622</v>
      </c>
      <c t="n" r="C23" s="6">
        <v>0</v>
      </c>
      <c t="n" r="D23" s="6">
        <v>0</v>
      </c>
    </row>
    <row spans="1:5" r="24">
      <c t="s" r="A24" s="4">
        <v>623</v>
      </c>
      <c t="n" r="C24" s="6">
        <v>0</v>
      </c>
      <c t="n" r="D24" s="6">
        <v>0</v>
      </c>
    </row>
    <row spans="1:5" r="25">
      <c t="s" r="A25" s="4">
        <v>624</v>
      </c>
      <c t="s" r="B25" s="4">
        <v>524</v>
      </c>
      <c t="n" r="C25" s="6">
        <v>0</v>
      </c>
      <c t="n" r="D25" s="6">
        <v>0</v>
      </c>
    </row>
    <row spans="1:5" r="26">
      <c t="s" r="A26" s="4">
        <v>625</v>
      </c>
      <c t="s" r="B26" s="4">
        <v>110</v>
      </c>
      <c t="n" r="C26" s="6">
        <v>65</v>
      </c>
      <c t="n" r="D26" s="6">
        <v>0</v>
      </c>
    </row>
    <row spans="1:5" r="27">
      <c t="s" r="A27" s="4">
        <v>626</v>
      </c>
      <c t="s" r="B27" s="4">
        <v>492</v>
      </c>
      <c t="n" r="C27" s="6">
        <v>64</v>
      </c>
      <c t="n" r="D27" s="6">
        <v>0</v>
      </c>
    </row>
    <row spans="1:5" r="28">
      <c t="s" r="A28" s="4">
        <v>627</v>
      </c>
      <c t="n" r="C28" s="6">
        <v>0</v>
      </c>
      <c t="n" r="D28" s="6">
        <v>0</v>
      </c>
    </row>
    <row spans="1:5" r="29">
      <c t="s" r="A29" s="4">
        <v>628</v>
      </c>
      <c t="n" r="C29" s="6">
        <v>71</v>
      </c>
      <c t="n" r="D29" s="6">
        <v>0</v>
      </c>
    </row>
    <row spans="1:5" r="30">
      <c t="s" r="A30" s="4">
        <v>629</v>
      </c>
      <c t="s" r="B30" s="4">
        <v>524</v>
      </c>
      <c t="n" r="C30" s="6">
        <v>0</v>
      </c>
      <c t="n" r="D30" s="6">
        <v>0</v>
      </c>
    </row>
    <row spans="1:5" r="31">
      <c t="s" r="A31" s="4">
        <v>491</v>
      </c>
    </row>
    <row spans="1:5" r="32">
      <c t="s" r="A32" s="3">
        <v>604</v>
      </c>
    </row>
    <row spans="1:5" r="33">
      <c t="s" r="A33" s="4">
        <v>620</v>
      </c>
      <c t="s" r="B33" s="4">
        <v>110</v>
      </c>
      <c t="n" r="C33" s="6">
        <v>2319</v>
      </c>
      <c t="n" r="D33" s="6">
        <v>2572</v>
      </c>
    </row>
    <row spans="1:5" r="34">
      <c t="s" r="A34" s="4">
        <v>621</v>
      </c>
      <c t="s" r="B34" s="4">
        <v>492</v>
      </c>
      <c t="n" r="C34" s="6">
        <v>2306</v>
      </c>
      <c t="n" r="D34" s="6">
        <v>2559</v>
      </c>
    </row>
    <row spans="1:5" r="35">
      <c t="s" r="A35" s="4">
        <v>622</v>
      </c>
      <c t="n" r="C35" s="6">
        <v>615</v>
      </c>
      <c t="n" r="D35" s="6">
        <v>683</v>
      </c>
    </row>
    <row spans="1:5" r="36">
      <c t="s" r="A36" s="4">
        <v>623</v>
      </c>
      <c t="n" r="C36" s="6">
        <v>2648</v>
      </c>
      <c t="n" r="D36" s="6">
        <v>2857</v>
      </c>
    </row>
    <row spans="1:5" r="37">
      <c t="s" r="A37" s="4">
        <v>624</v>
      </c>
      <c t="s" r="B37" s="4">
        <v>524</v>
      </c>
      <c t="n" r="C37" s="6">
        <v>18</v>
      </c>
      <c t="n" r="D37" s="6">
        <v>97</v>
      </c>
    </row>
    <row spans="1:5" r="38">
      <c t="s" r="A38" s="4">
        <v>625</v>
      </c>
      <c t="s" r="B38" s="4">
        <v>110</v>
      </c>
      <c t="n" r="C38" s="6">
        <v>115</v>
      </c>
      <c t="n" r="D38" s="6">
        <v>45</v>
      </c>
    </row>
    <row spans="1:5" r="39">
      <c t="s" r="A39" s="4">
        <v>626</v>
      </c>
      <c t="s" r="B39" s="4">
        <v>492</v>
      </c>
      <c t="n" r="C39" s="6">
        <v>98</v>
      </c>
      <c t="n" r="D39" s="6">
        <v>29</v>
      </c>
    </row>
    <row spans="1:5" r="40">
      <c t="s" r="A40" s="4">
        <v>627</v>
      </c>
      <c t="n" r="C40" s="6">
        <v>0</v>
      </c>
      <c t="n" r="D40" s="6">
        <v>0</v>
      </c>
    </row>
    <row spans="1:5" r="41">
      <c t="s" r="A41" s="4">
        <v>628</v>
      </c>
      <c t="n" r="C41" s="6">
        <v>227</v>
      </c>
      <c t="n" r="D41" s="6">
        <v>77</v>
      </c>
    </row>
    <row spans="1:5" r="42">
      <c t="s" r="A42" s="4">
        <v>629</v>
      </c>
      <c t="s" r="B42" s="4">
        <v>524</v>
      </c>
      <c t="n" r="C42" s="6">
        <v>0</v>
      </c>
      <c t="n" r="D42" s="6">
        <v>0</v>
      </c>
    </row>
    <row spans="1:5" r="43">
      <c t="s" r="A43" s="4">
        <v>494</v>
      </c>
    </row>
    <row spans="1:5" r="44">
      <c t="s" r="A44" s="3">
        <v>604</v>
      </c>
    </row>
    <row spans="1:5" r="45">
      <c t="s" r="A45" s="4">
        <v>620</v>
      </c>
      <c t="s" r="B45" s="4">
        <v>110</v>
      </c>
      <c t="n" r="C45" s="6">
        <v>2089</v>
      </c>
      <c t="n" r="D45" s="6">
        <v>2023</v>
      </c>
    </row>
    <row spans="1:5" r="46">
      <c t="s" r="A46" s="4">
        <v>621</v>
      </c>
      <c t="s" r="B46" s="4">
        <v>492</v>
      </c>
      <c t="n" r="C46" s="6">
        <v>2075</v>
      </c>
      <c t="n" r="D46" s="6">
        <v>2022</v>
      </c>
    </row>
    <row spans="1:5" r="47">
      <c t="s" r="A47" s="4">
        <v>622</v>
      </c>
      <c t="n" r="C47" s="6">
        <v>332</v>
      </c>
      <c t="n" r="D47" s="6">
        <v>343</v>
      </c>
    </row>
    <row spans="1:5" r="48">
      <c t="s" r="A48" s="4">
        <v>623</v>
      </c>
      <c t="n" r="C48" s="6">
        <v>2336</v>
      </c>
      <c t="n" r="D48" s="6">
        <v>2298</v>
      </c>
    </row>
    <row spans="1:5" r="49">
      <c t="s" r="A49" s="4">
        <v>624</v>
      </c>
      <c t="s" r="B49" s="4">
        <v>524</v>
      </c>
      <c t="n" r="C49" s="6">
        <v>27</v>
      </c>
      <c t="n" r="D49" s="6">
        <v>112</v>
      </c>
    </row>
    <row spans="1:5" r="50">
      <c t="s" r="A50" s="4">
        <v>625</v>
      </c>
      <c t="s" r="B50" s="4">
        <v>110</v>
      </c>
      <c t="n" r="C50" s="6">
        <v>148</v>
      </c>
      <c t="n" r="D50" s="6">
        <v>160</v>
      </c>
    </row>
    <row spans="1:5" r="51">
      <c t="s" r="A51" s="4">
        <v>626</v>
      </c>
      <c t="s" r="B51" s="4">
        <v>492</v>
      </c>
      <c t="n" r="C51" s="6">
        <v>15</v>
      </c>
      <c t="n" r="D51" s="6">
        <v>15</v>
      </c>
    </row>
    <row spans="1:5" r="52">
      <c t="s" r="A52" s="4">
        <v>627</v>
      </c>
      <c t="n" r="C52" s="6">
        <v>0</v>
      </c>
      <c t="n" r="D52" s="6">
        <v>0</v>
      </c>
    </row>
    <row spans="1:5" r="53">
      <c t="s" r="A53" s="4">
        <v>628</v>
      </c>
      <c t="n" r="C53" s="6">
        <v>218</v>
      </c>
      <c t="n" r="D53" s="6">
        <v>256</v>
      </c>
    </row>
    <row spans="1:5" r="54">
      <c t="s" r="A54" s="4">
        <v>629</v>
      </c>
      <c t="s" r="B54" s="4">
        <v>524</v>
      </c>
      <c t="n" r="C54" s="6">
        <v>0</v>
      </c>
      <c t="n" r="D54" s="6">
        <v>0</v>
      </c>
    </row>
    <row spans="1:5" r="55">
      <c t="s" r="A55" s="4">
        <v>411</v>
      </c>
    </row>
    <row spans="1:5" r="56">
      <c t="s" r="A56" s="3">
        <v>604</v>
      </c>
    </row>
    <row spans="1:5" r="57">
      <c t="s" r="A57" s="4">
        <v>620</v>
      </c>
      <c t="s" r="B57" s="4">
        <v>110</v>
      </c>
      <c t="n" r="C57" s="6">
        <v>18300</v>
      </c>
      <c t="n" r="D57" s="6">
        <v>16379</v>
      </c>
    </row>
    <row spans="1:5" r="58">
      <c t="s" r="A58" s="4">
        <v>621</v>
      </c>
      <c t="s" r="B58" s="4">
        <v>492</v>
      </c>
      <c t="n" r="C58" s="6">
        <v>15953</v>
      </c>
      <c t="n" r="D58" s="6">
        <v>14211</v>
      </c>
    </row>
    <row spans="1:5" r="59">
      <c t="s" r="A59" s="4">
        <v>622</v>
      </c>
      <c t="n" r="C59" s="6">
        <v>2706</v>
      </c>
      <c t="n" r="D59" s="6">
        <v>2889</v>
      </c>
    </row>
    <row spans="1:5" r="60">
      <c t="s" r="A60" s="4">
        <v>623</v>
      </c>
      <c t="n" r="C60" s="6">
        <v>19737</v>
      </c>
      <c t="n" r="D60" s="6">
        <v>14710</v>
      </c>
    </row>
    <row spans="1:5" r="61">
      <c t="s" r="A61" s="4">
        <v>624</v>
      </c>
      <c t="s" r="B61" s="4">
        <v>524</v>
      </c>
      <c t="n" r="C61" s="6">
        <v>338</v>
      </c>
      <c t="n" r="D61" s="6">
        <v>622</v>
      </c>
    </row>
    <row spans="1:5" r="62">
      <c t="s" r="A62" s="4">
        <v>625</v>
      </c>
      <c t="s" r="B62" s="4">
        <v>110</v>
      </c>
      <c t="n" r="C62" s="6">
        <v>4151</v>
      </c>
      <c t="n" r="D62" s="6">
        <v>7056</v>
      </c>
    </row>
    <row spans="1:5" r="63">
      <c t="s" r="A63" s="4">
        <v>626</v>
      </c>
      <c t="s" r="B63" s="4">
        <v>492</v>
      </c>
      <c t="n" r="C63" s="6">
        <v>3868</v>
      </c>
      <c t="n" r="D63" s="6">
        <v>6685</v>
      </c>
    </row>
    <row spans="1:5" r="64">
      <c t="s" r="A64" s="4">
        <v>627</v>
      </c>
      <c t="n" r="C64" s="6">
        <v>0</v>
      </c>
      <c t="n" r="D64" s="6">
        <v>0</v>
      </c>
    </row>
    <row spans="1:5" r="65">
      <c t="s" r="A65" s="4">
        <v>628</v>
      </c>
      <c t="n" r="C65" s="6">
        <v>4578</v>
      </c>
      <c t="n" r="D65" s="6">
        <v>7623</v>
      </c>
    </row>
    <row spans="1:5" r="66">
      <c t="s" r="A66" s="4">
        <v>629</v>
      </c>
      <c t="s" r="B66" s="4">
        <v>524</v>
      </c>
      <c t="n" r="C66" s="6">
        <v>5</v>
      </c>
      <c t="n" r="D66" s="6">
        <v>152</v>
      </c>
    </row>
    <row spans="1:5" r="67">
      <c t="s" r="A67" s="4">
        <v>412</v>
      </c>
    </row>
    <row spans="1:5" r="68">
      <c t="s" r="A68" s="3">
        <v>604</v>
      </c>
    </row>
    <row spans="1:5" r="69">
      <c t="s" r="A69" s="4">
        <v>625</v>
      </c>
      <c t="s" r="B69" s="4">
        <v>110</v>
      </c>
      <c t="n" r="D69" s="6">
        <v>0</v>
      </c>
    </row>
    <row spans="1:5" r="70">
      <c t="s" r="A70" s="4">
        <v>626</v>
      </c>
      <c t="s" r="B70" s="4">
        <v>492</v>
      </c>
      <c t="n" r="D70" s="6">
        <v>0</v>
      </c>
    </row>
    <row spans="1:5" r="71">
      <c t="s" r="A71" s="4">
        <v>627</v>
      </c>
      <c t="n" r="D71" s="6">
        <v>0</v>
      </c>
    </row>
    <row spans="1:5" r="72">
      <c t="s" r="A72" s="4">
        <v>628</v>
      </c>
      <c t="n" r="D72" s="6">
        <v>0</v>
      </c>
    </row>
    <row spans="1:5" r="73">
      <c t="s" r="A73" s="4">
        <v>629</v>
      </c>
      <c t="s" r="B73" s="4">
        <v>524</v>
      </c>
      <c t="n" r="D73" s="6">
        <v>0</v>
      </c>
    </row>
    <row spans="1:5" r="74">
      <c t="s" r="A74" s="4">
        <v>413</v>
      </c>
    </row>
    <row spans="1:5" r="75">
      <c t="s" r="A75" s="3">
        <v>604</v>
      </c>
    </row>
    <row spans="1:5" r="76">
      <c t="s" r="A76" s="4">
        <v>620</v>
      </c>
      <c t="s" r="B76" s="4">
        <v>110</v>
      </c>
      <c t="n" r="C76" s="6">
        <v>769</v>
      </c>
      <c t="n" r="D76" s="6">
        <v>919</v>
      </c>
    </row>
    <row spans="1:5" r="77">
      <c t="s" r="A77" s="4">
        <v>621</v>
      </c>
      <c t="s" r="B77" s="4">
        <v>492</v>
      </c>
      <c t="n" r="C77" s="6">
        <v>619</v>
      </c>
      <c t="n" r="D77" s="6">
        <v>769</v>
      </c>
    </row>
    <row spans="1:5" r="78">
      <c t="s" r="A78" s="4">
        <v>622</v>
      </c>
      <c t="n" r="C78" s="6">
        <v>68</v>
      </c>
      <c t="n" r="D78" s="6">
        <v>83</v>
      </c>
    </row>
    <row spans="1:5" r="79">
      <c t="s" r="A79" s="4">
        <v>623</v>
      </c>
      <c t="n" r="C79" s="6">
        <v>852</v>
      </c>
      <c t="n" r="D79" s="6">
        <v>967</v>
      </c>
    </row>
    <row spans="1:5" r="80">
      <c t="s" r="A80" s="4">
        <v>624</v>
      </c>
      <c t="s" r="B80" s="4">
        <v>524</v>
      </c>
      <c t="n" r="C80" s="6">
        <v>10</v>
      </c>
      <c t="n" r="D80" s="6">
        <v>42</v>
      </c>
    </row>
    <row spans="1:5" r="81">
      <c t="s" r="A81" s="4">
        <v>625</v>
      </c>
      <c t="s" r="B81" s="4">
        <v>110</v>
      </c>
      <c t="n" r="C81" s="6">
        <v>486</v>
      </c>
      <c t="n" r="D81" s="6">
        <v>554</v>
      </c>
    </row>
    <row spans="1:5" r="82">
      <c t="s" r="A82" s="4">
        <v>626</v>
      </c>
      <c t="s" r="B82" s="4">
        <v>492</v>
      </c>
      <c t="n" r="C82" s="6">
        <v>486</v>
      </c>
      <c t="n" r="D82" s="6">
        <v>554</v>
      </c>
    </row>
    <row spans="1:5" r="83">
      <c t="s" r="A83" s="4">
        <v>627</v>
      </c>
      <c t="n" r="C83" s="6">
        <v>0</v>
      </c>
      <c t="n" r="D83" s="6">
        <v>0</v>
      </c>
    </row>
    <row spans="1:5" r="84">
      <c t="s" r="A84" s="4">
        <v>628</v>
      </c>
      <c t="n" r="C84" s="6">
        <v>516</v>
      </c>
      <c t="n" r="D84" s="6">
        <v>566</v>
      </c>
    </row>
    <row spans="1:5" r="85">
      <c t="s" r="A85" s="4">
        <v>629</v>
      </c>
      <c t="s" r="B85" s="4">
        <v>524</v>
      </c>
      <c t="n" r="C85" s="6">
        <v>4</v>
      </c>
      <c t="n" r="D85" s="6">
        <v>34</v>
      </c>
    </row>
    <row spans="1:5" r="86">
      <c t="s" r="A86" s="4">
        <v>414</v>
      </c>
    </row>
    <row spans="1:5" r="87">
      <c t="s" r="A87" s="3">
        <v>604</v>
      </c>
    </row>
    <row spans="1:5" r="88">
      <c t="s" r="A88" s="4">
        <v>620</v>
      </c>
      <c t="s" r="B88" s="4">
        <v>110</v>
      </c>
      <c t="n" r="C88" s="6">
        <v>7315</v>
      </c>
      <c t="n" r="D88" s="6">
        <v>8085</v>
      </c>
    </row>
    <row spans="1:5" r="89">
      <c t="s" r="A89" s="4">
        <v>621</v>
      </c>
      <c t="s" r="B89" s="4">
        <v>492</v>
      </c>
      <c t="n" r="C89" s="6">
        <v>5368</v>
      </c>
      <c t="n" r="D89" s="6">
        <v>6137</v>
      </c>
    </row>
    <row spans="1:5" r="90">
      <c t="s" r="A90" s="4">
        <v>622</v>
      </c>
      <c t="n" r="C90" s="6">
        <v>209</v>
      </c>
      <c t="n" r="D90" s="6">
        <v>290</v>
      </c>
    </row>
    <row spans="1:5" r="91">
      <c t="s" r="A91" s="4">
        <v>623</v>
      </c>
      <c t="n" r="C91" s="6">
        <v>8009</v>
      </c>
      <c t="n" r="D91" s="6">
        <v>6157</v>
      </c>
    </row>
    <row spans="1:5" r="92">
      <c t="s" r="A92" s="4">
        <v>624</v>
      </c>
      <c t="s" r="B92" s="4">
        <v>524</v>
      </c>
      <c t="n" r="C92" s="6">
        <v>119</v>
      </c>
      <c t="n" r="D92" s="6">
        <v>255</v>
      </c>
    </row>
    <row spans="1:5" r="93">
      <c t="s" r="A93" s="4">
        <v>625</v>
      </c>
      <c t="s" r="B93" s="4">
        <v>110</v>
      </c>
      <c t="n" r="C93" s="6">
        <v>839</v>
      </c>
      <c t="n" r="D93" s="6">
        <v>585</v>
      </c>
    </row>
    <row spans="1:5" r="94">
      <c t="s" r="A94" s="4">
        <v>626</v>
      </c>
      <c t="s" r="B94" s="4">
        <v>492</v>
      </c>
      <c t="n" r="C94" s="6">
        <v>586</v>
      </c>
      <c t="n" r="D94" s="6">
        <v>362</v>
      </c>
    </row>
    <row spans="1:5" r="95">
      <c t="s" r="A95" s="4">
        <v>627</v>
      </c>
      <c t="n" r="C95" s="6">
        <v>0</v>
      </c>
      <c t="n" r="D95" s="6">
        <v>0</v>
      </c>
    </row>
    <row spans="1:5" r="96">
      <c t="s" r="A96" s="4">
        <v>628</v>
      </c>
      <c t="n" r="C96" s="6">
        <v>906</v>
      </c>
      <c t="n" r="D96" s="6">
        <v>602</v>
      </c>
    </row>
    <row spans="1:5" r="97">
      <c t="s" r="A97" s="4">
        <v>629</v>
      </c>
      <c t="s" r="B97" s="4">
        <v>524</v>
      </c>
      <c t="n" r="C97" s="6">
        <v>1</v>
      </c>
      <c t="n" r="D97" s="6">
        <v>0</v>
      </c>
    </row>
    <row spans="1:5" r="98">
      <c t="s" r="A98" s="4">
        <v>415</v>
      </c>
    </row>
    <row spans="1:5" r="99">
      <c t="s" r="A99" s="3">
        <v>604</v>
      </c>
    </row>
    <row spans="1:5" r="100">
      <c t="s" r="A100" s="4">
        <v>620</v>
      </c>
      <c t="s" r="B100" s="4">
        <v>110</v>
      </c>
      <c t="n" r="C100" s="6">
        <v>2489</v>
      </c>
      <c t="n" r="D100" s="6">
        <v>2339</v>
      </c>
    </row>
    <row spans="1:5" r="101">
      <c t="s" r="A101" s="4">
        <v>621</v>
      </c>
      <c t="s" r="B101" s="4">
        <v>492</v>
      </c>
      <c t="n" r="C101" s="6">
        <v>2418</v>
      </c>
      <c t="n" r="D101" s="6">
        <v>2269</v>
      </c>
    </row>
    <row spans="1:5" r="102">
      <c t="s" r="A102" s="4">
        <v>622</v>
      </c>
      <c t="n" r="C102" s="6">
        <v>167</v>
      </c>
      <c t="n" r="D102" s="6">
        <v>214</v>
      </c>
    </row>
    <row spans="1:5" r="103">
      <c t="s" r="A103" s="4">
        <v>623</v>
      </c>
      <c t="n" r="C103" s="6">
        <v>2680</v>
      </c>
      <c t="n" r="D103" s="6">
        <v>2374</v>
      </c>
    </row>
    <row spans="1:5" r="104">
      <c t="s" r="A104" s="4">
        <v>624</v>
      </c>
      <c t="s" r="B104" s="4">
        <v>524</v>
      </c>
      <c t="n" r="C104" s="6">
        <v>12</v>
      </c>
      <c t="n" r="D104" s="6">
        <v>17</v>
      </c>
    </row>
    <row spans="1:5" r="105">
      <c t="s" r="A105" s="4">
        <v>625</v>
      </c>
      <c t="s" r="B105" s="4">
        <v>110</v>
      </c>
      <c t="n" r="C105" s="6">
        <v>669</v>
      </c>
      <c t="n" r="D105" s="6">
        <v>843</v>
      </c>
    </row>
    <row spans="1:5" r="106">
      <c t="s" r="A106" s="4">
        <v>626</v>
      </c>
      <c t="s" r="B106" s="4">
        <v>492</v>
      </c>
      <c t="n" r="C106" s="6">
        <v>638</v>
      </c>
      <c t="n" r="D106" s="6">
        <v>842</v>
      </c>
    </row>
    <row spans="1:5" r="107">
      <c t="s" r="A107" s="4">
        <v>627</v>
      </c>
      <c t="n" r="C107" s="6">
        <v>0</v>
      </c>
      <c t="n" r="D107" s="6">
        <v>0</v>
      </c>
    </row>
    <row spans="1:5" r="108">
      <c t="s" r="A108" s="4">
        <v>628</v>
      </c>
      <c t="n" r="C108" s="6">
        <v>713</v>
      </c>
      <c t="n" r="D108" s="6">
        <v>840</v>
      </c>
    </row>
    <row spans="1:5" r="109">
      <c t="s" r="A109" s="4">
        <v>629</v>
      </c>
      <c t="s" r="B109" s="4">
        <v>524</v>
      </c>
      <c t="n" r="C109" s="6">
        <v>0</v>
      </c>
      <c t="n" r="D109" s="6">
        <v>0</v>
      </c>
    </row>
    <row spans="1:5" r="110">
      <c t="s" r="A110" s="4">
        <v>635</v>
      </c>
    </row>
    <row spans="1:5" r="111">
      <c t="s" r="A111" s="3">
        <v>604</v>
      </c>
    </row>
    <row spans="1:5" r="112">
      <c t="s" r="A112" s="4">
        <v>620</v>
      </c>
      <c t="s" r="B112" s="4">
        <v>110</v>
      </c>
      <c t="n" r="C112" s="6">
        <v>1036</v>
      </c>
      <c t="n" r="D112" s="6">
        <v>414</v>
      </c>
    </row>
    <row spans="1:5" r="113">
      <c t="s" r="A113" s="4">
        <v>621</v>
      </c>
      <c t="s" r="B113" s="4">
        <v>492</v>
      </c>
      <c t="n" r="C113" s="6">
        <v>1036</v>
      </c>
      <c t="n" r="D113" s="6">
        <v>414</v>
      </c>
    </row>
    <row spans="1:5" r="114">
      <c t="s" r="A114" s="4">
        <v>622</v>
      </c>
      <c t="n" r="C114" s="6">
        <v>20</v>
      </c>
      <c t="n" r="D114" s="6">
        <v>1</v>
      </c>
    </row>
    <row spans="1:5" r="115">
      <c t="s" r="A115" s="4">
        <v>623</v>
      </c>
      <c t="n" r="C115" s="6">
        <v>1102</v>
      </c>
      <c t="n" r="D115" s="6">
        <v>417</v>
      </c>
    </row>
    <row spans="1:5" r="116">
      <c t="s" r="A116" s="4">
        <v>624</v>
      </c>
      <c t="s" r="B116" s="4">
        <v>524</v>
      </c>
      <c t="n" r="C116" s="6">
        <v>0</v>
      </c>
      <c t="n" r="D116" s="6">
        <v>5</v>
      </c>
    </row>
    <row spans="1:5" r="117">
      <c t="s" r="A117" s="4">
        <v>625</v>
      </c>
      <c t="s" r="B117" s="4">
        <v>110</v>
      </c>
      <c t="n" r="C117" s="6">
        <v>0</v>
      </c>
      <c t="n" r="D117" s="6">
        <v>630</v>
      </c>
    </row>
    <row spans="1:5" r="118">
      <c t="s" r="A118" s="4">
        <v>626</v>
      </c>
      <c t="s" r="B118" s="4">
        <v>492</v>
      </c>
      <c t="n" r="C118" s="6">
        <v>0</v>
      </c>
      <c t="n" r="D118" s="6">
        <v>630</v>
      </c>
    </row>
    <row spans="1:5" r="119">
      <c t="s" r="A119" s="4">
        <v>627</v>
      </c>
      <c t="n" r="C119" s="6">
        <v>0</v>
      </c>
      <c t="n" r="D119" s="6">
        <v>0</v>
      </c>
    </row>
    <row spans="1:5" r="120">
      <c t="s" r="A120" s="4">
        <v>628</v>
      </c>
      <c t="n" r="C120" s="6">
        <v>0</v>
      </c>
      <c t="n" r="D120" s="6">
        <v>633</v>
      </c>
    </row>
    <row spans="1:5" r="121">
      <c t="s" r="A121" s="4">
        <v>629</v>
      </c>
      <c t="s" r="B121" s="4">
        <v>524</v>
      </c>
      <c t="n" r="C121" s="6">
        <v>0</v>
      </c>
      <c t="n" r="D121" s="6">
        <v>0</v>
      </c>
    </row>
    <row spans="1:5" r="122">
      <c t="s" r="A122" s="4">
        <v>636</v>
      </c>
    </row>
    <row spans="1:5" r="123">
      <c t="s" r="A123" s="3">
        <v>604</v>
      </c>
    </row>
    <row spans="1:5" r="124">
      <c t="s" r="A124" s="4">
        <v>620</v>
      </c>
      <c t="s" r="B124" s="4">
        <v>110</v>
      </c>
      <c t="n" r="C124" s="6">
        <v>1496</v>
      </c>
      <c t="n" r="D124" s="6">
        <v>1272</v>
      </c>
    </row>
    <row spans="1:5" r="125">
      <c t="s" r="A125" s="4">
        <v>621</v>
      </c>
      <c t="s" r="B125" s="4">
        <v>492</v>
      </c>
      <c t="n" r="C125" s="6">
        <v>1474</v>
      </c>
      <c t="n" r="D125" s="6">
        <v>1272</v>
      </c>
    </row>
    <row spans="1:5" r="126">
      <c t="s" r="A126" s="4">
        <v>622</v>
      </c>
      <c t="n" r="C126" s="6">
        <v>543</v>
      </c>
      <c t="n" r="D126" s="6">
        <v>589</v>
      </c>
    </row>
    <row spans="1:5" r="127">
      <c t="s" r="A127" s="4">
        <v>623</v>
      </c>
      <c t="n" r="C127" s="6">
        <v>1544</v>
      </c>
      <c t="n" r="D127" s="6">
        <v>1405</v>
      </c>
    </row>
    <row spans="1:5" r="128">
      <c t="s" r="A128" s="4">
        <v>624</v>
      </c>
      <c t="s" r="B128" s="4">
        <v>524</v>
      </c>
      <c t="n" r="C128" s="6">
        <v>111</v>
      </c>
      <c t="n" r="D128" s="6">
        <v>139</v>
      </c>
    </row>
    <row spans="1:5" r="129">
      <c t="s" r="A129" s="4">
        <v>625</v>
      </c>
      <c t="s" r="B129" s="4">
        <v>110</v>
      </c>
      <c t="n" r="C129" s="6">
        <v>1944</v>
      </c>
      <c t="n" r="D129" s="6">
        <v>1828</v>
      </c>
    </row>
    <row spans="1:5" r="130">
      <c t="s" r="A130" s="4">
        <v>626</v>
      </c>
      <c t="s" r="B130" s="4">
        <v>492</v>
      </c>
      <c t="n" r="C130" s="6">
        <v>1944</v>
      </c>
      <c t="n" r="D130" s="6">
        <v>1828</v>
      </c>
    </row>
    <row spans="1:5" r="131">
      <c t="s" r="A131" s="4">
        <v>627</v>
      </c>
      <c t="n" r="C131" s="6">
        <v>0</v>
      </c>
      <c t="n" r="D131" s="6">
        <v>0</v>
      </c>
    </row>
    <row spans="1:5" r="132">
      <c t="s" r="A132" s="4">
        <v>628</v>
      </c>
      <c t="n" r="C132" s="6">
        <v>2184</v>
      </c>
      <c t="n" r="D132" s="6">
        <v>2251</v>
      </c>
    </row>
    <row spans="1:5" r="133">
      <c t="s" r="A133" s="4">
        <v>629</v>
      </c>
      <c t="s" r="B133" s="4">
        <v>524</v>
      </c>
      <c t="n" r="C133" s="6">
        <v>0</v>
      </c>
      <c t="n" r="D133" s="6">
        <v>0</v>
      </c>
    </row>
    <row spans="1:5" r="134">
      <c t="s" r="A134" s="4">
        <v>637</v>
      </c>
    </row>
    <row spans="1:5" r="135">
      <c t="s" r="A135" s="3">
        <v>604</v>
      </c>
    </row>
    <row spans="1:5" r="136">
      <c t="s" r="A136" s="4">
        <v>620</v>
      </c>
      <c t="s" r="B136" s="4">
        <v>110</v>
      </c>
      <c t="n" r="C136" s="6">
        <v>5138</v>
      </c>
      <c t="n" r="D136" s="6">
        <v>3350</v>
      </c>
    </row>
    <row spans="1:5" r="137">
      <c t="s" r="A137" s="4">
        <v>621</v>
      </c>
      <c t="s" r="B137" s="4">
        <v>492</v>
      </c>
      <c t="n" r="C137" s="6">
        <v>4981</v>
      </c>
      <c t="n" r="D137" s="6">
        <v>3350</v>
      </c>
    </row>
    <row spans="1:5" r="138">
      <c t="s" r="A138" s="4">
        <v>622</v>
      </c>
      <c t="n" r="C138" s="6">
        <v>1696</v>
      </c>
      <c t="n" r="D138" s="6">
        <v>1712</v>
      </c>
    </row>
    <row spans="1:5" r="139">
      <c t="s" r="A139" s="4">
        <v>623</v>
      </c>
      <c t="n" r="C139" s="6">
        <v>5489</v>
      </c>
      <c t="n" r="D139" s="6">
        <v>3390</v>
      </c>
    </row>
    <row spans="1:5" r="140">
      <c t="s" r="A140" s="4">
        <v>624</v>
      </c>
      <c t="s" r="B140" s="4">
        <v>524</v>
      </c>
      <c t="n" r="C140" s="6">
        <v>86</v>
      </c>
      <c t="n" r="D140" s="6">
        <v>164</v>
      </c>
    </row>
    <row spans="1:5" r="141">
      <c t="s" r="A141" s="4">
        <v>625</v>
      </c>
      <c t="s" r="B141" s="4">
        <v>110</v>
      </c>
      <c t="n" r="C141" s="6">
        <v>169</v>
      </c>
      <c t="n" r="D141" s="6">
        <v>2006</v>
      </c>
    </row>
    <row spans="1:5" r="142">
      <c t="s" r="A142" s="4">
        <v>626</v>
      </c>
      <c t="s" r="B142" s="4">
        <v>492</v>
      </c>
      <c t="n" r="C142" s="6">
        <v>170</v>
      </c>
      <c t="n" r="D142" s="6">
        <v>1859</v>
      </c>
    </row>
    <row spans="1:5" r="143">
      <c t="s" r="A143" s="4">
        <v>627</v>
      </c>
      <c t="n" r="C143" s="6">
        <v>0</v>
      </c>
      <c t="n" r="D143" s="6">
        <v>0</v>
      </c>
    </row>
    <row spans="1:5" r="144">
      <c t="s" r="A144" s="4">
        <v>628</v>
      </c>
      <c t="n" r="C144" s="6">
        <v>206</v>
      </c>
      <c t="n" r="D144" s="6">
        <v>2102</v>
      </c>
    </row>
    <row spans="1:5" r="145">
      <c t="s" r="A145" s="4">
        <v>629</v>
      </c>
      <c t="s" r="B145" s="4">
        <v>524</v>
      </c>
      <c t="n" r="C145" s="6">
        <v>0</v>
      </c>
      <c t="n" r="D145" s="6">
        <v>118</v>
      </c>
    </row>
    <row spans="1:5" r="146">
      <c t="s" r="A146" s="4">
        <v>419</v>
      </c>
    </row>
    <row spans="1:5" r="147">
      <c t="s" r="A147" s="3">
        <v>604</v>
      </c>
    </row>
    <row spans="1:5" r="148">
      <c t="s" r="A148" s="4">
        <v>620</v>
      </c>
      <c t="s" r="B148" s="4">
        <v>110</v>
      </c>
      <c t="n" r="C148" s="6">
        <v>57</v>
      </c>
      <c t="n" r="D148" s="6">
        <v>0</v>
      </c>
    </row>
    <row spans="1:5" r="149">
      <c t="s" r="A149" s="4">
        <v>621</v>
      </c>
      <c t="s" r="B149" s="4">
        <v>492</v>
      </c>
      <c t="n" r="C149" s="6">
        <v>57</v>
      </c>
      <c t="n" r="D149" s="6">
        <v>0</v>
      </c>
    </row>
    <row spans="1:5" r="150">
      <c t="s" r="A150" s="4">
        <v>622</v>
      </c>
      <c t="n" r="C150" s="6">
        <v>3</v>
      </c>
      <c t="n" r="D150" s="6">
        <v>0</v>
      </c>
    </row>
    <row spans="1:5" r="151">
      <c t="s" r="A151" s="4">
        <v>623</v>
      </c>
      <c t="n" r="C151" s="6">
        <v>61</v>
      </c>
      <c t="n" r="D151" s="6">
        <v>0</v>
      </c>
    </row>
    <row spans="1:5" r="152">
      <c t="s" r="A152" s="4">
        <v>624</v>
      </c>
      <c t="s" r="B152" s="4">
        <v>524</v>
      </c>
      <c t="n" r="C152" s="6">
        <v>0</v>
      </c>
      <c t="n" r="D152" s="6">
        <v>0</v>
      </c>
    </row>
    <row spans="1:5" r="153">
      <c t="s" r="A153" s="4">
        <v>625</v>
      </c>
      <c t="s" r="B153" s="4">
        <v>110</v>
      </c>
      <c t="n" r="C153" s="6">
        <v>44</v>
      </c>
      <c t="n" r="D153" s="6">
        <v>610</v>
      </c>
    </row>
    <row spans="1:5" r="154">
      <c t="s" r="A154" s="4">
        <v>626</v>
      </c>
      <c t="s" r="B154" s="4">
        <v>492</v>
      </c>
      <c t="n" r="C154" s="6">
        <v>44</v>
      </c>
      <c t="n" r="D154" s="6">
        <v>610</v>
      </c>
    </row>
    <row spans="1:5" r="155">
      <c t="s" r="A155" s="4">
        <v>627</v>
      </c>
      <c t="n" r="C155" s="6">
        <v>0</v>
      </c>
      <c t="n" r="D155" s="6">
        <v>0</v>
      </c>
    </row>
    <row spans="1:5" r="156">
      <c t="s" r="A156" s="4">
        <v>628</v>
      </c>
      <c t="n" r="C156" s="6">
        <v>53</v>
      </c>
      <c t="n" r="D156" s="6">
        <v>629</v>
      </c>
    </row>
    <row spans="1:5" r="157">
      <c t="s" r="A157" s="4">
        <v>629</v>
      </c>
      <c t="s" r="B157" s="4">
        <v>524</v>
      </c>
      <c t="n" r="C157" s="7">
        <v>0</v>
      </c>
      <c t="n" r="D157" s="7">
        <v>0</v>
      </c>
    </row>
    <row spans="1:5" r="158">
      <c t="n" r="A158"/>
    </row>
    <row spans="1:5" r="159">
      <c t="s" r="A159" s="4">
        <v>110</v>
      </c>
      <c t="s" r="B159" s="4">
        <v>611</v>
      </c>
    </row>
    <row spans="1:5" r="160">
      <c t="s" r="A160" s="4">
        <v>492</v>
      </c>
      <c t="s" r="B160" s="4">
        <v>612</v>
      </c>
    </row>
    <row spans="1:5" r="161">
      <c t="s" r="A161" s="4">
        <v>524</v>
      </c>
      <c t="s" r="B161" s="4">
        <v>638</v>
      </c>
    </row>
  </sheetData>
  <mergeCells count="7">
    <mergeCell ref="A1:B2"/>
    <mergeCell ref="D1:E1"/>
    <mergeCell ref="D2:E2"/>
    <mergeCell ref="A158:D158"/>
    <mergeCell ref="B159:D159"/>
    <mergeCell ref="B160:D160"/>
    <mergeCell ref="B161:D16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spans="1:4" r="1">
      <c t="s" r="A1" s="1">
        <v>106</v>
      </c>
      <c t="s" r="C1" s="2">
        <v>1</v>
      </c>
    </row>
    <row spans="1:4" r="2">
      <c t="s" r="C2" s="2">
        <v>2</v>
      </c>
      <c t="s" r="D2" s="2">
        <v>68</v>
      </c>
    </row>
    <row spans="1:4" r="3">
      <c t="s" r="A3" s="4">
        <v>95</v>
      </c>
      <c t="n" r="C3" s="7">
        <v>4036</v>
      </c>
      <c t="n" r="D3" s="7">
        <v>3738</v>
      </c>
    </row>
    <row spans="1:4" r="4">
      <c t="s" r="A4" s="3">
        <v>107</v>
      </c>
    </row>
    <row spans="1:4" r="5">
      <c t="s" r="A5" s="4">
        <v>108</v>
      </c>
      <c t="n" r="C5" s="6">
        <v>2001</v>
      </c>
      <c t="n" r="D5" s="6">
        <v>296</v>
      </c>
    </row>
    <row spans="1:4" r="6">
      <c t="s" r="A6" s="4">
        <v>109</v>
      </c>
      <c t="s" r="B6" s="4">
        <v>110</v>
      </c>
      <c t="n" r="C6" s="6">
        <v>24</v>
      </c>
      <c t="n" r="D6" s="6">
        <v>-16</v>
      </c>
    </row>
    <row spans="1:4" r="7">
      <c t="s" r="A7" s="4">
        <v>111</v>
      </c>
      <c t="n" r="C7" s="6">
        <v>2025</v>
      </c>
      <c t="n" r="D7" s="6">
        <v>280</v>
      </c>
    </row>
    <row spans="1:4" r="8">
      <c t="s" r="A8" s="4">
        <v>112</v>
      </c>
      <c t="n" r="C8" s="6">
        <v>-830</v>
      </c>
      <c t="n" r="D8" s="6">
        <v>-183</v>
      </c>
    </row>
    <row spans="1:4" r="9">
      <c t="s" r="A9" s="4">
        <v>113</v>
      </c>
      <c t="n" r="C9" s="6">
        <v>1195</v>
      </c>
      <c t="n" r="D9" s="6">
        <v>97</v>
      </c>
    </row>
    <row spans="1:4" r="10">
      <c t="s" r="A10" s="4">
        <v>114</v>
      </c>
      <c t="n" r="C10" s="7">
        <v>5231</v>
      </c>
      <c t="n" r="D10" s="7">
        <v>3835</v>
      </c>
    </row>
    <row spans="1:4" r="11">
      <c t="n" r="A11"/>
    </row>
    <row spans="1:4" r="12">
      <c t="s" r="A12" s="4">
        <v>110</v>
      </c>
      <c t="s" r="B12" s="4">
        <v>115</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6"/>
    <col customWidth="1" max="5" min="5" width="14"/>
    <col customWidth="1" max="6" min="6" width="14"/>
  </cols>
  <sheetData>
    <row spans="1:6" r="1">
      <c t="s" r="A1" s="1">
        <v>639</v>
      </c>
      <c t="s" r="C1" s="2">
        <v>1</v>
      </c>
      <c t="s" r="D1" s="2">
        <v>294</v>
      </c>
    </row>
    <row spans="1:6" r="2">
      <c t="s" r="C2" s="2">
        <v>2</v>
      </c>
      <c t="s" r="D2" s="2">
        <v>25</v>
      </c>
      <c t="s" r="E2" s="2">
        <v>2</v>
      </c>
      <c t="s" r="F2" s="2">
        <v>25</v>
      </c>
    </row>
    <row spans="1:6" r="3">
      <c t="s" r="A3" s="3">
        <v>640</v>
      </c>
    </row>
    <row spans="1:6" r="4">
      <c t="s" r="A4" s="4">
        <v>641</v>
      </c>
      <c t="n" r="C4" s="7">
        <v>10423</v>
      </c>
      <c t="n" r="D4" s="7">
        <v>11248</v>
      </c>
    </row>
    <row spans="1:6" r="5">
      <c t="s" r="A5" s="4">
        <v>642</v>
      </c>
      <c t="n" r="C5" s="6">
        <v>-808</v>
      </c>
      <c t="n" r="D5" s="6">
        <v>-2840</v>
      </c>
    </row>
    <row spans="1:6" r="6">
      <c t="s" r="A6" s="4">
        <v>643</v>
      </c>
      <c t="n" r="C6" s="6">
        <v>415</v>
      </c>
      <c t="n" r="D6" s="6">
        <v>2015</v>
      </c>
    </row>
    <row spans="1:6" r="7">
      <c t="s" r="A7" s="4">
        <v>644</v>
      </c>
      <c t="n" r="C7" s="6">
        <v>0</v>
      </c>
      <c t="n" r="D7" s="6">
        <v>0</v>
      </c>
    </row>
    <row spans="1:6" r="8">
      <c t="s" r="A8" s="4">
        <v>645</v>
      </c>
      <c t="n" r="C8" s="6">
        <v>10030</v>
      </c>
      <c t="n" r="D8" s="6">
        <v>10423</v>
      </c>
    </row>
    <row spans="1:6" r="9">
      <c t="s" r="A9" s="3">
        <v>646</v>
      </c>
    </row>
    <row spans="1:6" r="10">
      <c t="s" r="A10" s="4">
        <v>647</v>
      </c>
      <c t="n" r="E10" s="7">
        <v>3653</v>
      </c>
      <c t="n" r="F10" s="7">
        <v>3915</v>
      </c>
    </row>
    <row spans="1:6" r="11">
      <c t="s" r="A11" s="4">
        <v>615</v>
      </c>
      <c t="n" r="E11" s="6">
        <v>6377</v>
      </c>
      <c t="n" r="F11" s="6">
        <v>6508</v>
      </c>
    </row>
    <row spans="1:6" r="12">
      <c t="s" r="A12" s="4">
        <v>645</v>
      </c>
      <c t="n" r="C12" s="6">
        <v>10423</v>
      </c>
      <c t="n" r="D12" s="6">
        <v>10423</v>
      </c>
      <c t="n" r="E12" s="6">
        <v>10030</v>
      </c>
      <c t="n" r="F12" s="6">
        <v>10423</v>
      </c>
    </row>
    <row spans="1:6" r="13">
      <c t="s" r="A13" s="3">
        <v>648</v>
      </c>
    </row>
    <row spans="1:6" r="14">
      <c t="s" r="A14" s="4">
        <v>649</v>
      </c>
      <c t="n" r="E14" s="6">
        <v>24379</v>
      </c>
      <c t="n" r="F14" s="6">
        <v>25521</v>
      </c>
    </row>
    <row spans="1:6" r="15">
      <c t="s" r="A15" s="4">
        <v>650</v>
      </c>
      <c t="n" r="E15" s="6">
        <v>1069491</v>
      </c>
      <c t="n" r="F15" s="6">
        <v>1107335</v>
      </c>
    </row>
    <row spans="1:6" r="16">
      <c t="s" r="A16" s="4">
        <v>645</v>
      </c>
      <c t="n" r="E16" s="6">
        <v>1093870</v>
      </c>
      <c t="n" r="F16" s="6">
        <v>1132856</v>
      </c>
    </row>
    <row spans="1:6" r="17">
      <c t="s" r="A17" s="4">
        <v>651</v>
      </c>
    </row>
    <row spans="1:6" r="18">
      <c t="s" r="A18" s="3">
        <v>640</v>
      </c>
    </row>
    <row spans="1:6" r="19">
      <c t="s" r="A19" s="4">
        <v>641</v>
      </c>
      <c t="n" r="C19" s="6">
        <v>1122</v>
      </c>
      <c t="n" r="D19" s="6">
        <v>310</v>
      </c>
    </row>
    <row spans="1:6" r="20">
      <c t="s" r="A20" s="4">
        <v>642</v>
      </c>
      <c t="n" r="C20" s="6">
        <v>0</v>
      </c>
      <c t="n" r="D20" s="6">
        <v>0</v>
      </c>
    </row>
    <row spans="1:6" r="21">
      <c t="s" r="A21" s="4">
        <v>643</v>
      </c>
      <c t="n" r="C21" s="6">
        <v>0</v>
      </c>
      <c t="n" r="D21" s="6">
        <v>0</v>
      </c>
    </row>
    <row spans="1:6" r="22">
      <c t="s" r="A22" s="4">
        <v>644</v>
      </c>
      <c t="n" r="C22" s="6">
        <v>6</v>
      </c>
      <c t="n" r="D22" s="6">
        <v>812</v>
      </c>
    </row>
    <row spans="1:6" r="23">
      <c t="s" r="A23" s="4">
        <v>645</v>
      </c>
      <c t="n" r="C23" s="6">
        <v>1128</v>
      </c>
      <c t="n" r="D23" s="6">
        <v>1122</v>
      </c>
    </row>
    <row spans="1:6" r="24">
      <c t="s" r="A24" s="3">
        <v>646</v>
      </c>
    </row>
    <row spans="1:6" r="25">
      <c t="s" r="A25" s="4">
        <v>647</v>
      </c>
      <c t="n" r="E25" s="6">
        <v>0</v>
      </c>
      <c t="n" r="F25" s="6">
        <v>0</v>
      </c>
    </row>
    <row spans="1:6" r="26">
      <c t="s" r="A26" s="4">
        <v>615</v>
      </c>
      <c t="n" r="E26" s="6">
        <v>1128</v>
      </c>
      <c t="n" r="F26" s="6">
        <v>1122</v>
      </c>
    </row>
    <row spans="1:6" r="27">
      <c t="s" r="A27" s="4">
        <v>645</v>
      </c>
      <c t="n" r="C27" s="6">
        <v>1122</v>
      </c>
      <c t="n" r="D27" s="6">
        <v>1122</v>
      </c>
      <c t="n" r="E27" s="6">
        <v>1128</v>
      </c>
      <c t="n" r="F27" s="6">
        <v>1122</v>
      </c>
    </row>
    <row spans="1:6" r="28">
      <c t="s" r="A28" s="3">
        <v>648</v>
      </c>
    </row>
    <row spans="1:6" r="29">
      <c t="s" r="A29" s="4">
        <v>649</v>
      </c>
      <c t="n" r="E29" s="6">
        <v>0</v>
      </c>
      <c t="n" r="F29" s="6">
        <v>0</v>
      </c>
    </row>
    <row spans="1:6" r="30">
      <c t="s" r="A30" s="4">
        <v>650</v>
      </c>
      <c t="n" r="E30" s="6">
        <v>0</v>
      </c>
      <c t="n" r="F30" s="6">
        <v>0</v>
      </c>
    </row>
    <row spans="1:6" r="31">
      <c t="s" r="A31" s="4">
        <v>645</v>
      </c>
      <c t="n" r="E31" s="6">
        <v>0</v>
      </c>
      <c t="n" r="F31" s="6">
        <v>0</v>
      </c>
    </row>
    <row spans="1:6" r="32">
      <c t="s" r="A32" s="4">
        <v>652</v>
      </c>
    </row>
    <row spans="1:6" r="33">
      <c t="s" r="A33" s="3">
        <v>640</v>
      </c>
    </row>
    <row spans="1:6" r="34">
      <c t="s" r="A34" s="4">
        <v>641</v>
      </c>
      <c t="n" r="C34" s="6">
        <v>722</v>
      </c>
      <c t="n" r="D34" s="6">
        <v>986</v>
      </c>
    </row>
    <row spans="1:6" r="35">
      <c t="s" r="A35" s="4">
        <v>642</v>
      </c>
      <c t="n" r="C35" s="6">
        <v>0</v>
      </c>
      <c t="n" r="D35" s="6">
        <v>0</v>
      </c>
    </row>
    <row spans="1:6" r="36">
      <c t="s" r="A36" s="4">
        <v>643</v>
      </c>
      <c t="n" r="C36" s="6">
        <v>2</v>
      </c>
      <c t="n" r="D36" s="6">
        <v>81</v>
      </c>
    </row>
    <row spans="1:6" r="37">
      <c t="s" r="A37" s="4">
        <v>644</v>
      </c>
      <c t="n" r="C37" s="6">
        <v>-157</v>
      </c>
      <c t="n" r="D37" s="6">
        <v>-345</v>
      </c>
    </row>
    <row spans="1:6" r="38">
      <c t="s" r="A38" s="4">
        <v>645</v>
      </c>
      <c t="n" r="C38" s="6">
        <v>567</v>
      </c>
      <c t="n" r="D38" s="6">
        <v>722</v>
      </c>
    </row>
    <row spans="1:6" r="39">
      <c t="s" r="A39" s="3">
        <v>646</v>
      </c>
    </row>
    <row spans="1:6" r="40">
      <c t="s" r="A40" s="4">
        <v>647</v>
      </c>
      <c t="n" r="E40" s="6">
        <v>0</v>
      </c>
      <c t="n" r="F40" s="6">
        <v>0</v>
      </c>
    </row>
    <row spans="1:6" r="41">
      <c t="s" r="A41" s="4">
        <v>615</v>
      </c>
      <c t="n" r="E41" s="6">
        <v>567</v>
      </c>
      <c t="n" r="F41" s="6">
        <v>722</v>
      </c>
    </row>
    <row spans="1:6" r="42">
      <c t="s" r="A42" s="4">
        <v>645</v>
      </c>
      <c t="n" r="C42" s="6">
        <v>722</v>
      </c>
      <c t="n" r="D42" s="6">
        <v>722</v>
      </c>
      <c t="n" r="E42" s="6">
        <v>567</v>
      </c>
      <c t="n" r="F42" s="6">
        <v>722</v>
      </c>
    </row>
    <row spans="1:6" r="43">
      <c t="s" r="A43" s="3">
        <v>648</v>
      </c>
    </row>
    <row spans="1:6" r="44">
      <c t="s" r="A44" s="4">
        <v>649</v>
      </c>
      <c t="n" r="E44" s="6">
        <v>64</v>
      </c>
      <c t="n" r="F44" s="6">
        <v>0</v>
      </c>
    </row>
    <row spans="1:6" r="45">
      <c t="s" r="A45" s="4">
        <v>650</v>
      </c>
      <c t="n" r="E45" s="6">
        <v>45587</v>
      </c>
      <c t="n" r="F45" s="6">
        <v>46237</v>
      </c>
    </row>
    <row spans="1:6" r="46">
      <c t="s" r="A46" s="4">
        <v>645</v>
      </c>
      <c t="n" r="E46" s="6">
        <v>45651</v>
      </c>
      <c t="n" r="F46" s="6">
        <v>46237</v>
      </c>
    </row>
    <row spans="1:6" r="47">
      <c t="s" r="A47" s="4">
        <v>653</v>
      </c>
    </row>
    <row spans="1:6" r="48">
      <c t="s" r="A48" s="3">
        <v>640</v>
      </c>
    </row>
    <row spans="1:6" r="49">
      <c t="s" r="A49" s="4">
        <v>641</v>
      </c>
      <c t="s" r="B49" s="4">
        <v>110</v>
      </c>
      <c t="n" r="C49" s="6">
        <v>2533</v>
      </c>
      <c t="n" r="D49" s="6">
        <v>1944</v>
      </c>
    </row>
    <row spans="1:6" r="50">
      <c t="s" r="A50" s="4">
        <v>642</v>
      </c>
      <c t="s" r="B50" s="4">
        <v>110</v>
      </c>
      <c t="n" r="C50" s="6">
        <v>-109</v>
      </c>
      <c t="n" r="D50" s="6">
        <v>-395</v>
      </c>
    </row>
    <row spans="1:6" r="51">
      <c t="s" r="A51" s="4">
        <v>643</v>
      </c>
      <c t="s" r="B51" s="4">
        <v>110</v>
      </c>
      <c t="n" r="C51" s="6">
        <v>120</v>
      </c>
      <c t="n" r="D51" s="6">
        <v>225</v>
      </c>
    </row>
    <row spans="1:6" r="52">
      <c t="s" r="A52" s="4">
        <v>644</v>
      </c>
      <c t="s" r="B52" s="4">
        <v>110</v>
      </c>
      <c t="n" r="C52" s="6">
        <v>-41</v>
      </c>
      <c t="n" r="D52" s="6">
        <v>759</v>
      </c>
    </row>
    <row spans="1:6" r="53">
      <c t="s" r="A53" s="4">
        <v>645</v>
      </c>
      <c t="s" r="B53" s="4">
        <v>110</v>
      </c>
      <c t="n" r="C53" s="6">
        <v>2503</v>
      </c>
      <c t="n" r="D53" s="6">
        <v>2533</v>
      </c>
    </row>
    <row spans="1:6" r="54">
      <c t="s" r="A54" s="3">
        <v>646</v>
      </c>
    </row>
    <row spans="1:6" r="55">
      <c t="s" r="A55" s="4">
        <v>647</v>
      </c>
      <c t="s" r="B55" s="4">
        <v>110</v>
      </c>
      <c t="n" r="E55" s="6">
        <v>615</v>
      </c>
      <c t="n" r="F55" s="6">
        <v>683</v>
      </c>
    </row>
    <row spans="1:6" r="56">
      <c t="s" r="A56" s="4">
        <v>615</v>
      </c>
      <c t="s" r="B56" s="4">
        <v>110</v>
      </c>
      <c t="n" r="E56" s="6">
        <v>1888</v>
      </c>
      <c t="n" r="F56" s="6">
        <v>1850</v>
      </c>
    </row>
    <row spans="1:6" r="57">
      <c t="s" r="A57" s="4">
        <v>645</v>
      </c>
      <c t="s" r="B57" s="4">
        <v>110</v>
      </c>
      <c t="n" r="C57" s="6">
        <v>2533</v>
      </c>
      <c t="n" r="D57" s="6">
        <v>2533</v>
      </c>
      <c t="n" r="E57" s="6">
        <v>2503</v>
      </c>
      <c t="n" r="F57" s="6">
        <v>2533</v>
      </c>
    </row>
    <row spans="1:6" r="58">
      <c t="s" r="A58" s="3">
        <v>648</v>
      </c>
    </row>
    <row spans="1:6" r="59">
      <c t="s" r="A59" s="4">
        <v>649</v>
      </c>
      <c t="s" r="B59" s="4">
        <v>110</v>
      </c>
      <c t="n" r="E59" s="6">
        <v>2404</v>
      </c>
      <c t="n" r="F59" s="6">
        <v>2588</v>
      </c>
    </row>
    <row spans="1:6" r="60">
      <c t="s" r="A60" s="4">
        <v>650</v>
      </c>
      <c t="s" r="B60" s="4">
        <v>110</v>
      </c>
      <c t="n" r="E60" s="6">
        <v>259116</v>
      </c>
      <c t="n" r="F60" s="6">
        <v>290974</v>
      </c>
    </row>
    <row spans="1:6" r="61">
      <c t="s" r="A61" s="4">
        <v>645</v>
      </c>
      <c t="s" r="B61" s="4">
        <v>110</v>
      </c>
      <c t="n" r="E61" s="6">
        <v>107895</v>
      </c>
      <c t="n" r="F61" s="6">
        <v>113207</v>
      </c>
    </row>
    <row spans="1:6" r="62">
      <c t="s" r="A62" s="4">
        <v>494</v>
      </c>
    </row>
    <row spans="1:6" r="63">
      <c t="s" r="A63" s="3">
        <v>640</v>
      </c>
    </row>
    <row spans="1:6" r="64">
      <c t="s" r="A64" s="4">
        <v>641</v>
      </c>
      <c t="n" r="C64" s="6">
        <v>1263</v>
      </c>
      <c t="n" r="D64" s="6">
        <v>1765</v>
      </c>
    </row>
    <row spans="1:6" r="65">
      <c t="s" r="A65" s="4">
        <v>642</v>
      </c>
      <c t="n" r="C65" s="6">
        <v>-491</v>
      </c>
      <c t="n" r="D65" s="6">
        <v>-1739</v>
      </c>
    </row>
    <row spans="1:6" r="66">
      <c t="s" r="A66" s="4">
        <v>643</v>
      </c>
      <c t="n" r="C66" s="6">
        <v>232</v>
      </c>
      <c t="n" r="D66" s="6">
        <v>958</v>
      </c>
    </row>
    <row spans="1:6" r="67">
      <c t="s" r="A67" s="4">
        <v>644</v>
      </c>
      <c t="n" r="C67" s="6">
        <v>115</v>
      </c>
      <c t="n" r="D67" s="6">
        <v>279</v>
      </c>
    </row>
    <row spans="1:6" r="68">
      <c t="s" r="A68" s="4">
        <v>645</v>
      </c>
      <c t="n" r="C68" s="6">
        <v>1119</v>
      </c>
      <c t="n" r="D68" s="6">
        <v>1263</v>
      </c>
    </row>
    <row spans="1:6" r="69">
      <c t="s" r="A69" s="3">
        <v>646</v>
      </c>
    </row>
    <row spans="1:6" r="70">
      <c t="s" r="A70" s="4">
        <v>647</v>
      </c>
      <c t="n" r="E70" s="6">
        <v>332</v>
      </c>
      <c t="n" r="F70" s="6">
        <v>343</v>
      </c>
    </row>
    <row spans="1:6" r="71">
      <c t="s" r="A71" s="4">
        <v>615</v>
      </c>
      <c t="n" r="E71" s="6">
        <v>787</v>
      </c>
      <c t="n" r="F71" s="6">
        <v>920</v>
      </c>
    </row>
    <row spans="1:6" r="72">
      <c t="s" r="A72" s="4">
        <v>645</v>
      </c>
      <c t="n" r="C72" s="6">
        <v>1263</v>
      </c>
      <c t="n" r="D72" s="6">
        <v>1263</v>
      </c>
      <c t="n" r="E72" s="6">
        <v>1119</v>
      </c>
      <c t="n" r="F72" s="6">
        <v>1263</v>
      </c>
    </row>
    <row spans="1:6" r="73">
      <c t="s" r="A73" s="3">
        <v>648</v>
      </c>
    </row>
    <row spans="1:6" r="74">
      <c t="s" r="A74" s="4">
        <v>649</v>
      </c>
      <c t="n" r="E74" s="6">
        <v>2090</v>
      </c>
      <c t="n" r="F74" s="6">
        <v>2037</v>
      </c>
    </row>
    <row spans="1:6" r="75">
      <c t="s" r="A75" s="4">
        <v>650</v>
      </c>
      <c t="n" r="E75" s="6">
        <v>12194</v>
      </c>
      <c t="n" r="F75" s="6">
        <v>12912</v>
      </c>
    </row>
    <row spans="1:6" r="76">
      <c t="s" r="A76" s="4">
        <v>645</v>
      </c>
      <c t="n" r="E76" s="6">
        <v>14284</v>
      </c>
      <c t="n" r="F76" s="6">
        <v>14949</v>
      </c>
    </row>
    <row spans="1:6" r="77">
      <c t="s" r="A77" s="4">
        <v>411</v>
      </c>
    </row>
    <row spans="1:6" r="78">
      <c t="s" r="A78" s="3">
        <v>640</v>
      </c>
    </row>
    <row spans="1:6" r="79">
      <c t="s" r="A79" s="4">
        <v>641</v>
      </c>
      <c t="n" r="C79" s="6">
        <v>4783</v>
      </c>
      <c t="n" r="D79" s="6">
        <v>6243</v>
      </c>
    </row>
    <row spans="1:6" r="80">
      <c t="s" r="A80" s="4">
        <v>642</v>
      </c>
      <c t="n" r="C80" s="6">
        <v>-208</v>
      </c>
      <c t="n" r="D80" s="6">
        <v>-706</v>
      </c>
    </row>
    <row spans="1:6" r="81">
      <c t="s" r="A81" s="4">
        <v>643</v>
      </c>
      <c t="n" r="C81" s="6">
        <v>61</v>
      </c>
      <c t="n" r="D81" s="6">
        <v>751</v>
      </c>
    </row>
    <row spans="1:6" r="82">
      <c t="s" r="A82" s="4">
        <v>644</v>
      </c>
      <c t="n" r="C82" s="6">
        <v>77</v>
      </c>
      <c t="n" r="D82" s="6">
        <v>-1505</v>
      </c>
    </row>
    <row spans="1:6" r="83">
      <c t="s" r="A83" s="4">
        <v>645</v>
      </c>
      <c t="n" r="C83" s="6">
        <v>4713</v>
      </c>
      <c t="n" r="D83" s="6">
        <v>4783</v>
      </c>
    </row>
    <row spans="1:6" r="84">
      <c t="s" r="A84" s="3">
        <v>646</v>
      </c>
    </row>
    <row spans="1:6" r="85">
      <c t="s" r="A85" s="4">
        <v>647</v>
      </c>
      <c t="n" r="E85" s="6">
        <v>2706</v>
      </c>
      <c t="n" r="F85" s="6">
        <v>2889</v>
      </c>
    </row>
    <row spans="1:6" r="86">
      <c t="s" r="A86" s="4">
        <v>615</v>
      </c>
      <c t="n" r="E86" s="6">
        <v>2007</v>
      </c>
      <c t="n" r="F86" s="6">
        <v>1894</v>
      </c>
    </row>
    <row spans="1:6" r="87">
      <c t="s" r="A87" s="4">
        <v>645</v>
      </c>
      <c t="n" r="C87" s="7">
        <v>4783</v>
      </c>
      <c t="n" r="D87" s="7">
        <v>4783</v>
      </c>
      <c t="n" r="E87" s="6">
        <v>4713</v>
      </c>
      <c t="n" r="F87" s="6">
        <v>4783</v>
      </c>
    </row>
    <row spans="1:6" r="88">
      <c t="s" r="A88" s="3">
        <v>648</v>
      </c>
    </row>
    <row spans="1:6" r="89">
      <c t="s" r="A89" s="4">
        <v>649</v>
      </c>
      <c t="n" r="E89" s="6">
        <v>19821</v>
      </c>
      <c t="n" r="F89" s="6">
        <v>20896</v>
      </c>
    </row>
    <row spans="1:6" r="90">
      <c t="s" r="A90" s="4">
        <v>650</v>
      </c>
      <c t="n" r="E90" s="6">
        <v>752594</v>
      </c>
      <c t="n" r="F90" s="6">
        <v>757212</v>
      </c>
    </row>
    <row spans="1:6" r="91">
      <c t="s" r="A91" s="4">
        <v>645</v>
      </c>
      <c t="n" r="E91" s="7">
        <v>772415</v>
      </c>
      <c t="n" r="F91" s="7">
        <v>778108</v>
      </c>
    </row>
    <row spans="1:6" r="92">
      <c t="n" r="A92"/>
    </row>
    <row spans="1:6" r="93">
      <c t="s" r="A93" s="4">
        <v>110</v>
      </c>
      <c t="s" r="B93" s="4">
        <v>476</v>
      </c>
    </row>
  </sheetData>
  <mergeCells count="3">
    <mergeCell ref="A1:B2"/>
    <mergeCell ref="A92:E92"/>
    <mergeCell ref="B93:E9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54</v>
      </c>
      <c t="s" r="B1" s="2">
        <v>1</v>
      </c>
    </row>
    <row spans="1:4" r="2">
      <c t="s" r="B2" s="2">
        <v>2</v>
      </c>
      <c t="s" r="C2" s="2">
        <v>655</v>
      </c>
      <c t="s" r="D2" s="2">
        <v>25</v>
      </c>
    </row>
    <row spans="1:4" r="3">
      <c t="s" r="A3" s="4">
        <v>656</v>
      </c>
    </row>
    <row spans="1:4" r="4">
      <c t="s" r="A4" s="3">
        <v>657</v>
      </c>
    </row>
    <row spans="1:4" r="5">
      <c t="s" r="A5" s="4">
        <v>658</v>
      </c>
      <c t="n" r="D5" s="7">
        <v>147</v>
      </c>
    </row>
    <row spans="1:4" r="6">
      <c t="s" r="A6" s="4">
        <v>659</v>
      </c>
      <c t="n" r="B6" s="10">
        <v>3.2</v>
      </c>
    </row>
    <row spans="1:4" r="7">
      <c t="s" r="A7" s="4">
        <v>660</v>
      </c>
      <c t="n" r="D7" s="6">
        <v>93</v>
      </c>
    </row>
    <row spans="1:4" r="8">
      <c t="s" r="A8" s="4">
        <v>661</v>
      </c>
      <c t="n" r="D8" s="6">
        <v>24</v>
      </c>
    </row>
    <row spans="1:4" r="9">
      <c t="s" r="A9" s="4">
        <v>662</v>
      </c>
      <c t="n" r="D9" s="7">
        <v>126</v>
      </c>
    </row>
    <row spans="1:4" r="10">
      <c t="s" r="A10" s="4">
        <v>663</v>
      </c>
    </row>
    <row spans="1:4" r="11">
      <c t="s" r="A11" s="3">
        <v>657</v>
      </c>
    </row>
    <row spans="1:4" r="12">
      <c t="s" r="A12" s="4">
        <v>660</v>
      </c>
      <c t="n" r="C12" s="7">
        <v>1</v>
      </c>
    </row>
    <row spans="1:4" r="13">
      <c t="s" r="A13" s="4">
        <v>662</v>
      </c>
      <c t="n" r="C13" s="7">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68</v>
      </c>
    </row>
    <row spans="1:3" r="3">
      <c t="s" r="A3" s="4">
        <v>117</v>
      </c>
      <c t="n" r="B3" s="7">
        <v>10</v>
      </c>
      <c t="n" r="C3" s="7">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68</v>
      </c>
    </row>
    <row spans="1:3" r="3">
      <c t="s" r="A3" s="3">
        <v>119</v>
      </c>
    </row>
    <row spans="1:3" r="4">
      <c t="s" r="A4" s="4">
        <v>95</v>
      </c>
      <c t="n" r="B4" s="7">
        <v>4036</v>
      </c>
      <c t="n" r="C4" s="7">
        <v>3738</v>
      </c>
    </row>
    <row spans="1:3" r="5">
      <c t="s" r="A5" s="3">
        <v>120</v>
      </c>
    </row>
    <row spans="1:3" r="6">
      <c t="s" r="A6" s="4">
        <v>121</v>
      </c>
      <c t="n" r="B6" s="6">
        <v>24</v>
      </c>
      <c t="n" r="C6" s="6">
        <v>-16</v>
      </c>
    </row>
    <row spans="1:3" r="7">
      <c t="s" r="A7" s="4">
        <v>122</v>
      </c>
      <c t="n" r="B7" s="6">
        <v>0</v>
      </c>
      <c t="n" r="C7" s="6">
        <v>-8</v>
      </c>
    </row>
    <row spans="1:3" r="8">
      <c t="s" r="A8" s="4">
        <v>123</v>
      </c>
      <c t="n" r="B8" s="6">
        <v>-46</v>
      </c>
      <c t="n" r="C8" s="6">
        <v>-88</v>
      </c>
    </row>
    <row spans="1:3" r="9">
      <c t="s" r="A9" s="4">
        <v>124</v>
      </c>
      <c t="n" r="B9" s="6">
        <v>122</v>
      </c>
      <c t="n" r="C9" s="6">
        <v>172</v>
      </c>
    </row>
    <row spans="1:3" r="10">
      <c t="s" r="A10" s="4">
        <v>125</v>
      </c>
      <c t="n" r="B10" s="6">
        <v>157</v>
      </c>
      <c t="n" r="C10" s="6">
        <v>7</v>
      </c>
    </row>
    <row spans="1:3" r="11">
      <c t="s" r="A11" s="4">
        <v>126</v>
      </c>
      <c t="n" r="B11" s="6">
        <v>598</v>
      </c>
      <c t="n" r="C11" s="6">
        <v>561</v>
      </c>
    </row>
    <row spans="1:3" r="12">
      <c t="s" r="A12" s="4">
        <v>127</v>
      </c>
      <c t="n" r="B12" s="6">
        <v>-62</v>
      </c>
      <c t="n" r="C12" s="6">
        <v>-414</v>
      </c>
    </row>
    <row spans="1:3" r="13">
      <c t="s" r="A13" s="4">
        <v>128</v>
      </c>
      <c t="n" r="B13" s="6">
        <v>1583</v>
      </c>
      <c t="n" r="C13" s="6">
        <v>1592</v>
      </c>
    </row>
    <row spans="1:3" r="14">
      <c t="s" r="A14" s="4">
        <v>129</v>
      </c>
      <c t="n" r="B14" s="6">
        <v>269</v>
      </c>
      <c t="n" r="C14" s="6">
        <v>129</v>
      </c>
    </row>
    <row spans="1:3" r="15">
      <c t="s" r="A15" s="4">
        <v>130</v>
      </c>
      <c t="n" r="B15" s="6">
        <v>600</v>
      </c>
      <c t="n" r="C15" s="6">
        <v>-449</v>
      </c>
    </row>
    <row spans="1:3" r="16">
      <c t="s" r="A16" s="4">
        <v>131</v>
      </c>
      <c t="n" r="B16" s="6">
        <v>2723</v>
      </c>
      <c t="n" r="C16" s="6">
        <v>-1179</v>
      </c>
    </row>
    <row spans="1:3" r="17">
      <c t="s" r="A17" s="4">
        <v>132</v>
      </c>
      <c t="n" r="B17" s="6">
        <v>-4613</v>
      </c>
      <c t="n" r="C17" s="6">
        <v>-6950</v>
      </c>
    </row>
    <row spans="1:3" r="18">
      <c t="s" r="A18" s="4">
        <v>133</v>
      </c>
      <c t="n" r="B18" s="6">
        <v>310</v>
      </c>
      <c t="n" r="C18" s="6">
        <v>586</v>
      </c>
    </row>
    <row spans="1:3" r="19">
      <c t="s" r="A19" s="4">
        <v>134</v>
      </c>
      <c t="n" r="B19" s="6">
        <v>-73</v>
      </c>
      <c t="n" r="C19" s="6">
        <v>-43</v>
      </c>
    </row>
    <row spans="1:3" r="20">
      <c t="s" r="A20" s="4">
        <v>135</v>
      </c>
      <c t="n" r="B20" s="6">
        <v>5628</v>
      </c>
      <c t="n" r="C20" s="6">
        <v>-2362</v>
      </c>
    </row>
    <row spans="1:3" r="21">
      <c t="s" r="A21" s="3">
        <v>136</v>
      </c>
    </row>
    <row spans="1:3" r="22">
      <c t="s" r="A22" s="4">
        <v>137</v>
      </c>
      <c t="n" r="B22" s="6">
        <v>30</v>
      </c>
      <c t="n" r="C22" s="6">
        <v>290</v>
      </c>
    </row>
    <row spans="1:3" r="23">
      <c t="s" r="A23" s="4">
        <v>138</v>
      </c>
      <c t="n" r="B23" s="6">
        <v>2575</v>
      </c>
      <c t="n" r="C23" s="6">
        <v>19864</v>
      </c>
    </row>
    <row spans="1:3" r="24">
      <c t="s" r="A24" s="4">
        <v>139</v>
      </c>
      <c t="n" r="B24" s="6">
        <v>-38673</v>
      </c>
      <c t="n" r="C24" s="6">
        <v>-44370</v>
      </c>
    </row>
    <row spans="1:3" r="25">
      <c t="s" r="A25" s="4">
        <v>140</v>
      </c>
      <c t="n" r="B25" s="6">
        <v>21496</v>
      </c>
      <c t="n" r="C25" s="6">
        <v>20337</v>
      </c>
    </row>
    <row spans="1:3" r="26">
      <c t="s" r="A26" s="4">
        <v>141</v>
      </c>
      <c t="n" r="B26" s="6">
        <v>37787</v>
      </c>
      <c t="n" r="C26" s="6">
        <v>-95615</v>
      </c>
    </row>
    <row spans="1:3" r="27">
      <c t="s" r="A27" s="4">
        <v>142</v>
      </c>
      <c t="n" r="B27" s="6">
        <v>-1023</v>
      </c>
      <c t="n" r="C27" s="6">
        <v>-422</v>
      </c>
    </row>
    <row spans="1:3" r="28">
      <c t="s" r="A28" s="4">
        <v>143</v>
      </c>
      <c t="n" r="B28" s="6">
        <v>232</v>
      </c>
      <c t="n" r="C28" s="6">
        <v>34</v>
      </c>
    </row>
    <row spans="1:3" r="29">
      <c t="s" r="A29" s="4">
        <v>144</v>
      </c>
      <c t="n" r="B29" s="6">
        <v>332</v>
      </c>
      <c t="n" r="C29" s="6">
        <v>763</v>
      </c>
    </row>
    <row spans="1:3" r="30">
      <c t="s" r="A30" s="4">
        <v>145</v>
      </c>
      <c t="n" r="B30" s="6">
        <v>22756</v>
      </c>
      <c t="n" r="C30" s="6">
        <v>-99119</v>
      </c>
    </row>
    <row spans="1:3" r="31">
      <c t="s" r="A31" s="3">
        <v>146</v>
      </c>
    </row>
    <row spans="1:3" r="32">
      <c t="s" r="A32" s="4">
        <v>147</v>
      </c>
      <c t="n" r="B32" s="6">
        <v>23458</v>
      </c>
      <c t="n" r="C32" s="6">
        <v>24320</v>
      </c>
    </row>
    <row spans="1:3" r="33">
      <c t="s" r="A33" s="4">
        <v>148</v>
      </c>
      <c t="n" r="B33" s="6">
        <v>-54500</v>
      </c>
      <c t="n" r="C33" s="6">
        <v>76600</v>
      </c>
    </row>
    <row spans="1:3" r="34">
      <c t="s" r="A34" s="4">
        <v>149</v>
      </c>
      <c t="n" r="B34" s="6">
        <v>-722</v>
      </c>
      <c t="n" r="C34" s="6">
        <v>734</v>
      </c>
    </row>
    <row spans="1:3" r="35">
      <c t="s" r="A35" s="4">
        <v>150</v>
      </c>
      <c t="n" r="B35" s="6">
        <v>-1592</v>
      </c>
      <c t="n" r="C35" s="6">
        <v>-1369</v>
      </c>
    </row>
    <row spans="1:3" r="36">
      <c t="s" r="A36" s="4">
        <v>151</v>
      </c>
      <c t="n" r="B36" s="6">
        <v>0</v>
      </c>
      <c t="n" r="C36" s="6">
        <v>-1232</v>
      </c>
    </row>
    <row spans="1:3" r="37">
      <c t="s" r="A37" s="4">
        <v>152</v>
      </c>
      <c t="n" r="B37" s="6">
        <v>284</v>
      </c>
      <c t="n" r="C37" s="6">
        <v>195</v>
      </c>
    </row>
    <row spans="1:3" r="38">
      <c t="s" r="A38" s="4">
        <v>134</v>
      </c>
      <c t="n" r="B38" s="6">
        <v>73</v>
      </c>
      <c t="n" r="C38" s="6">
        <v>43</v>
      </c>
    </row>
    <row spans="1:3" r="39">
      <c t="s" r="A39" s="4">
        <v>153</v>
      </c>
      <c t="n" r="B39" s="6">
        <v>-32999</v>
      </c>
      <c t="n" r="C39" s="6">
        <v>99291</v>
      </c>
    </row>
    <row spans="1:3" r="40">
      <c t="s" r="A40" s="4">
        <v>154</v>
      </c>
      <c t="n" r="B40" s="6">
        <v>-4615</v>
      </c>
      <c t="n" r="C40" s="6">
        <v>-2190</v>
      </c>
    </row>
    <row spans="1:3" r="41">
      <c t="s" r="A41" s="4">
        <v>155</v>
      </c>
      <c t="n" r="B41" s="6">
        <v>48623</v>
      </c>
      <c t="n" r="C41" s="6">
        <v>50095</v>
      </c>
    </row>
    <row spans="1:3" r="42">
      <c t="s" r="A42" s="4">
        <v>156</v>
      </c>
      <c t="n" r="B42" s="7">
        <v>44008</v>
      </c>
      <c t="n" r="C42" s="7">
        <v>479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The Business of Sierra Bancorp</vt:lpstr>
      <vt:lpstr>Basis of Presentation</vt:lpstr>
      <vt:lpstr>Current Accounting Developments</vt:lpstr>
      <vt:lpstr>Supplemental Disclosure of Cash</vt:lpstr>
      <vt:lpstr>Share Based Compensation</vt:lpstr>
      <vt:lpstr>Earnings per Share</vt:lpstr>
      <vt:lpstr>Comprehensive Income</vt:lpstr>
      <vt:lpstr>Financial Instruments with Off-</vt:lpstr>
      <vt:lpstr>Fair Value Disclosures and Repo</vt:lpstr>
      <vt:lpstr>Investments</vt:lpstr>
      <vt:lpstr>Credit Quality and Nonperformin</vt:lpstr>
      <vt:lpstr>Allowance for Loan and Lease Lo</vt:lpstr>
      <vt:lpstr>Recent Developments</vt:lpstr>
      <vt:lpstr>Financial Instruments with Of21</vt:lpstr>
      <vt:lpstr>Fair Value Disclosures and Re22</vt:lpstr>
      <vt:lpstr>Investments (Tables)</vt:lpstr>
      <vt:lpstr>Credit Quality and Nonperform24</vt:lpstr>
      <vt:lpstr>Allowance for Loan and Lease 25</vt:lpstr>
      <vt:lpstr>The Business of Sierra Bancorp </vt:lpstr>
      <vt:lpstr>Supplemental Disclosure of Ca27</vt:lpstr>
      <vt:lpstr>Share Based Compensation (Narra</vt:lpstr>
      <vt:lpstr>Earnings per Share (Narrative) </vt:lpstr>
      <vt:lpstr>Financial Instruments with Of30</vt:lpstr>
      <vt:lpstr>Financial Instruments with Of31</vt:lpstr>
      <vt:lpstr>Fair Value Disclosures and Re32</vt:lpstr>
      <vt:lpstr>Fair Value Disclosures and Re33</vt:lpstr>
      <vt:lpstr>Fair Value Disclosures and Re34</vt:lpstr>
      <vt:lpstr>Fair Value Disclosures and Re35</vt:lpstr>
      <vt:lpstr>Investments (Narrative) (Detail</vt:lpstr>
      <vt:lpstr>Investments (Schedule of Availa</vt:lpstr>
      <vt:lpstr>Investments (Information Pertai</vt:lpstr>
      <vt:lpstr>Investments (Realized Gain (Los</vt:lpstr>
      <vt:lpstr>Investments (Investments Classi</vt:lpstr>
      <vt:lpstr>Investments (Summary of Amortiz</vt:lpstr>
      <vt:lpstr>Credit Quality and Nonperform42</vt:lpstr>
      <vt:lpstr>Credit Quality and Nonperform43</vt:lpstr>
      <vt:lpstr>Credit Quality and Nonperform44</vt:lpstr>
      <vt:lpstr>Credit Quality and Nonperform45</vt:lpstr>
      <vt:lpstr>Credit Quality and Nonperform46</vt:lpstr>
      <vt:lpstr>Credit Quality and Nonperform47</vt:lpstr>
      <vt:lpstr>Allowance for Loan and Lease 48</vt:lpstr>
      <vt:lpstr>Allowance for Loan and Lease 49</vt:lpstr>
      <vt:lpstr>Allowance for Loan and Lease 50</vt:lpstr>
      <vt:lpstr>Recent Development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6:13:10Z</dcterms:created>
  <dcterms:modified xmlns:dcterms="http://purl.org/dc/terms/" xmlns:xsi="http://www.w3.org/2001/XMLSchema-instance" xsi:type="dcterms:W3CDTF">2016-05-09T06:13:10Z</dcterms:modified>
  <dc:title xmlns:dc="http://purl.org/dc/elements/1.1/">Untitled</dc:title>
  <dc:description xmlns:dc="http://purl.org/dc/elements/1.1/"/>
  <dc:subject xmlns:dc="http://purl.org/dc/elements/1.1/"/>
  <cp:keywords/>
  <cp:category/>
</cp:coreProperties>
</file>